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ORG"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DISCONTINUED OPERATIONS" sheetId="14" state="visible" r:id="rId14"/>
    <sheet xmlns:r="http://schemas.openxmlformats.org/officeDocument/2006/relationships" name="ACQUISITIONS AND DIVESTITURES" sheetId="15" state="visible" r:id="rId15"/>
    <sheet xmlns:r="http://schemas.openxmlformats.org/officeDocument/2006/relationships" name="SUPPLEMENTARY DATA" sheetId="16" state="visible" r:id="rId16"/>
    <sheet xmlns:r="http://schemas.openxmlformats.org/officeDocument/2006/relationships" name="GOODWILL AND INTANGIBLE ASSETS" sheetId="17" state="visible" r:id="rId17"/>
    <sheet xmlns:r="http://schemas.openxmlformats.org/officeDocument/2006/relationships" name="INVESTMENTS"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REDEEMABLE AND NON-REDEEMABLE 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VENU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DISCONTINUED OPERATIONS (Tables" sheetId="31" state="visible" r:id="rId31"/>
    <sheet xmlns:r="http://schemas.openxmlformats.org/officeDocument/2006/relationships" name="SUPPLEMENTARY DATA (Tables)"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EARNINGS PER SHARE (Tables)" sheetId="38" state="visible" r:id="rId38"/>
    <sheet xmlns:r="http://schemas.openxmlformats.org/officeDocument/2006/relationships" name="REVENUE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 sheetId="41" state="visible" r:id="rId41"/>
    <sheet xmlns:r="http://schemas.openxmlformats.org/officeDocument/2006/relationships" name="DESCRIPTION OF BUSINESS AND O_2" sheetId="42" state="visible" r:id="rId42"/>
    <sheet xmlns:r="http://schemas.openxmlformats.org/officeDocument/2006/relationships" name="DISCONTINUED OPERATIONS - Addit" sheetId="43" state="visible" r:id="rId43"/>
    <sheet xmlns:r="http://schemas.openxmlformats.org/officeDocument/2006/relationships" name="DISCONTINUED OPERATIONS - Sched" sheetId="44" state="visible" r:id="rId44"/>
    <sheet xmlns:r="http://schemas.openxmlformats.org/officeDocument/2006/relationships" name="DISCONTINUED OPERATIONS - Sch_2" sheetId="45" state="visible" r:id="rId45"/>
    <sheet xmlns:r="http://schemas.openxmlformats.org/officeDocument/2006/relationships" name="DISCONTINUED OPERATIONS - Sch_3" sheetId="46" state="visible" r:id="rId46"/>
    <sheet xmlns:r="http://schemas.openxmlformats.org/officeDocument/2006/relationships" name="ACQUISITIONS AND DIVESTITURES -" sheetId="47" state="visible" r:id="rId47"/>
    <sheet xmlns:r="http://schemas.openxmlformats.org/officeDocument/2006/relationships" name="SUPPLEMENTARY DATA - Summary of" sheetId="48" state="visible" r:id="rId48"/>
    <sheet xmlns:r="http://schemas.openxmlformats.org/officeDocument/2006/relationships" name="SUPPLEMENTARY DATA - Summary _2" sheetId="49" state="visible" r:id="rId49"/>
    <sheet xmlns:r="http://schemas.openxmlformats.org/officeDocument/2006/relationships" name="SUPPLEMENTARY DATA - Summary 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INVESTMENTS - Additional Inform" sheetId="54" state="visible" r:id="rId54"/>
    <sheet xmlns:r="http://schemas.openxmlformats.org/officeDocument/2006/relationships" name="INVESTMENTS - Summary of Compan" sheetId="55" state="visible" r:id="rId55"/>
    <sheet xmlns:r="http://schemas.openxmlformats.org/officeDocument/2006/relationships" name="FINANCIAL INSTRUMENTS - Additio" sheetId="56" state="visible" r:id="rId56"/>
    <sheet xmlns:r="http://schemas.openxmlformats.org/officeDocument/2006/relationships" name="FINANCIAL INSTRUMENTS - Schedul"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DEBT - Additional Information (" sheetId="60" state="visible" r:id="rId60"/>
    <sheet xmlns:r="http://schemas.openxmlformats.org/officeDocument/2006/relationships" name="DEBT - Summary of Outstanding D" sheetId="61" state="visible" r:id="rId61"/>
    <sheet xmlns:r="http://schemas.openxmlformats.org/officeDocument/2006/relationships" name="DEBT - Summary of Outstanding_2" sheetId="62" state="visible" r:id="rId62"/>
    <sheet xmlns:r="http://schemas.openxmlformats.org/officeDocument/2006/relationships" name="REDEEMABLE AND NON-REDEEMABLE_2" sheetId="63" state="visible" r:id="rId63"/>
    <sheet xmlns:r="http://schemas.openxmlformats.org/officeDocument/2006/relationships" name="EARNINGS PER SHARE - Schedule o" sheetId="64" state="visible" r:id="rId64"/>
    <sheet xmlns:r="http://schemas.openxmlformats.org/officeDocument/2006/relationships" name="EARNINGS PER SHARE - Schedule_2" sheetId="65" state="visible" r:id="rId65"/>
    <sheet xmlns:r="http://schemas.openxmlformats.org/officeDocument/2006/relationships" name="INCOME TAXES - Additional Infor" sheetId="66" state="visible" r:id="rId66"/>
    <sheet xmlns:r="http://schemas.openxmlformats.org/officeDocument/2006/relationships" name="REVENUE - Summary Of Company's " sheetId="67" state="visible" r:id="rId67"/>
    <sheet xmlns:r="http://schemas.openxmlformats.org/officeDocument/2006/relationships" name="REVENUE - Summary Of Transactio" sheetId="68" state="visible" r:id="rId68"/>
    <sheet xmlns:r="http://schemas.openxmlformats.org/officeDocument/2006/relationships" name="REVENUE - Summary Of Company'_2" sheetId="69" state="visible" r:id="rId69"/>
    <sheet xmlns:r="http://schemas.openxmlformats.org/officeDocument/2006/relationships" name="REVENUE - Additional Informatio" sheetId="70" state="visible" r:id="rId70"/>
    <sheet xmlns:r="http://schemas.openxmlformats.org/officeDocument/2006/relationships" name="SEGMENT INFORMATION (Additional" sheetId="71" state="visible" r:id="rId71"/>
    <sheet xmlns:r="http://schemas.openxmlformats.org/officeDocument/2006/relationships" name="SEGMENT INFORMATION  - Schedule" sheetId="72" state="visible" r:id="rId72"/>
    <sheet xmlns:r="http://schemas.openxmlformats.org/officeDocument/2006/relationships" name="SEGMENT INFORMATION - Schedule " sheetId="73" state="visible" r:id="rId73"/>
    <sheet xmlns:r="http://schemas.openxmlformats.org/officeDocument/2006/relationships" name="COMMITMENTS AND CONTINGENCIES  " sheetId="74" state="visible" r:id="rId74"/>
    <sheet xmlns:r="http://schemas.openxmlformats.org/officeDocument/2006/relationships" name="RELATED PARTY TRANSACTIONS  - A" sheetId="75" state="visible" r:id="rId75"/>
    <sheet xmlns:r="http://schemas.openxmlformats.org/officeDocument/2006/relationships" name="RELATED PARTY TRANSACTIONS  - 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_);_(&quot;$ &quot;(#,##0.0)"/>
    <numFmt numFmtId="167" formatCode="_(&quot;$ &quot;#,##0.00_);_(&quot;$ &quot;(#,##0.00)"/>
    <numFmt numFmtId="168" formatCode="#,##0.0_);(#,##0.0)"/>
    <numFmt numFmtId="169" formatCode="#,##0%_);(#,##0%)"/>
    <numFmt numFmtId="170" formatCode="#,##0.00%_);(#,##0.00%)"/>
    <numFmt numFmtId="171" formatCode="_(&quot;£ &quot;#,##0_);_(&quot;£ &quot;(#,##0)"/>
    <numFmt numFmtId="172" formatCode="#,##0.0000_);(#,##0.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Entity Registrant Name</t>
        </is>
      </c>
      <c r="B8" s="4" t="inlineStr">
        <is>
          <t>ENDEAVOR GROUP HOLDINGS, INC.</t>
        </is>
      </c>
      <c r="C8" s="4" t="inlineStr">
        <is>
          <t xml:space="preserve"> </t>
        </is>
      </c>
    </row>
    <row r="9">
      <c r="A9" s="4" t="inlineStr">
        <is>
          <t>Entity Central Index Key</t>
        </is>
      </c>
      <c r="B9" s="4" t="inlineStr">
        <is>
          <t>0001766363</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40373</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CA</t>
        </is>
      </c>
      <c r="C19" s="4" t="inlineStr">
        <is>
          <t xml:space="preserve"> </t>
        </is>
      </c>
    </row>
    <row r="20">
      <c r="A20" s="4" t="inlineStr">
        <is>
          <t>Entity Incorporation, State or Country Code</t>
        </is>
      </c>
      <c r="B20" s="4" t="inlineStr">
        <is>
          <t>DE</t>
        </is>
      </c>
      <c r="C20" s="4" t="inlineStr">
        <is>
          <t xml:space="preserve"> </t>
        </is>
      </c>
    </row>
    <row r="21">
      <c r="A21" s="4" t="inlineStr">
        <is>
          <t>Title of 12(b) Security</t>
        </is>
      </c>
      <c r="B21" s="4" t="inlineStr">
        <is>
          <t xml:space="preserve">Class A Common Stock, par value $0.00001 per share </t>
        </is>
      </c>
      <c r="C21" s="4" t="inlineStr">
        <is>
          <t xml:space="preserve"> </t>
        </is>
      </c>
    </row>
    <row r="22">
      <c r="A22" s="4" t="inlineStr">
        <is>
          <t>Trading Symbol</t>
        </is>
      </c>
      <c r="B22" s="4" t="inlineStr">
        <is>
          <t>EDR</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Address, Address Line One</t>
        </is>
      </c>
      <c r="B26" s="4" t="inlineStr">
        <is>
          <t>9601 Wilshire Boulevard</t>
        </is>
      </c>
      <c r="C26" s="4" t="inlineStr">
        <is>
          <t xml:space="preserve"> </t>
        </is>
      </c>
    </row>
    <row r="27">
      <c r="A27" s="4" t="inlineStr">
        <is>
          <t>Entity Address, Address Line Two</t>
        </is>
      </c>
      <c r="B27" s="4" t="inlineStr">
        <is>
          <t>3rd Floor</t>
        </is>
      </c>
      <c r="C27" s="4" t="inlineStr">
        <is>
          <t xml:space="preserve"> </t>
        </is>
      </c>
    </row>
    <row r="28">
      <c r="A28" s="4" t="inlineStr">
        <is>
          <t>Entity Address, City or Town</t>
        </is>
      </c>
      <c r="B28" s="4" t="inlineStr">
        <is>
          <t>Beverly Hills</t>
        </is>
      </c>
      <c r="C28" s="4" t="inlineStr">
        <is>
          <t xml:space="preserve"> </t>
        </is>
      </c>
    </row>
    <row r="29">
      <c r="A29" s="4" t="inlineStr">
        <is>
          <t>Entity Address, Postal Zip Code</t>
        </is>
      </c>
      <c r="B29" s="4" t="inlineStr">
        <is>
          <t>90210</t>
        </is>
      </c>
      <c r="C29" s="4" t="inlineStr">
        <is>
          <t xml:space="preserve"> </t>
        </is>
      </c>
    </row>
    <row r="30">
      <c r="A30" s="4" t="inlineStr">
        <is>
          <t>Entity Tax Identification Number</t>
        </is>
      </c>
      <c r="B30" s="4" t="inlineStr">
        <is>
          <t>83-3340169</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85-90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06795376</v>
      </c>
    </row>
    <row r="36">
      <c r="A36" s="4" t="inlineStr">
        <is>
          <t>Common Class X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1277555</v>
      </c>
    </row>
    <row r="39">
      <c r="A39" s="4" t="inlineStr">
        <is>
          <t>Common Class Y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162981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sports and entertainment company. In April 2024, following the Company's review to evaluate strategic alternatives, the Company entered into the Merger Agreement, pursuant to which affiliates of Silver Lake agreed to acquire 100 % of the outstanding shares of the Company's stock that it does not already own (other than certain equity interests held by certain current directors and executive officers of the Company and any other Rollover Holders (the “Rollover Interests”)). Pursuant to the Merger Agreement and subject to the satisfaction or waiver of certain closing conditions and on the terms set forth therein, equityholders of EGH, Endeavor Operating Company and Endeavor Manager are to receive $ 27.50 in cash per share or unit, as applicable. The Merger Agreement also requires the Company to, in each calendar quarter prior to the closing, declare and pay a dividend in respect of each issued and outstanding share of the Company’s Class A common stock at a price equal to $ 0.06 per share. Completion of the transactions contemplated by the Merger Agreement (the "Merger-Related Transactions") is subject to certain customary closing conditions, including required regulatory approvals. The Merger Agreement also includes certain covenants of the Company Entities, including with respect to sales of certain specified assets of the Company (other than with respect to TKO Group Holdings, Inc. ("TKO") and the agency representation business of WME), the declaration and payment of quarterly dividends, and non-solicitation of alternative acquisition proposals, as well as other customary representations, warranties and covenants by Company Entities, the Parent Entities and the Merger Subs. Completion of the Merger-Related Transactions is not subject to a financing condition, and the Merger-Related Transactions are to be financed through a combination of new and reinvested equity from affiliates of Silver Lake and additional capital by other third-party investors; the Rollover Interests; and new debt financing. The Merger-Related Transactions are expected to close by the end of the first quarter of 2025. Upon completion, the Company's common stock will no longer be listed on any public market. In September 2023, the Company completed the transactions involving the business combination of World Wrestling Entertainment, Inc. ("WWE"), which is a media and entertainment company, and TKO OpCo (the "TKO Transactions"). As part of the TKO Transactions, among other things, a new, publicly listed company, TKO, was formed. Upon closing of the TKO Transactions, Endeavor holds a controlling interest in TKO, which became a consolidated subsidiary of the Company.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ability of the Company to refinance or repay its long-term debt, and the attainment of profitable operations. Historically, the Company has relied principally on liquidity generated from operating activities to fund the Company’s day-to-day operations and routine capital expenditures, invest in revenue-generating activities, and service its long-term debt. As of June 30, 2024, the Company had an aggregate of $ 5.1 billion outstanding indebtedness, of which $ 2.2 billion is a term loan scheduled to mature on May 18, 2025 . We expect that the term loan then outstanding will be repaid as part of the Merger-Related Transactions or will otherwise be refinanced prior to its maturity. Absent the Company’s ability to secure additional liquidity, extend the maturity of or refinance such term loan, the Company’s operations may be adversely impacted in the event the lenders declare an event of default and exercise their rights and remedies under the first lien credit agreement. As a result of the upcoming maturity of the term loan on May 18, 2025, the Company has evaluated plans over the next twelve months beyond the date the accompanying unaudited interim consolidated financial statements are issued to secure additional liquidity which include, but are not limited to, (i) repayment or refinancing of the term loan as part of the Merger-Related Transactions (ii) reducing discretionary capital and operating expenses (iii) obtaining additional facilities from banks and renewal of existing bank borrowings and (iv) proceeds from asset sales. While the Company has had a history of being able to secure additional liquidity or refinance its outstanding indebtedness, the feasibility of some of these plans is contingent upon factors outside of the control of the Company, and as such, these uncertainties raise substantial doubt about its ability to continue as a going concern. The accompanying unaudited interim consolidated financial statements do not include any adjustments that might result from the outcome of these uncertainties. Accordingly, the accompanying unaudited interim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3. Certain information and note disclosures normally included in the annual financial statements have been condensed or omitted from these interim financial statements. The interim consolidated financial statements as of June 30, 2024 and for the three and six months ended June 30, 2024 and 2023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 ted. Certain prior year amounts have been reclassified to conform to the current year presentation, including the recast for discontinued operations (see Note 4).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Recently Adopted Accounting Pronouncements In June 2022, the Financial Accounting Standards Board ("FASB") issued an Accounting Standards Update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Recently Issued Accounting Pronouncements In August 2023, the FASB issued ASU 2023-05, Business Combinations – Joint Venture Formations (Subtopic 805-60): Recognition and Initial Measurement. This ASU addresses the accounting for contributions made to a joint venture, upon formation, in a joint venture’s separate financial statements. The amendments in this update are effective to all joint venture formations with a formation date on or after January 1, 2025. The Company is in the process of assessing the impact of this ASU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The effective dates of this ASU depend on the specific codification subtopic and the date on which the SEC’s removal of that related disclosure requirement from Regulation S-X or Regulation S-K becomes effective. Early adoption is prohibited. The Company is in the process of assessing the impact of this ASU on its consolidated financial statements. In November 2023, the FASB issued ASU 2023-07, Improvements to Reportable Segment Disclosures. This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in the process of assessing the impact of this ASU on its consolidated financial statements. In December 2023, the FASB issued ASU 2023-08, Intangibles—Goodwill and Other—Crypto Assets (Subtopic 350-60): Accounting for and Disclosure of Crypto Assets. This ASU requires that crypto assets be measured at fair value in the statement of financial position each reporting period with changes from remeasurement recognized in net income. The amendments also require that an entity provide enhanced disclosures for both annual and interim reporting periods. The amendments in this update are effective for all entities for fiscal years beginning after December 15, 2024, including interim periods within those fiscal years. Early adoption is permitted. The adoption will not have a material effect on the Company’s financial position or results of operations. In December 2023, the FASB issued ASU 2023-09, Income Taxes (Topic 740): Improvements to Income Tax Disclosures.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update are effective for all entities for fiscal years beginning after December 15, 2024. Early adoption is permitted. The Company is in the process of assessing the impact of this ASU on its consolidated financial statements. In March 2024, the FASB issued ASU 2024-01, Compensation—Stock Compensation (Topic 718). This ASU illustrates how to apply the scope guidance to determine whether a profits interest award should be accounted for as a share-based payment arrange under Accounting Standards Codification (“ASC”) 718 or another accounting standard. The amendments in this update are effective for public entities for fiscal years beginning after December 15, 2024. Early adoption is permitted. The Company is in the process of assessing the impact of this ASU on its consolidated financial statements. In March 2024, the FASB issued ASU 2024-02 Codification Improvements – Amendments to Remove References to the Concepts Statements. This ASU amends the ASC by removing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4. DISCONTINUED OPERATIONS As contemplated in the Merger Agreement with Silver Lake, which was executed in April 2024, the Company initiated a process to sell certain businesses of the Company. During the second quarter of 2024, the Company began to actively market its Sports Data &amp; Technology ("SD&amp;T") segment. The SD&amp;T segment includes OpenBet, which specializes in betting engine products, services and technology, processing billions of bets annually, as well as trading, pricing and risk management tools; player account and wallet solutions; innovative front-end user experiences and user interfaces; and content offerings, such as BetBuilder, DonBest pricing feeds and a sports content aggregation platform. As part of OpenBet, IMG ARENA delivers live streaming and data feeds for more than 65,000 sports events annually to sportsbooks, rightsholders and media partners around the globe. This data also powers IMG ARENA's portfolio of on-demand virtual sports products and front-end solutions, including the UFC Event Centre. The Company determined that the SD&amp;T segment met the definition of a discontinued operation in the quarter ended June 30, 2024, and, as such, the Company has recast its financial statements to present the SD&amp;T segment as discontinued operations. The following table presents the aggregate carrying amounts of major classes of assets and liabilities in the consolidated balance sheets related to the SD&amp;T segment as of June 30, 2024 and December 31, 2023, are as follows (in thousands):
June 30, December 31,
2024 2023
Assets of discontinued operations:
Accounts receivable $ 147,824 $ 128,933
Deferred costs 39,483 20,963
Other current assets 22,224 20,563
Current assets of discontinued operations 209,531 170,459
Property and equipment, net 36,486 30,262
Operating lease right-of-use assets 9,216 10,691
Intangible assets, net 385,543 400,081
Goodwill 425,119 634,696
Investments 7,291 3,792
Deferred income taxes 974 1,036
Other assets 8,026 22,590
Long-term assets of discontinued operations 872,655 1,103,148
Total assets of discontinued operations $ 1,082,186 $ 1,273,607
Liabilities of discontinued operations:
Accounts payable $ 92,998 $ 125,247
Accrued liabilities 27,440 26,335
Current portion of operating lease liabilities 2,188 2,330
Deferred revenue 28,109 5,225
Other current liabilities 16,122 40,139
Current liabilities of discontinued operations 166,857 199,276
Long-term operating lease liabilities 7,042 8,532
Deferred tax liabilities 81,237 81,799
Other long-term liabilities 12,764 13,027
Long-term liabilities of discontinued operations 101,043 103,358
Total liabilities of discontinued operations $ 267,900 $ 302,634 The following table presents the statements of operations for the discontinued operations of the SD&amp;T segment for the three and six months ended June 30, 2024 and 2023 (in thousands):
Three Months Ended June 30, Six Months Ended June 30,
2024 2023 2024 2023
Revenue $ 103,651 $ 130,565 $ 194,292 $ 231,424
Operating expenses:
Direct operating costs 64,459 68,113 118,255 120,809
Selling, general and administrative expenses 46,485 47,397 96,830 88,821
Depreciation and amortization 9,281 11,244 23,160 22,716
Impairment charges (1) 141,732 — 205,928 —
Total operating expenses 261,957 126,754 444,173 232,346
Operating (loss) income ( 158,306 ) 3,811 ( 249,881 ) ( 922 )
Other (expense) income:
Interest income, net 277 61 564 136
Other expense, net (2) ( 18,322 ) ( 409 ) ( 19,290 ) ( 444 )
(Loss) income from discontinued operations before income taxes ( 176,351 ) 3,462 ( 268,607 ) ( 1,230 )
Provision for income taxes 232,575 630 184,267 1,243
(Loss) income from discontinued operations, net of tax ( 408,926 ) 2,832 ( 452,874 ) ( 2,473 )
(Loss) income attributable to non-controlling interests ( 134,135 ) 947 ( 149,914 ) ( 1,751 )
(Loss) income from discontinued operations attributable to Endeavor Group Holdings, Inc. $ ( 274,791 ) $ 1,885 $ ( 302,960 ) $ ( 722 )
(1) During the first and second quarters of 2024, the Company performed an interim impairment review of the SD&amp;T reporting unit due to triggering events. As a result of the interim impairment tests, the Company recorded non-cash impairment charges of $ 141.7 million and $ 205.9 million in the three and six months ended June 30, 2024 for goodwill driven by lower streaming and data rights projections combined with the transaction method calculation. (2) The Company recorded a $ 14.0 million loss to write-down the SD&amp;T segment's carrying value to its estimated fair value less costs to sell in the three and six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s [Abstract]</t>
        </is>
      </c>
      <c r="B3" s="4" t="inlineStr">
        <is>
          <t xml:space="preserve"> </t>
        </is>
      </c>
    </row>
    <row r="4">
      <c r="A4" s="4" t="inlineStr">
        <is>
          <t>ACQUISITIONS AND DECONSOLIDATION</t>
        </is>
      </c>
      <c r="B4" s="4" t="inlineStr">
        <is>
          <t>5. ACQUISITION AND DIVESTITURE 2023 ACQUISITIONS During the six months ended June 30, 2023, the Company completed six acquisitions for a total purchase price of $ 63.7 million, which included cash of $ 51.4 million, contingent consideration with a fair value of $ 4.9 million, deferred purchase price of $ 6.6 million, and issuance of Class A common stock valued at $ 0.8 million. The Company recorded $ 28.9 million of goodwill and $ 41.1 million of intangible assets, of which the weighted average useful life ranges from 5.0 to 10.8 years. The goodwill was assigned to the Events, Experiences &amp; Rights, Representation and Sports Data &amp; Technology segments and is partially deductible for tax purposes. Of the six acquisitions, two were completed within our Sports Data &amp; Technology segment, which is presented as discontinued operations (Note 4). 2023 DIVESTITURE In the second quarter of 2023, the Company closed the sale of its IMG Academy business ("Academy"), which was an academic and sports training institute and provided recruiting and admissions services to high school student athletes and college athletic departments and admissions officers. The Company received cash proceeds of $ 1.1 billion and divested $ 38.6 million of cash and restricted cash. The Company recorded a net gain of $ 737.0 million, inclusive of $ 5.5 million of transaction costs, which were contingent on the sale closing, in other income (expense), net during the three and six months ended June 30, 2023. The business was included in the Company's Events, Experiences &amp; Right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RY DATA</t>
        </is>
      </c>
      <c r="B4" s="4" t="inlineStr">
        <is>
          <t xml:space="preserve">6. SUPPLEMENTARY DATA Accrued Liabilities The following is a summary of accrued liabilities (in thousands):
June 30, December 31,
2024 2023
Accrued operating expenses $ 319,766 $ 322,347
Legal settlement (Note 17) 335,000 —
Payroll, bonuses and benefits 221,709 256,715
Other 101,453 105,328
Total accrued liabilities $ 977,928 $ 684,390 Allowance for Doubtful Accounts The changes in the allowance for doubtful accounts are as follows (in thousands):
Balance at Additions/Charged Balance at
Beginning to Costs and Foreign End of
of Year Expenses, Net Deductions Exchange Period
Six Months Ended June 30, 2024 $ 58,026 $ 5,123 $ ( 6,385 ) $ ( 1,999 ) $ 54,765 Supplemental Cash Flow The Company’s supplemental cash flow information is as follows (in thousands):
Six Months Ended June 30,
2024 2023
Supplemental information:
Cash paid for interest $ 191,688 $ 168,671
Cash payments for income taxes 40,171 31,332
Non-cash investing and financing activities:
Capital expenditures included in accounts payable and accrued liabilities $ 45,169 $ 25,181
Establishment and acquisition of non-controlling interests — 6,331
Non-cash contributions from non-controlling interests 1,493 —
Contingent consideration provided in connection with acquisitions — 4,863
Right-of-use assets obtained in exchange for operating lease obligations 140,639 —
Accretion of redeemable non-controlling interests — ( 6,465 )
Issuance of Class A common stock due to an acquisition — 781
Items arising from exchanges of EOC units and Endeavor Manager units, and changes in ownership:
Establishment of liabilities under tax receivable agreement ( 19,179 ) 44,339
Deferred tax asset 12,091 38,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The changes in the carrying value of goodwill are as follows (in thousands):
Owned Sports Properties Events, Experiences &amp; Rights Representation Total
Balance — December 31, 2023 $ 7,737,884 $ 1,261,893 $ 517,366 $ 9,517,143
Foreign currency translation and other ( 1,203 ) 269 ( 123 ) ( 1,057 )
Balance — June 30, 2024 $ 7,736,681 $ 1,262,162 $ 517,243 $ 9,516,086
Intangible Assets The following table summarizes information relating to the Company’s identifiable intangible assets as of June 30, 2024 (in thousands):
Weighted Average Gross Accumulated Carrying
Amortized:
Trade names 22.7 $ 3,137,783 $ ( 490,320 ) $ 2,647,463
Customer and client relationships 8.2 2,228,018 ( 1,259,007 ) 969,011
Internally developed technology 3.2 104,520 ( 74,746 ) 29,774
Other 4.0 149,146 ( 67,965 ) 81,181
$ 5,619,467 $ ( 1,892,038 ) $ 3,727,429
Indefinite-lived:
Trade names 409,306 — 409,306
Owned events 478,664 — 478,664
Total intangible assets $ 6,507,437 $ ( 1,892,038 ) $ 4,615,399 The following table summarizes information relating to the Company’s identifiable intangible assets as of December 31, 2023 (in thousands):
Weighted Average Gross Accumulated Carrying
Amortized:
Trade names 22.7 $ 3,138,394 $ ( 420,809 ) $ 2,717,585
Customer and client relationships 8.3 2,229,806 ( 1,159,370 ) 1,070,436
Internally developed technology 3.2 104,245 ( 68,205 ) 36,040
Other 4.0 149,187 ( 53,994 ) 95,193
$ 5,621,632 $ ( 1,702,378 ) $ 3,919,254
Indefinite-lived:
Trade names 410,113 — 410,113
Owned events 482,917 — 482,917
Total intangible assets $ 6,514,662 $ ( 1,702,378 ) $ 4,812,284 Intangible asset amortization expense was $ 95.9 million and $ 28.7 million for the three months ended June 30, 2024 and 2023, respectively, and $ 192.2 m illion and $ 60.3 million for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8. INVESTMENTS The following is a summary of the Company’s investments (in thousands):
June 30, December 31,
2024 2023
Equity method investments $ 207,544 $ 199,987
Equity investments without readily determinable fair values 189,140 193,867
Equity investments with readily determinable fair values 400 325
Total investments $ 397,084 $ 394,179 Equity Method Investments As of June 30, 2024 and December 31, 2023, the Company held various investments in non-marketable equity instruments of private companies. As of June 30, 2024, the Company’s equity method investments are primarily comprised of Fifth Season and Sports News Television Limited. The Company’s ownership of its equity method investments ranges from 5 % to 50 % as of June 30, 2024. As of June 30, 2024 , the Company's ownership in Fifth Season was approximately 15 %. The Company’s share of the net loss of Fifth Season for the three and six months ended June 30, 2024 and 2023 was $ 3.6 million, $ 7.3 million, $ 6.6 million and $ 15.1 million, respectively, and was recognized within equity losses of affiliates in the consolidated statements of operations. There were no other-than-temporary impairments recorded for equity method investments during the three and six months ended June 30, 2024. During the three and six months ended June 30, 2023, the Company recorded an other-than-temporary impairment of $ 9.2 million for one of its equity method investments. Equity Investments without Readily Determinable Fair Values As of June 30, 2024 and December 31, 2023, the Company held various investments in non-marketable equity instruments of private companies. For the three and six months ended June 30, 2024, t he Company performed its assessment on its investments without readily determinable fair values and recorded a net decrease of $ 0.8 million and $ 0.7 million, respectively , in other (expense) income, net in the consolidated statements of operations. The changes were due to observable price changes and other than temporary impairment. For the three and six months ended June 30, 2023, the Company performed its assessment on its investments without readily determinable fair values and recorded a net increase of no ne and $ 0.7 million, respectively, in other income (expense), net in the consolidated statements of operations. The changes were due to observable price changes. For the three and six months ended June 30, 2024 , the Company sold one and two investments, respectively, for net consideration of $ 0.3 million and $ 11.3 million and recorded net gains of $ 0.1 million and $ 1.1 million, respectively. For the three months ended June 30, 2023, no material investments were sold and for the six months ended June 30, 2023, the Company sold two investments for net consideration of $ 2.3 million and recorded related gains of $ 1.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 Disclosure [Abstract]</t>
        </is>
      </c>
      <c r="B3" s="4" t="inlineStr">
        <is>
          <t xml:space="preserve"> </t>
        </is>
      </c>
    </row>
    <row r="4">
      <c r="A4" s="4" t="inlineStr">
        <is>
          <t>FINANCIAL INSTRUMENTS</t>
        </is>
      </c>
      <c r="B4" s="4" t="inlineStr">
        <is>
          <t>9. FINANCIAL INSTRUMENTS The Company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June 30, 2024, the Company had the following outstanding forward foreign exchange contrac ts (all outstanding contracts have maturities of less than 12 months from June 30, 2024) (in thousands except for exchange rates):
Foreign Currency Foreign US Dollar Weighted Average
British Pound Sterling £ 44,625 in exchange for $ 56,674 £ 0.79
Euro € 6,550 in exchange for $ 7,150 € 0.92
Singapore Dollar S$ 6,550 in exchange for $ 4,906 S$ 1.34
Canadian Dollar C$ 2,950 in exchange for $ 2,183 C$ 1.35
United Arab Emirates Dirham 10,000 د.إ.‏ in exchange for $ 2,724 د.إ 3.67 For forward foreign exchange contracts not designated as cash flow hedges, the Company recorded a net (loss) gain of $( 0.3 ) million and $ 3.2 million for the three months ended June 30, 2024 and 2023 , respectively, and a net (loss) gain of $( 0.8 ) million and $ 6.4 million for the six months ended June 30, 2024 and 2023, respectively, in other (expense)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loss) of $ 0.8 million and $( 0.6 ) million for the three months ended June 30, 2024 and 2023 , respectively, and a net gain of $ 1.6 million and $ 0.1 million for the six months ended June 30, 2024 and 2023, respectively, in other (expense) income, net in the consolidated statements of operations. In addition, the Company has entered into interest rate swaps for portions of its 2014 Credit Facilities and other variable interest bearing debt and has designated them as cash flow hedges. In June 2023, the Company executed amendments to transition the interest rate swaps on its 2014 Credit Facilities from LIBOR to Term Secured Overnight Financing Rate ("SOFR") with a new average fixed coupon of approximately 2.05 % for $ 1.5 billion of interest rate swaps and approximately 3.10 % for $ 750 million of interest rate swaps. The $ 1.5 billion of interest rate swaps matured during the quarter ended June 30, 2024 . For the three months ended June 30, 2024 and 2023, the Company recorded gains of $ 3.4 million and $ 19.1 million in accumulated other comprehensive loss and reclassified gains of $ 16.7 million and $ 14.6 million into net (loss) income, respectively. For the six months ended June 30, 2024 and 2023, the Company recorded gains of $ 9.5 million and $ 18.0 million in accumulated other comprehensive loss and reclassified gains of $ 33.5 million and $ 26.4 million into net (loss) incom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7656</v>
      </c>
      <c r="C3" s="6" t="n">
        <v>1166526</v>
      </c>
    </row>
    <row r="4">
      <c r="A4" s="4" t="inlineStr">
        <is>
          <t>Restricted cash</t>
        </is>
      </c>
      <c r="B4" s="5" t="n">
        <v>403309</v>
      </c>
      <c r="C4" s="5" t="n">
        <v>278456</v>
      </c>
    </row>
    <row r="5">
      <c r="A5" s="4" t="inlineStr">
        <is>
          <t>Accounts receivable (net of allowance for doubtful accounts of $54,940 and $58,754, respectively)</t>
        </is>
      </c>
      <c r="B5" s="5" t="n">
        <v>1008782</v>
      </c>
      <c r="C5" s="5" t="n">
        <v>810857</v>
      </c>
    </row>
    <row r="6">
      <c r="A6" s="4" t="inlineStr">
        <is>
          <t>Deferred costs</t>
        </is>
      </c>
      <c r="B6" s="5" t="n">
        <v>646465</v>
      </c>
      <c r="C6" s="5" t="n">
        <v>606207</v>
      </c>
    </row>
    <row r="7">
      <c r="A7" s="4" t="inlineStr">
        <is>
          <t>Other current assets</t>
        </is>
      </c>
      <c r="B7" s="5" t="n">
        <v>438999</v>
      </c>
      <c r="C7" s="5" t="n">
        <v>432042</v>
      </c>
    </row>
    <row r="8">
      <c r="A8" s="4" t="inlineStr">
        <is>
          <t>Current assets of discontinued operations</t>
        </is>
      </c>
      <c r="B8" s="5" t="n">
        <v>209531</v>
      </c>
      <c r="C8" s="5" t="n">
        <v>170459</v>
      </c>
    </row>
    <row r="9">
      <c r="A9" s="4" t="inlineStr">
        <is>
          <t>Total current assets</t>
        </is>
      </c>
      <c r="B9" s="5" t="n">
        <v>3404742</v>
      </c>
      <c r="C9" s="5" t="n">
        <v>3464547</v>
      </c>
    </row>
    <row r="10">
      <c r="A10" s="4" t="inlineStr">
        <is>
          <t>Property and equipment, net</t>
        </is>
      </c>
      <c r="B10" s="5" t="n">
        <v>861464</v>
      </c>
      <c r="C10" s="5" t="n">
        <v>914645</v>
      </c>
    </row>
    <row r="11">
      <c r="A11" s="4" t="inlineStr">
        <is>
          <t>Operating lease right-of-use assets</t>
        </is>
      </c>
      <c r="B11" s="5" t="n">
        <v>416645</v>
      </c>
      <c r="C11" s="5" t="n">
        <v>309704</v>
      </c>
    </row>
    <row r="12">
      <c r="A12" s="4" t="inlineStr">
        <is>
          <t>Intangible assets, net</t>
        </is>
      </c>
      <c r="B12" s="5" t="n">
        <v>4615399</v>
      </c>
      <c r="C12" s="5" t="n">
        <v>4812284</v>
      </c>
    </row>
    <row r="13">
      <c r="A13" s="4" t="inlineStr">
        <is>
          <t>Goodwill</t>
        </is>
      </c>
      <c r="B13" s="5" t="n">
        <v>9516086</v>
      </c>
      <c r="C13" s="5" t="n">
        <v>9517143</v>
      </c>
    </row>
    <row r="14">
      <c r="A14" s="4" t="inlineStr">
        <is>
          <t>Investments</t>
        </is>
      </c>
      <c r="B14" s="5" t="n">
        <v>397084</v>
      </c>
      <c r="C14" s="5" t="n">
        <v>394179</v>
      </c>
    </row>
    <row r="15">
      <c r="A15" s="4" t="inlineStr">
        <is>
          <t>Deferred income taxes</t>
        </is>
      </c>
      <c r="B15" s="5" t="n">
        <v>446484</v>
      </c>
      <c r="C15" s="5" t="n">
        <v>429729</v>
      </c>
    </row>
    <row r="16">
      <c r="A16" s="4" t="inlineStr">
        <is>
          <t>Other assets</t>
        </is>
      </c>
      <c r="B16" s="5" t="n">
        <v>630541</v>
      </c>
      <c r="C16" s="5" t="n">
        <v>599394</v>
      </c>
    </row>
    <row r="17">
      <c r="A17" s="4" t="inlineStr">
        <is>
          <t>Long-term assets of discontinued operations</t>
        </is>
      </c>
      <c r="B17" s="5" t="n">
        <v>872655</v>
      </c>
      <c r="C17" s="5" t="n">
        <v>1103148</v>
      </c>
    </row>
    <row r="18">
      <c r="A18" s="4" t="inlineStr">
        <is>
          <t>Total assets</t>
        </is>
      </c>
      <c r="B18" s="5" t="n">
        <v>21161100</v>
      </c>
      <c r="C18" s="5" t="n">
        <v>21544773</v>
      </c>
    </row>
    <row r="19">
      <c r="A19" s="3" t="inlineStr">
        <is>
          <t>Current Liabilities:</t>
        </is>
      </c>
      <c r="B19" s="4" t="inlineStr">
        <is>
          <t xml:space="preserve"> </t>
        </is>
      </c>
      <c r="C19" s="4" t="inlineStr">
        <is>
          <t xml:space="preserve"> </t>
        </is>
      </c>
    </row>
    <row r="20">
      <c r="A20" s="4" t="inlineStr">
        <is>
          <t>Accounts payable</t>
        </is>
      </c>
      <c r="B20" s="5" t="n">
        <v>531300</v>
      </c>
      <c r="C20" s="5" t="n">
        <v>462361</v>
      </c>
    </row>
    <row r="21">
      <c r="A21" s="4" t="inlineStr">
        <is>
          <t>Accrued liabilities</t>
        </is>
      </c>
      <c r="B21" s="5" t="n">
        <v>977928</v>
      </c>
      <c r="C21" s="5" t="n">
        <v>684390</v>
      </c>
    </row>
    <row r="22">
      <c r="A22" s="4" t="inlineStr">
        <is>
          <t>Current portion of long-term debt</t>
        </is>
      </c>
      <c r="B22" s="5" t="n">
        <v>2329585</v>
      </c>
      <c r="C22" s="5" t="n">
        <v>58894</v>
      </c>
    </row>
    <row r="23">
      <c r="A23" s="4" t="inlineStr">
        <is>
          <t>Current portion of operating lease liabilities</t>
        </is>
      </c>
      <c r="B23" s="5" t="n">
        <v>65618</v>
      </c>
      <c r="C23" s="5" t="n">
        <v>73899</v>
      </c>
    </row>
    <row r="24">
      <c r="A24" s="4" t="inlineStr">
        <is>
          <t>Deferred revenue</t>
        </is>
      </c>
      <c r="B24" s="5" t="n">
        <v>860165</v>
      </c>
      <c r="C24" s="5" t="n">
        <v>802344</v>
      </c>
    </row>
    <row r="25">
      <c r="A25" s="4" t="inlineStr">
        <is>
          <t>Deposits received on behalf of clients</t>
        </is>
      </c>
      <c r="B25" s="5" t="n">
        <v>391135</v>
      </c>
      <c r="C25" s="5" t="n">
        <v>262436</v>
      </c>
    </row>
    <row r="26">
      <c r="A26" s="4" t="inlineStr">
        <is>
          <t>Current portion of tax receivable agreement liability</t>
        </is>
      </c>
      <c r="B26" s="5" t="n">
        <v>122189</v>
      </c>
      <c r="C26" s="5" t="n">
        <v>156155</v>
      </c>
    </row>
    <row r="27">
      <c r="A27" s="4" t="inlineStr">
        <is>
          <t>Other current liabilities</t>
        </is>
      </c>
      <c r="B27" s="5" t="n">
        <v>64603</v>
      </c>
      <c r="C27" s="5" t="n">
        <v>97191</v>
      </c>
    </row>
    <row r="28">
      <c r="A28" s="4" t="inlineStr">
        <is>
          <t>Current liabilities of discontinued operations</t>
        </is>
      </c>
      <c r="B28" s="5" t="n">
        <v>166857</v>
      </c>
      <c r="C28" s="5" t="n">
        <v>199276</v>
      </c>
    </row>
    <row r="29">
      <c r="A29" s="4" t="inlineStr">
        <is>
          <t>Total current liabilities</t>
        </is>
      </c>
      <c r="B29" s="5" t="n">
        <v>5509380</v>
      </c>
      <c r="C29" s="5" t="n">
        <v>2796946</v>
      </c>
    </row>
    <row r="30">
      <c r="A30" s="4" t="inlineStr">
        <is>
          <t>Long-term debt</t>
        </is>
      </c>
      <c r="B30" s="5" t="n">
        <v>2743045</v>
      </c>
      <c r="C30" s="5" t="n">
        <v>4969417</v>
      </c>
    </row>
    <row r="31">
      <c r="A31" s="4" t="inlineStr">
        <is>
          <t>Long-term operating lease liabilities</t>
        </is>
      </c>
      <c r="B31" s="5" t="n">
        <v>391979</v>
      </c>
      <c r="C31" s="5" t="n">
        <v>279042</v>
      </c>
    </row>
    <row r="32">
      <c r="A32" s="4" t="inlineStr">
        <is>
          <t>Long-term tax receivable agreement liability</t>
        </is>
      </c>
      <c r="B32" s="5" t="n">
        <v>743332</v>
      </c>
      <c r="C32" s="5" t="n">
        <v>834298</v>
      </c>
    </row>
    <row r="33">
      <c r="A33" s="4" t="inlineStr">
        <is>
          <t>Deferred tax liabilities</t>
        </is>
      </c>
      <c r="B33" s="5" t="n">
        <v>445375</v>
      </c>
      <c r="C33" s="5" t="n">
        <v>446250</v>
      </c>
    </row>
    <row r="34">
      <c r="A34" s="4" t="inlineStr">
        <is>
          <t>Other long-term liabilities</t>
        </is>
      </c>
      <c r="B34" s="5" t="n">
        <v>394178</v>
      </c>
      <c r="C34" s="5" t="n">
        <v>392951</v>
      </c>
    </row>
    <row r="35">
      <c r="A35" s="4" t="inlineStr">
        <is>
          <t>Long-term liabilities of discontinued operations</t>
        </is>
      </c>
      <c r="B35" s="5" t="n">
        <v>101043</v>
      </c>
      <c r="C35" s="5" t="n">
        <v>103358</v>
      </c>
    </row>
    <row r="36">
      <c r="A36" s="4" t="inlineStr">
        <is>
          <t>Total liabilities</t>
        </is>
      </c>
      <c r="B36" s="5" t="n">
        <v>10328332</v>
      </c>
      <c r="C36" s="5" t="n">
        <v>9822262</v>
      </c>
    </row>
    <row r="37">
      <c r="A37" s="4" t="inlineStr">
        <is>
          <t>Commitments and contingencies (Note 17)</t>
        </is>
      </c>
      <c r="B37" s="4" t="inlineStr">
        <is>
          <t xml:space="preserve"> </t>
        </is>
      </c>
      <c r="C37" s="4" t="inlineStr">
        <is>
          <t xml:space="preserve"> </t>
        </is>
      </c>
    </row>
    <row r="38">
      <c r="A38" s="4" t="inlineStr">
        <is>
          <t>Redeemable non-controlling interests</t>
        </is>
      </c>
      <c r="B38" s="5" t="n">
        <v>229736</v>
      </c>
      <c r="C38" s="5" t="n">
        <v>215458</v>
      </c>
    </row>
    <row r="39">
      <c r="A39" s="3" t="inlineStr">
        <is>
          <t>Shareholders' Equity:</t>
        </is>
      </c>
      <c r="B39" s="4" t="inlineStr">
        <is>
          <t xml:space="preserve"> </t>
        </is>
      </c>
      <c r="C39" s="4" t="inlineStr">
        <is>
          <t xml:space="preserve"> </t>
        </is>
      </c>
    </row>
    <row r="40">
      <c r="A40" s="4" t="inlineStr">
        <is>
          <t>Additional paid-in capital</t>
        </is>
      </c>
      <c r="B40" s="5" t="n">
        <v>4956534</v>
      </c>
      <c r="C40" s="5" t="n">
        <v>4901922</v>
      </c>
    </row>
    <row r="41">
      <c r="A41" s="4" t="inlineStr">
        <is>
          <t>Accumulated deficit</t>
        </is>
      </c>
      <c r="B41" s="5" t="n">
        <v>-505359</v>
      </c>
      <c r="C41" s="5" t="n">
        <v>-117065</v>
      </c>
    </row>
    <row r="42">
      <c r="A42" s="4" t="inlineStr">
        <is>
          <t>Accumulated other comprehensive loss</t>
        </is>
      </c>
      <c r="B42" s="5" t="n">
        <v>-25502</v>
      </c>
      <c r="C42" s="5" t="n">
        <v>-157</v>
      </c>
    </row>
    <row r="43">
      <c r="A43" s="4" t="inlineStr">
        <is>
          <t>Total Endeavor Group Holdings, Inc. shareholders' equity</t>
        </is>
      </c>
      <c r="B43" s="5" t="n">
        <v>4425679</v>
      </c>
      <c r="C43" s="5" t="n">
        <v>4784706</v>
      </c>
    </row>
    <row r="44">
      <c r="A44" s="4" t="inlineStr">
        <is>
          <t>Nonredeemable non-controlling interests</t>
        </is>
      </c>
      <c r="B44" s="5" t="n">
        <v>6177353</v>
      </c>
      <c r="C44" s="5" t="n">
        <v>6722347</v>
      </c>
    </row>
    <row r="45">
      <c r="A45" s="4" t="inlineStr">
        <is>
          <t>Total shareholders' equity</t>
        </is>
      </c>
      <c r="B45" s="5" t="n">
        <v>10603032</v>
      </c>
      <c r="C45" s="5" t="n">
        <v>11507053</v>
      </c>
    </row>
    <row r="46">
      <c r="A46" s="4" t="inlineStr">
        <is>
          <t>Total liabilities, redeemable interests and shareholders' equity</t>
        </is>
      </c>
      <c r="B46" s="5" t="n">
        <v>21161100</v>
      </c>
      <c r="C46" s="5" t="n">
        <v>21544773</v>
      </c>
    </row>
    <row r="47">
      <c r="A47" s="4" t="inlineStr">
        <is>
          <t>Common Class A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 value</t>
        </is>
      </c>
      <c r="B49" s="5" t="n">
        <v>3</v>
      </c>
      <c r="C49" s="5" t="n">
        <v>3</v>
      </c>
    </row>
    <row r="50">
      <c r="A50" s="4" t="inlineStr">
        <is>
          <t>Common Class B [Member]</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 value</t>
        </is>
      </c>
      <c r="B52" s="5" t="n">
        <v>0</v>
      </c>
      <c r="C52" s="5" t="n">
        <v>0</v>
      </c>
    </row>
    <row r="53">
      <c r="A53" s="4" t="inlineStr">
        <is>
          <t>Common Class C [Member]</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Common stock value</t>
        </is>
      </c>
      <c r="B55" s="5" t="n">
        <v>0</v>
      </c>
      <c r="C55" s="5" t="n">
        <v>0</v>
      </c>
    </row>
    <row r="56">
      <c r="A56" s="4" t="inlineStr">
        <is>
          <t>Common Class X [Member]</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Common stock value</t>
        </is>
      </c>
      <c r="B58" s="5" t="n">
        <v>1</v>
      </c>
      <c r="C58" s="5" t="n">
        <v>1</v>
      </c>
    </row>
    <row r="59">
      <c r="A59" s="4" t="inlineStr">
        <is>
          <t>Common Class Y [Member]</t>
        </is>
      </c>
      <c r="B59" s="4" t="inlineStr">
        <is>
          <t xml:space="preserve"> </t>
        </is>
      </c>
      <c r="C59" s="4" t="inlineStr">
        <is>
          <t xml:space="preserve"> </t>
        </is>
      </c>
    </row>
    <row r="60">
      <c r="A60" s="3" t="inlineStr">
        <is>
          <t>Shareholders' Equity:</t>
        </is>
      </c>
      <c r="B60" s="4" t="inlineStr">
        <is>
          <t xml:space="preserve"> </t>
        </is>
      </c>
      <c r="C60" s="4" t="inlineStr">
        <is>
          <t xml:space="preserve"> </t>
        </is>
      </c>
    </row>
    <row r="61">
      <c r="A61" s="4" t="inlineStr">
        <is>
          <t>Common stock value</t>
        </is>
      </c>
      <c r="B61" s="6" t="n">
        <v>2</v>
      </c>
      <c r="C6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0.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June 30, 2024
Level I Level II Level III Total
Assets:
Investments in equity securities with readily determinable fair values $ 400 $ — $ — $ 400
Forward foreign exchange contracts — 2,685 — 2,685
Interest rate swaps — 3,828 — 3,828
Total $ 400 $ 6,513 $ — $ 6,913
Liabilities:
Contingent consideration $ — $ — $ 6,613 $ 6,613
Forward foreign exchange contracts — 2,127 — 2,127
Total $ — $ 2,127 $ 6,613 $ 8,740
Fair Value Measurements as of
December 31, 2023
Level I Level II Level III Total
Assets:
Investments in equity securities with readily determinable fair values $ 325 $ — $ — $ 325
Forward foreign exchange contracts — 1,402 — 1,402
Interest rate swaps — 32,683 — 32,683
Total $ 325 $ 34,085 $ — $ 34,410
Liabilities:
Contingent consideration $ — $ — $ 8,103 $ 8,103
Forward foreign exchange contracts — 3,372 — 3,372
Total $ — $ 3,372 $ 8,103 $ 11,475 There have been no transfers of assets or liabilities between the fair value measurement classifications during the three and six months ended June 30, 2024.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Forward Foreign Exchange Contracts The Company classifies its forward foreign currency exchange contracts within Level 2 as the valuation inputs are based on quoted prices and market observable data of similar instruments (Note 9). As of June 30, 2024 and December 31, 2023 , the Company had $ 0.6 million and $ 1.3 million in other current assets, $ 2.1 million and $ 0.1 million in other assets, $ 2.1 million and $ 2.2 million in other current liabilities, and less than $ 0.1 million and $ 1.2 million in other long-term liabilities, respectively, recorded in the consolidated balance sheets related to the Company’s forward foreign exchange contracts. Interest Rate Swaps The Company classifies its interest rate swaps within Level 2 as the valuation inputs are based on quoted prices and market observable data of similar instruments (Note 9 ). The fair value of the swaps was $ 3.8 million and $ 32.7 million as of June 30, 2024 and December 31, 2023 , and was included in other current assets and other assets, respectively,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1. DEBT The following is a summary of outstanding debt (in thousands):
June 30, December 31,
2024 2023
2014 Credit Facilities:
First Lien Term Loan (due May 2025 ) $ 2,228,718 $ 2,243,784
Revolving Credit Facility (due April 2025 ) 75,000 —
Zuffa Credit Facilities:
Zuffa First Lien Term Loan (due April 2026 ) 2,713,266 2,728,766
Other debt ( 3.25 %- 14.50 % Notes due at various dates through 2034 ) 80,336 88,614
Total principal 5,097,320 5,061,164
Unamortized discount ( 8,410 ) ( 11,192 )
Unamortized issuance costs ( 16,280 ) ( 21,661 )
Total debt 5,072,630 5,028,311
Less: current portion ( 2,329,585 ) ( 58,894 )
Total long-term debt $ 2,743,045 $ 4,969,417 2014 Credit Facilities As of June 30, 2024 and December 31, 2023, the Company had $ 2.2 billion and $ 2.2 billion, respectively, ou 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In May 2024, the Company entered into an amendment to extend the maturity date of the Revolving Credit Facility from November 18, 2024 to April 2, 2025 and increased the borrowing capacity under the Revolving Credit Facility by $ 50.0 million. During the six months ended June 30, 2024 , the Company borrowed $ 150.0 million and subsequently repaid $ 75.0 million under its Revolving Credit Facility. The Company had $ 75.0 million and no borrowings outstanding as of June 30, 2024 and December 31, 2023, respectively, under the Revolving Credit Facility. The financial debt covenant of the 2014 Credit Facilities did not apply as of June 30, 2024 as the Company did not utilize greater than thirty-five percent of the borrowing capacity under the Revolving Credit Facility. The financial covenant did not apply as of December 31, 2023 as the Company had no borrowings outstanding under the Revolving Credit Facility. The Company had outstanding letters of credit under the 2014 Credit Facilities totalin g $ 28.4 million and $ 28.9 million as of June 30, 2024 and December 31, 2023, respectively. Zuffa Credit Facilities As of June 30, 2024 and December 31, 2023, the Company has $ 2.7 billion and $ 2.7 billion, respectively,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 205.0 million and letters of credit in an aggregate face amount not in excess of $ 40.0 million (collectively, the "Zuffa Revolving Credit Facility"). The Zuffa Credit Facilities are secured by liens on substantially all of the assets of Zuffa, inclu ding WWE. In May 2024, the Company entered into an amendment to extend the maturity of the Zuffa Revolving Credit Facility from October 29, 2024 to October 29, 2025. During the six months ended June 30, 2024 , TKO borrowed and subsequently repaid $ 150.0 million under its Zuffa Revolving Credit Facility. The financial debt covenant of the Zuffa Credit Facilities did not apply as of June 30, 2024 and December 31, 2023 as TKO had no borrowings outstanding under the Zuffa Revolving Credit Facility. Under the Zuffa Credit Facilities, TKO had $ 10.0 million and no outstanding letters of credit as of June 30, 2024 and December 31, 2023, respectively. Other Debt On Location Revolver The financial debt covenant of the On Location ("OL") revolving credit facility did not apply as of June 30, 2024 and December 31, 2023 as OL had no borrowings outstanding under the OL revolving credit agreement. OL had no letters of credit outstanding under the revolving credit agreement as of June 30, 2024 and December 31, 2023. Zuffa Secured Commercial Loans As of June 30, 2024 and December 31, 2023, Zuffa was in compliance with its financial debt covenant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of June 30, 2024, EGH primarily held long-term deferred tax benefits of $ 503.1 million and a tax receivable agreement ("TRA") liability of $ 865.5 million, of which $ 122.2 million was classified as current and $ 743.3 million was classified as long-term. As of December 31, 2023, EGH primarily held cash of $ 40.5 million, long-term deferred tax benefits of $ 486.2 million, income taxes payable of $ 22.0 million, and a TRA liability of $ 990.5 million, of which $ 156.2 million was classified as current and $ 834.3 million was classified as long-term. Otherwise, EGH has no material separate cash flows or assets or liabilities other than the investments in its subsidiaries. All its business operations are conducted through its operating subsidiaries; it has no material independent operations. EGH has no other material commitments or guarantees. As a result of the restrictions described above, substantially all of the subsidiaries’ net assets are effectively restricted in their ability to be transferred to EGH as of June 30, 2024 and December 31, 2023. As of June 30, 2024 and December 31, 2023 , the Company’s First Lien Term Loan under the 2014 Credit Facilities and Zuffa’s First Lien Term Loan under its Credit Facilities had an estimated fair value of $ 4.9 billion and $ 5.0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AND NON-REDEEMABLE NON-CONTROLLING INTERESTS</t>
        </is>
      </c>
      <c r="B1" s="2" t="inlineStr">
        <is>
          <t>6 Months Ended</t>
        </is>
      </c>
    </row>
    <row r="2">
      <c r="B2" s="2" t="inlineStr">
        <is>
          <t>Jun. 30, 2024</t>
        </is>
      </c>
    </row>
    <row r="3">
      <c r="A3" s="3" t="inlineStr">
        <is>
          <t>Temporary Equity Disclosure [Abstract]</t>
        </is>
      </c>
      <c r="B3" s="4" t="inlineStr">
        <is>
          <t xml:space="preserve"> </t>
        </is>
      </c>
    </row>
    <row r="4">
      <c r="A4" s="4" t="inlineStr">
        <is>
          <t>REDEEMABLE AND NON-REDEEMABLE NON-CONTROLLING INTERESTS</t>
        </is>
      </c>
      <c r="B4" s="4" t="inlineStr">
        <is>
          <t>12. REDEEMABLE AND NON-REDEEMABLE NON-CONTROLLING INTERESTS Redeemable Non-controlling Interests Barrett-Jackson In connection with the acquisition of Barrett-Jackson Holdings, LLC ("Barrett-Jackson") in August 2022, the terms of the agreement provide the sellers a put option to sell their remaining ownership to IMG Auction Company, LLC, a subsidiary of the Company. The first election is between April and July 2029 for 29.9 % of the total issued and outstanding units of Barrett-Jackson at that time and the second election is between April and July 2031 for any remaining ownership at that time. The purchase price of the put right is equal to Barrett-Jackson's EBITDA, as defined, multiplied by 13 . This redeemable non-controlling interest was recognized at the acquisition date at fair value of $ 210.1 million. As of June 30, 2024 and December 31, 2023 , the estimated redemption value was below the carrying value of $ 216.7 million and $ 203.9 million, respectively.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June 30, 2024 and December 31, 2023 , the estimated redemption value was $ 11.2 million. Frieze In connection with the acquisition of Frieze in 2016, the terms of the agreement provided the sellers with a put option to sell their remaining 30 % interest after fiscal year 2020. The Company also had a call option to buy the remaining 30 % interest after fiscal year 2020 or upon termination of employment of the sellers who continued to be employees of Frieze after the acquisition. The price of the put and call option was equal to Frieze’s prior year’s EBITDA multiplied by 7.5 . In May 2023, the Company exercised its call option to purchase the remaining 30 % interest for $ 16.5 million. Nonredeemable Non-controlling Interests TKO In April 2024, the Company purchased 1,642,970 shares of TKO Class A common stock held by Vincent K. McMahon at a per share price of $ 89.01 for an aggregate amount of $ 146.2 million. In April 2024, TKO purchased 1,853,724 shares of TKO Class A common stock held by Mr. McMahon at a per share price of $ 89.01 for an aggregate amount of $ 165.0 million and retired such shares. Immediately following these share repurchases, the Company owned approximately 53.6 % and TKO owned approximately 46.4 % of TKO Op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3. EARNINGS PER SHARE Basic earnings per share is calculated utilizing net income (loss) from continuing operations, net (loss) income from discontinued operations, or net (loss) income, available to common stockholders of the Company, divided by the weighted average number of shares of Class A Common Stock outstanding during the same period. Diluted EPS is calculated by dividing the net income (loss) from continuing operations, net (loss) income from discontinued operations, or net (loss) income, available for common stockholders, by the diluted weighted average shares outstanding for that period. The Company excludes securities from the calculation of diluted earnings per share if the effect of including such instruments is antidilutive. The computation of basic and diluted earnings per share and weighted average shares of the Company’s common stock outstanding for the periods are presented below (in thousands, except share and per share data):
Three Months Ended June 30, Six Months Ended June 30,
2024 2023 2024 2023
Numerator for basic (loss) earnings per share
Numerator for continuing operations
Net income (loss) from continuing operations $ 155,154 $ 663,703 $ ( 104,369 ) $ 705,263
Less: Net income (loss) attributable to noncontrolling interests 94,881 262,414 ( 55,471 ) 293,336
Net income (loss) from continuing operations attributable to the Company 60,273 401,289 ( 48,898 ) 411,927
Adjustment to net income (loss) attributable to the Company — — 201 ( 5,642 )
Net income (loss) from continuing operations attributable to EGH common shareholders- Basic $ 60,273 $ 401,289 $ ( 48,697 ) $ 406,285
Numerator for discontinued operations
Net (loss) income from discontinued operations $ ( 408,926 ) $ 2,832 $ ( 452,874 ) $ ( 2,473 )
Less: Net (loss) income attributable to noncontrolling interests ( 134,135 ) 947 ( 149,914 ) ( 1,751 )
Net (loss) income from discontinued operations attributable to the Company ( 274,791 ) 1,885 ( 302,960 ) ( 722 )
Adjustment to net (loss) income attributable to the Company — — 74 34
Net (loss) income from discontinued operations attributable to EGH common shareholders- Basic $ ( 274,791 ) $ 1,885 $ ( 302,886 ) $ ( 688 )
Net (loss) income attributable to EGH common shareholders for basic (loss) earnings per share $ ( 214,518 ) $ 403,174 $ ( 351,583 ) $ 405,597
Three Months Ended June 30, Six Months Ended June 30,
2024 2023 2024 2023
Numerator for diluted (loss) earnings per share
Numerator for continuing operations
Net income (loss) from continuing operations $ 155,154 $ 663,703 $ ( 104,369 ) $ 705,263
Less: Net income (loss) attributable to noncontrolling interests 94,920 263,977 ( 55,471 ) 295,521
Net income (loss) from continuing operations attributable to the Company 60,234 399,726 ( 48,898 ) 409,742
Adjustment to net income (loss) attributable to the Company — — 201 ( 5,642 )
Net income (loss) from continuing operations attributable to EGH common shareholders- Basic $ 60,234 $ 399,726 $ ( 48,697 ) $ 404,100
Numerator for discontinued operations
Net (loss) income from discontinued operations $ ( 408,926 ) $ 2,832 $ ( 452,874 ) $ ( 2,473 )
Less: Net (loss) income attributable to noncontrolling interests ( 134,135 ) 947 ( 149,914 ) ( 1,751 )
Net (loss) income from discontinued operations attributable to the Company ( 274,791 ) 1,885 ( 302,960 ) ( 722 )
Adjustment to net (loss) income attributable to the Company — — 74 34
Net (loss) income from discontinued operations attributable to EGH common shareholders- Diluted $ ( 274,791 ) $ 1,885 $ ( 302,886 ) $ ( 688 )
Net (loss) income attributable to EGH common shareholders for diluted (loss) earnings per share $ ( 214,557 ) $ 401,611 $ ( 351,583 ) $ 403,412
Three Months Ended June 30, Six Months Ended June 30,
2024 2023 2024 2023
Denominator for basic and diluted (loss) earnings per share
Weighted average Class A Common Shares outstanding - Basic 304,193,981 301,011,276 302,327,311 296,499,094
Additional shares assuming exchange of all EOC Profits Units 2,560,646 1,031,047 — 872,989
Additional shares from RSUs, Stock Options and Phantom Units, as calculated using the treasury stock method 2,565,186 2,244,297 — 2,438,915
Additional shares assuming redemption of redeemable non-controlling interests — 6,759,515 — —
Weighted average number of shares used in computing diluted (loss) earnings per share 309,319,813 311,046,135 302,327,311 299,810,998
Three Months Ended June 30, Six Months Ended June 30,
2024 2023 2024 2023
(Loss) earnings per share
Basic (loss) earnings per share from continuing operations $ 0.20 $ 1.33 $ ( 0.16 ) $ 1.37
Basic (loss) earnings per share from discontinued operations ( 0.90 ) 0.01 ( 1.00 ) -
Basic ( 0.70 ) 1.34 ( 1.16 ) 1.37
Diluted (loss) earnings per share from continuing operations 0.19 1.28 ( 0.16 ) 1.35
Diluted (loss) earnings per share from discontinued operations ( 0.89 ) 0.01 ( 1.00 ) -
Diluted ( 0.70 ) 1.29 ( 1.16 ) 1.35
Three Months Ended June 30, Six Months Ended June 30,
2024 2023 2024 2023
Securities that are anti-dilutive for the period
Stock Options 1,102,295 4,119,175 4,064,723 4,119,175
Unvested RSUs 971,510 2,830,955 9,408,207 2,830,955
Manager LLC Units 21,051,715 22,313,733 21,051,715 22,313,733
EOC Common Units 124,816,441 135,005,310 125,188,932 135,005,310
EOC Profits Interest &amp; Phantom Units — — 15,514,142 —
Redeemable Non-Controlling Interests 4,456,189 — 4,456,189 6,903,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 addition, TKO, which is a consolidated subsidiary of EGH, is subject to corporate income tax. In accordance with Accounting Standards Codification Topic 740, each interim period is considered integral to the annual period and tax expense is generally determined using an estimate of the annual effective income tax rate ("AETR"). The Company records income tax expense each quarter using the estimated AETR to provide for income taxes on a current year-to-date basis, adjusted for discrete items, if any, that are noted in the relevant period. In accordance with the authoritative guidance for accounting for income taxes in interim periods, the Company computed its income tax provision for the three and six months ended June 30, 2024 and 2023 based upon the AETR. The six months ended June 30, 2024 also includes a discrete item for the Zuffa legal settlement (Note 17). The (benefit from) provision for income taxes from continuing operations for the three months ended June 30, 2024 and 2023 is $ ( 143.4 ) million and $ 139.8 million, respectively, based on pretax income of $ 14.6 million and $ 816.5 million, respectively. The continuing operations effective tax rate is ( 981.4 ) % and 17.1 % for the three months ended June 30, 2024 and 2023, respectively. The tax benefit from continuing operations for the three months ended June 30, 2024 is primarily due to the effects of reporting discontinued operations, changes in the Company's mix of earnings, and foreign withholding taxes not based on income, resulting in a negative AETR. For the same period in 2023, the tax expense from continuing operations is primarily due to the effects of increased earnings in 2023, largely driven by the gain on sale of the Academy. The (benefit from) provision for income taxes from continuing operations for the six months ended June 30, 2024 and 2023 is $ ( 206.9 ) million and $ 174.7 million, respectively, based on pretax (loss) income of $ ( 306.2 ) million and $ 899.5 million, respectively. The continuing operations effective tax rate is 67.6 % and 19.4 % for the six months ended June 30, 2024 and 2023, respectively. The tax benefit from continuing operations for the six months ended June 30, 2024 is primarily due to the Zuffa legal settlement of $ 335.0 million that resulted in a $ 69.3 million discrete benefit, the effects of reporting discontinued operations, changes in the Company's mix of earnings, and foreign withholding taxes not based on income, resulting in a negative AETR. For the same period in 2023, the tax expense from continuing operations is primarily due to the effects of increased earnings in 2023, largely driven by the gain on sale of the Academy. Any tax balances reflected on the June 30, 2024 balance sheet will be adjusted accordingly to reflect the actual financial results for the year ending December 31, 2024. The Company’s effective tax rate differs from the U.S. federal statutory rate primarily due to state and local income taxes, withholding taxes in foreign jurisdictions that are not based on net income, and income subject to tax in foreign jurisdictions which differ from the U.S. federal statutory income tax rate. As of June 30, 2024 and December 31, 2023 , the Company had unrecognized tax benefits of $ 54.3 million and $ 50.9 million, respectively, for which we are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Discontinued Operations The provision for income taxes from discontinued operations provision for the three months ended June 30, 2024 and 2023 is $ 232.6 million and $ 0.6 million, respectively, based on pretax (loss) income of $ ( 176.4 ) million and $ 3.5 million, respectively. The discontinued operations effective tax rate is ( 131.9 ) % and 18.2 % for the three months ended June 30, 2024 and 2023, respectively. The provision for income taxes from discontinued operations for the six months ended June 30, 2024 and 2023 is $ 184.3 million and $ 1.2 million, respectively, based on pretax loss of $ ( 268.6 ) million and $ ( 1.2 ) million, respectively. The effective tax rate is ( 68.6 ) % and ( 101.1 ) % for the six months ended June 30, 2024 and 2023, respectively. The provision for income taxes from discontinued operations reflects the application of the "with and without" approach to allocating income taxes between continuing and discontinued operations consistent with the general intraperiod tax allocation requirements. Other Matters On August 16, 2022, the United States enacted the Inflation Reduction Act of 2022 ("IRA"). The IRA, in addition to other provisions, creates a 15 % corporate alternative minimum tax ("CAMT") on adjusted financial statement income for applicable corporations. The CAMT is effective for tax years beginning after December 31, 2022. For the three and six months ended June 30, 2024 and the year ended December 31, 2023, the Company is not subject to CAMT and will continue to assess the potential tax effects of the CAMT on the Company's consolidated financial statements. In December 2022, the Organization for Economic Co-operation and Development ("OECD") proposed Global Anti-Base Erosion Rules, which provides for changes to numerous long-standing tax principles including the adoption of a global minimum tax rate of 15 % for multinational enterprises ("GloBE rules"). Various jurisdictions have adopted or are in the process of enacting legislation to adopt GloBE rules and other countries are expected to adopt GloBE rules in the future. While changes in tax laws in the various countries in which the Company operates can negatively impact the Company's results of operations and financial position in future periods, the Company's impact related to the adoption of GloBE rules, effective January 1, 2024, was not material to the Company's consolidated financial position. The Company will continue to monitor legislative and regulatory developments in this area. Tax Receivable Agreement In connection with the IPO and related transactions, the Company entered into a TRA with certain persons that held direct or indirect interests in EOC and Zuffa prior to the IPO ("TRA Holders"). The TRA generally provides for the payment by EGH of 85 % of the amount of any tax benefits that EGH actually realizes (determined by using certain assumptions), or in some cases is deemed to realize, as a result of the following attributes: (i) increases in EGH’s share of the tax basis in the net assets of EOC resulting from any redemptions or exchanges of LLC Units, (ii) increases in tax basis attributable to payments made under the TRA, (iii) deductions attributable to imputed interest pursuant to the TRA and (iv) other tax attributes (including existing tax basis) allocated to EGH post-IPO and related transactions that were allocable to the TRA Holders prior to the IPO and related transactions. As of June 30, 2024, the Company has a TRA liability of approximately $ 865.5 million, after concluding that such TRA payments would be probable based on estimates of future taxable income over the term of the T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15. REVENUE The following table presents the Company’s revenu e disaggregated by primary revenue sources for the three and six months ended June 30, 2024 and 2023 (in thousands):
Three Months Ended June 30, 2024
Owned Sports Properties Events, Experiences Representation Total
Media rights $ 463,063 $ 110,064 $ — $ 573,127
Technology platforms and services — 13,614 — 13,614
Media production, distribution and content 2,235 55,778 70,767 128,780
Events and performance 388,500 292,765 — 681,265
Talent representation and licensing 40,263 — 256,915 297,178
Marketing — — 83,728 83,728
Eliminations — — — ( 26,418 )
Total $ 894,061 $ 472,221 $ 411,410 $ 1,751,274
Six Months Ended June 30, 2024
Owned Sports Properties Events, Experiences Representation Total
Media rights $ 866,075 $ 219,535 $ — $ 1,085,610
Technology platforms and services — 23,870 — 23,870
Media production, distribution and content 4,091 118,532 123,511 246,134
Events and performance 622,802 855,181 — 1,477,983
Talent representation and licensing 86,518 — 469,878 556,396
Marketing — — 163,368 163,368
Eliminations — — — ( 42,443 )
Total $ 1,579,486 $ 1,217,118 $ 756,757 $ 3,510,918
Three Months Ended June 30, 2023
Owned Sports Properties Events, Experiences &amp; Rights Representation Total
Media rights $ 181,690 $ 111,114 $ — $ 292,804
Technology platforms and services — 14,214 — 14,214
Media production, distribution and content 1,670 71,696 80,438 153,804
Events and performance 141,809 394,054 — 535,864
Talent representation and licensing 14,919 — 224,490 239,408
Marketing — — 76,221 76,221
Eliminations — — — ( 6,667 )
Total $ 340,088 $ 591,078 $ 381,149 $ 1,305,648
Six Months Ended June 30, 2023
Owned Sports Properties Events, Experiences &amp; Rights Representation Total
Media rights $ 370,732 $ 235,114 $ — $ 605,846
Technology platforms and services — 29,482 — 29,482
Media production, distribution and content 3,636 134,008 149,573 287,217
Events and performance 290,869 993,260 — 1,284,129
Talent representation and licensing 28,140 — 427,352 455,492
Marketing — — 154,464 154,464
Eliminations — — — ( 15,004 )
Total $ 693,377 $ 1,391,864 $ 731,389 $ 2,801,626 In the three months ended June 30, 2024 and 2023, there was revenue recognized of $ 13.3 million and $ 13.9 million, respectively, from performance obligations satisfied in prior periods. In the six months ended June 30, 2024 and 2023, there was revenue recognized of $ 28.0 million and $ 26.3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June 30, 2024 (in thousands). The transaction price related to these future obligations does not include any variable consideratio n or fees associated with contracts with opt-out provisions .
Years Ending
Remainder of 2024 $ 1,252,950
2025 2,721,400
2026 1,576,511
2027 1,431,413
2028 1,293,956
Thereafter 1,368,778
$ 9,645,008 Contract Liabilities The Company records deferred revenue when cash payments are received or due in advance of its performance. The Company’s deferred revenue balance primarily relates to advance payments received related to advertising and sponsorship agreements and event advanced ticket sales. Deferred revenue is included in the current liabilities section and in other long-term liabilities in the consolidated balance sheets. The following table presents the Company’s contract liabilities as of June 30, 2024 and December 31, 2023 (in thousands):
Description December 31, 2023 Additions Deductions Foreign Exchange June 30, 2024
Deferred revenue - current $ 802,344 $ 1,717,518 $ ( 1,653,825 ) $ ( 5,872 ) $ 860,165
Deferred revenue - noncurrent $ 18,915 $ 33,329 $ ( 1,328 ) $ ( 25 ) $ 50,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6. SEGMENT INFORMATION As a result of the Company's SD&amp;T segment being presented as discontinued operations (Note 4), the Company has three reportable segments in its continuing operations as of June 30, 2024: Owned Sports Properties, Events, Experiences &amp; Rights, and Representation. The Company also reports the results for the "Corporate" group. The profitability measure employed by the Company’s chief operating decision maker for allocating resources and assessing operating performance is Adjusted EBITDA. Segment information is presented consistently with the basis for the year ended December 31, 2023, except for the classification of the SD&amp;T segment as discontinued operations. Summarized financial information for the Company’s reportable segments is shown in the following tables (in thousands): Revenue
Three Months Ended June 30, Six Months Ended June 30,
2024 2023 2024 2023
Owned Sports Properties $ 894,061 $ 340,088 $ 1,579,486 $ 693,377
Events, Experiences &amp; Rights 472,221 591,078 1,217,118 1,391,864
Representation 411,410 381,149 756,757 731,389
Eliminations ( 26,418 ) ( 6,667 ) ( 42,443 ) ( 15,004 )
Total consolidated revenue $ 1,751,274 $ 1,305,648 $ 3,510,918 $ 2,801,626 Reconciliation of segment profitability
Three Months Ended June 30, Six Months Ended June 30,
2024 2023 2024 2023
Owned Sports Properties $ 422,827 $ 179,234 $ 721,799 $ 364,905
Events, Experiences &amp; Rights ( 68,745 ) 76,583 27,166 184,574
Representation 107,388 107,149 172,585 191,355
Corporate and other ( 80,728 ) ( 74,722 ) ( 160,231 ) ( 152,747 )
Adjusted EBITDA 380,742 288,244 761,319 588,087
Reconciling items:
Equity (earnings) losses of affiliates ( 761 ) 6,417 ( 2,232 ) 4,440
Interest expense, net ( 97,551 ) ( 90,368 ) ( 194,397 ) ( 175,540 )
Depreciation and amortization ( 138,562 ) ( 49,833 ) ( 281,032 ) ( 105,113 )
Equity-based compensation expense ( 53,002 ) ( 61,100 ) ( 111,728 ) ( 139,543 )
Merger, acquisition and earn-out costs ( 32,903 ) ( 15,831 ) ( 57,182 ) ( 29,738 )
Certain legal costs ( 8,530 ) ( 1,489 ) ( 19,832 ) ( 3,911 )
Legal settlement — — ( 335,000 ) —
Restructuring, severance and impairment ( 34,884 ) ( 13,736 ) ( 60,414 ) ( 21,936 )
Fair value adjustment - equity investments ( 20 ) 68 100 781
Net gain on sale of the Academy business — 736,978 — 736,978
Tax receivable agreement liability adjustment — 10,174 ( 2,444 ) 12,518
Other 81 6,987 ( 3,334 ) 32,451
Income (loss) from continuing operations before income taxes and equity losses of affiliates $ 14,610 $ 816,511 $ ( 306,176 ) $ 899,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football clubs have each filed requests to intervene in the Lega Nazionale proceedings and individually seek to claim damages deriving from the lower value of the media righ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By judgment issued on May 8, 2024, the Court of Milan ruled that the clubs have a concurrent right to bring a claim, and Lega Nazionale is entitled to retain an award of only 10 % of the aggregate loss suffered (if any) by the clubs deriving from the lower value of the media rights. The Company reserved the right to appeal the partial ruling. In December 2022, one further football club filed a separate claim against IMG and certain other unrelated parties seeking damages from all defendants deriving from the lower value of the media rights in the amounts of EUR 326.9 million, in addition to alleged additional damages relating to lost profits and additional charges which the club, with defensive brief on May 13, 2024, quantified in amounts totaling EUR 513.5 million. The Company has defended in its submissions to date, and intends to continue to defend, against all of the damages claims, Interventions and any related claims, and management believes that the Company has meritorious defenses to these claims, including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On April 12, 2024, purported stockholder Handelsbanken Fonder AB (“Handelsbanken”) filed a verified class action complaint on behalf of itself and similarly situated Endeavor stockholders in the Court of Chancery of the State of Delaware, captioned Handelsbanken Fonder AB v. Endeavor Group Holdings, Inc., C.A. No. 2024-0391 ("Handelsbanken Action"), and filed a Motion for Expedited Proceedings ("Motion"). The Handelsbanken Action names as defendants the Company and certain of its affiliates, members of the Company’s board of directors, Mark Shapiro, Silver Lake and certain of its affiliates, Wildcat EGH Holdco, L.P., Wildcat Opco Holdco, L.P., The Ariel Z. Emanuel Living Trust, dated November 13, 2017, and The Patrick Whitesell Revocable Trust, dated May 31, 2019, and alleges breach of charter, tortious interference, breach of fiduciary duty, and aiding and abetting claims arising from the Company’s proposed transaction with Silver Lake. The Court held a hearing on Handelsbanken's Motion on May 6, 2024, during which the Court determined that a ruling on the Motion, if any, should come after the deadline for certain officers and directors to make stock rollover elections, which deadline is ninety days after the date of each of the rollover agreements, dated April 2, 2024. The Company disclosed the stock rollover elections to Handelsbanken and the Court. The Company additionally received multiple requests from purported stockholders seeking certain books and records in connection with the Company’s proposed transaction with Silver Lake under Section 220 of the Delaware General Corporation Law. Five related class-action lawsuits were filed against Zuffa between December 2014 and March 2015 by a total of eleven former UFC fighters. The lawsuits, which were substantially identical, were transferred to the United States District Court for the District of Nevada and consolidated into a single action in June 2015, captioned Le et al. v. Zuffa, LLC, No. 2:15-cv-1045-RFB-BNW (D. Nev.) (the "Le" case). The lawsuit alleged that Zuffa violated Section 2 of the Sherman Act by monopsonizing an alleged market for the services of elite professional MMA athletes. The fighter plaintiffs claimed that Zuffa’s alleged conduct injured them by artificially depressing the compensation they received for their services, and they sought treble damages under the antitrust laws, as well as attorneys’ fees and costs, and, in some instances, injunctive relief. On August 9, 2023, the district court certified the lawsuit as a damages class action, encompassing the period from December 16, 2010 to June 30, 2017. The fighter plaintiffs in the Le case abandoned their claim for injunctive relief, so the only relief the fighter plaintiffs would have sought at trial was damages. On June 24, 2021, another lawsuit, Johnson et al. v. Zuffa, LLC et al., No 2:21-cv-1189-RFB-BNW (D. Nev.) (the "Johnson" case), was filed by a putative class of former UFC fighters and covering the period from July 1, 2017 to the present and alleged substantially similar claims to the Le case and sought injunctive relief. On March 13, 2024, TKO OpCo, and certain of its affiliates, including Endeavor, reached an agreement to settle all claims asserted in both class action lawsuits (Le and Johnson) for an aggregate amount of $ 335.0 million payable by TKO and its subsidiaries, which was submitted to the court for preliminary approval. During the six months ended June 30, 2024, the Company recorded a charge of $ 335.0 million, which is included in selling, general and administrative expenses in the consolidated statement of operations. On July 30, 2024, following the court's hearings on plaintiff's submission to approve the settlement, the court issued an order denying the motion for preliminary approval of the settlement agreement and stated that an opinion setting forth the reasons for the denial would be issued at a later date. The court has scheduled a status conference for August 19, 2024 and a tentative trial date for Le for October 28, 2024. The Company is evaluating all of its options, including, without limitation, an appeal, and has also initiated discussions with plaintiffs’ counsel, who have expressed a willingness to engage in separate settlement discussions for the Le and Johnson cases. A motion to dismiss the complaint in Johnson remains pending and no trial date has been set. As announced in June 2022, a Special Committee of independent members of WWE’s board of directors (the "Special Committee") was formed to investigate alleged misconduct by WWE’s then-Chief Executive Officer, Vincent K. McMahon (the "Special Committee Investigati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 of the Board of Directors of TKO. Although the Special Committee investigation is complete, and, in January 2024, Mr. McMahon resigned from his position as Executive Chair and member of TKO's Board of Directors, as well as other positions, employment and otherwise, at TKO and its subsidiaries, WWE has received, and may receive in the future, regulatory, investigative and enforcement inquiries, subpoenas, demands and/or other claims and complaints arising from, related to, or in connection with these matters. On July 17, 2023, federal law enforcement agents executed a search warrant and served a federal grand jury subpoena on Mr. McMahon. No charges have been brought in these investigations. WWE has received voluntary and compulsory legal demands for documents, including from federal law enforcement and regulatory agencies, concerning the investigation and related subject matters. On January 25, 2024, a former WWE employee filed a lawsuit against WWE, Mr. McMahon and another former WWE executive in the United States District Court for the District of Connecticut alleging, among other things, that she was sexually assaulted by Mr. McMahon and asserting claims under the Trafficking Victims Protection Act. On November 17, 2023, a purported former stockholder of WWE, Laborers' District Council and Contractors' Pension Fund of Ohio ("Laborers"), filed a verified class action complaint on behalf of itself and similarly situated former WWE stockholders in the Court of Chancery of the State of Delaware ("Delaware Court"), captioned Laborers District Council and Contractors’ Pension Fund of Ohio v. McMahon, C.A. No. 2023-1166-JTL (“Laborers Action”). On November 20, 2023, another purported former WWE stockholder, Dennis Palkon, filed a verified class action complaint on behalf of himself and similarly situated former WWE stockholders in the Delaware Court, captioned Palkon v. McMahon, C.A. No. 2023-1175-JTL (“Palkon Action”). The Laborers and Palkon Actions allege breach of fiduciary duty claims against former WWE directors Vincent K. McMahon, Nick Khan, Paul Levesque, George A. Barrios, Steve Koonin, Michelle D. Wilson, and Frank A. Riddick III (collectively, the "Individual Defendants"), arising out of the TKO Transactions. On April 24, 2024, the City of Pontiac Reestablished General Employees' Retirement System (“Pontiac”), a purported former stockholder of WWE, filed another verified class action complaint on behalf of itself and similarly situated former WWE stockholders in the Delaware Court captioned City of Pontiac Reestablished General Employees’ Retirement System v. McMahon, C.A. No. 2024-0432 (“Pontiac Action”). The Pontiac Action similarly alleges breach of fiduciary duty claims against the Individual Defendants, and adds claims against WWE and TKO for denying stockholders their appraisal rights under the General Corporation Law of the State of Delaware ("DGCL") § 262, as well as claims against the Company for aiding and abetting the alleged breaches of fiduciary duties and for civil conspiracy to violate DGCL § 262. On May 2, 2024, the Court entered an order consolidating the Laborers, Palkon, and Pontiac actions under the caption In re World Wrestling Entertainment, Inc. Merger Litigation, C.A. No. 2023-1166-JTL (“Consolidated Action”). The Consolidated Action is in the early stages, and the parties agreed that the Company, TKO and WWE will not be required to respond to the complaints until a lead plaintiff is appointed and the lead plaintiff designates an operative plea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8. RELATED PARTY TRANSACTIONS The Company has the following related party transactions as of June 30, 2024 and December 31, 2023 and for the three and six months ended June 30, 2024 and 2023 (in thousands):
June 30, December 31,
2024 2023
Other current assets $ 16,248 $ 11,837
Investments 3,673 3,322
Other assets 30,000 33,454
Deferred revenue 913 1,446
Other current liabilities 1,496 3,347
Current liabilities of discontinued operations 4,068 —
Three Months Ended June 30, Six Months Ended June 30,
2024 2023 2024 2023
Revenue $ 31,404 $ 15,262 $ 45,949 $ 30,006
Direct operating costs 3,331 3,297 5,210 4,307
Selling, general and administrative expenses 3,843 1,594 7,339 2,548
Other (expense) income, net — ( 4,629 ) — ( 5,254 )
(Loss) income from discontinued operations ( 5,342 ) ( 848 ) ( 10,988 ) ( 4,314 ) As of June 30, 2024, the Company has an equity-method investment in Euroleague, a related party. For the three and six months ended June 30, 2024 and 2023 , the Company recognized revenue of $ 2.0 million, $ 5.5 million, $ 2.0 million and $ 5.8 million, respectively, for a management fee to compensate it for representation and technical services it provides to Euroleague in relation to the distribution of media rights, which is included in the Owned Sports Properties segment. Also, for the three and six months ended June 30, 2024 and 2023 , the Company recognized revenue of $ 2.3 million, $ 6.7 million, $ 2.5 million and $ 6.5 million, respectively, for production services provided to Euroleague, which is included in the Events, Experiences &amp; Rights segment. The Company incurred direct operating costs of $ 4.0 million, $ 7.1 million, $ 0.9 million and $ 4.4 million for services provided by the Euroleague during the three and six months ended June 30, 2024 and 2023, respectively, which are primarily related to the Sports Data &amp; Technology segment and are recorded in the (loss) income from discontinued operations. As of June 30, 2024 and December 31, 2023 , the Company had a receivable due from Euroleague of $ 9.3 million and $ 7.7 million, respectively, and a payable due to Euroleague of $ 4.1 million and none , respectively. The payable was included in current liabilities of discontinued operations in the consolidated balance sheet. As of June 30, 2024 the Company has an equity method investment in Fifth Season, a related party. For the three and six months ended June 30, 2024 and 2023 , the Company recognized revenue of $ 18.2 million, $ 19.6 million, $ 0.2 million and $ 0.4 million, respectively, for production services, which are primarily included in the Representation segment. As of June 30, 2024 and December 31, 2023 , the Company had a receivable due from Fifth Season of $ 2.1 million and $ 1.0 million, respectively, and a payable due to Fifth Season of $ 0.2 million and $ 1.2 million, respectively. In June 2023, the Company provided a loan of $ 30.0 million to Fifth Season, which is recorded in other assets in the consolidated balance sheet. The loan matures in 2026. Silver Lake and certain of our executives indirectly own a minority interest in The Raine Group ("Raine"). During the three and six months ended June 30, 2024 and 2023 , the Company recorded expenses of $ 3.0 million, $ 3.0 million, $ 5.5 million and $ 7.0 million, respectively, in transaction costs with Raine for investment banking services in connection with the sale of certain businesses. In addition, during three and six months ended June 30, 2024 and 2023 , the Company invested no ne, $ 0.6 million, $ 0.7 million and $ 1.2 million, respectively, in non-marketable funds maintained by Raine that are recorded as investments in the consolidated balance sheet. In connection with the IPO and related transactions, the Company entered into a TRA with certain persons that held direct or indirect interests in EOC and Zuffa prior to the IPO. The TRA generally provides for the payment by EGH of 85 % of the amount of any tax benefits that EGH actually realizes (determined by using certain assumptions), or in some cases is deemed to realize as a result of certain attributes ( Note 14). As of June 30, 2024 and December 31, 2023, the Company had $ 865.5 million and $ 990.5 million recorded, respectively, of which $ 296.3 million and $ 362.8 million, respectively, is due to related parties. Vincent K. McMahon, who served as the Executive Chairman of TKO's Board of Directors until January 26, 2024, previously controlled a significant portion of the voting power of the issued and outstanding shares of TKO’s common stock. Mr. McMahon has agreed to make future payments to certain counterparties personally. In accordance with the SEC’s Staff Accounting Bulletin Topic 5T, Miscellaneous Accounting, Accounting for Expenses or Liabilities Paid by Principal Stockholders (“Topic 5T”), TKO concluded that these amounts should be recognized by TKO as expenses in the period in which they become probable and estimable. As of December 31, 2023 , total liabilities of $ 1.5 million are included within accrued expenses in our consolidated balance sheet relat e d to future payments owed by Mr. McMahon to certain counterparties. During the six months ended June 30, 2024 , Mr. McMahon made payments of $ 1.5 million associated with these liabilities to certain counterparties directly. Since these liabilities existed when Mr. McMahon controlled a significant portion of the voting power of the TKO’s common stock, these payments are considered non-cash capital contributions and are included as principal stockholder contributions in our consolidated statements of stockholders’ equity. In connection with and/or arising from the investigation conducted by a Special Committee of the former WWE board of directors, Mr. McMahon has agreed to reimburse TKO for additional costs incurred in connection with and/or arising from the same mat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3. Certain information and note disclosures normally included in the annual financial statements have been condensed or omitted from these interim financial statements. The interim consolidated financial statements as of June 30, 2024 and for the three and six months ended June 30, 2024 and 2023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 ted. Certain prior year amounts have been reclassified to conform to the current year presentation, including the recast for discontinued operations (see Note 4).</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Net of allowance for doubtful accounts</t>
        </is>
      </c>
      <c r="B2" s="6" t="n">
        <v>54765</v>
      </c>
      <c r="C2" s="6" t="n">
        <v>58026</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306602233</v>
      </c>
      <c r="C6" s="5" t="n">
        <v>298698490</v>
      </c>
    </row>
    <row r="7">
      <c r="A7" s="4" t="inlineStr">
        <is>
          <t>Common Stock, shares outstanding</t>
        </is>
      </c>
      <c r="B7" s="5" t="n">
        <v>306602233</v>
      </c>
      <c r="C7" s="5" t="n">
        <v>298698490</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5" t="n">
        <v>5000000000</v>
      </c>
      <c r="C10" s="5" t="n">
        <v>50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C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5" t="n">
        <v>5000000000</v>
      </c>
      <c r="C15" s="5" t="n">
        <v>5000000000</v>
      </c>
    </row>
    <row r="16">
      <c r="A16" s="4" t="inlineStr">
        <is>
          <t>Common stock, shares issued</t>
        </is>
      </c>
      <c r="B16" s="5" t="n">
        <v>0</v>
      </c>
      <c r="C16" s="5" t="n">
        <v>0</v>
      </c>
    </row>
    <row r="17">
      <c r="A17" s="4" t="inlineStr">
        <is>
          <t>Common Stock, shares outstanding</t>
        </is>
      </c>
      <c r="B17" s="5" t="n">
        <v>0</v>
      </c>
      <c r="C17" s="5" t="n">
        <v>0</v>
      </c>
    </row>
    <row r="18">
      <c r="A18" s="4" t="inlineStr">
        <is>
          <t>Common Class X [Member]</t>
        </is>
      </c>
      <c r="B18" s="4" t="inlineStr">
        <is>
          <t xml:space="preserve"> </t>
        </is>
      </c>
      <c r="C18" s="4" t="inlineStr">
        <is>
          <t xml:space="preserve"> </t>
        </is>
      </c>
    </row>
    <row r="19">
      <c r="A19" s="4" t="inlineStr">
        <is>
          <t>Common stock, par value</t>
        </is>
      </c>
      <c r="B19" s="7" t="n">
        <v>1e-05</v>
      </c>
      <c r="C19" s="7" t="n">
        <v>1e-05</v>
      </c>
    </row>
    <row r="20">
      <c r="A20" s="4" t="inlineStr">
        <is>
          <t>Common stock, shares authorized</t>
        </is>
      </c>
      <c r="B20" s="5" t="n">
        <v>4967940840</v>
      </c>
      <c r="C20" s="5" t="n">
        <v>4983448411</v>
      </c>
    </row>
    <row r="21">
      <c r="A21" s="4" t="inlineStr">
        <is>
          <t>Common stock, shares issued</t>
        </is>
      </c>
      <c r="B21" s="5" t="n">
        <v>161433926</v>
      </c>
      <c r="C21" s="5" t="n">
        <v>166569908</v>
      </c>
    </row>
    <row r="22">
      <c r="A22" s="4" t="inlineStr">
        <is>
          <t>Common Stock, shares outstanding</t>
        </is>
      </c>
      <c r="B22" s="5" t="n">
        <v>161433926</v>
      </c>
      <c r="C22" s="5" t="n">
        <v>166569908</v>
      </c>
    </row>
    <row r="23">
      <c r="A23" s="4" t="inlineStr">
        <is>
          <t>Common Class Y [Member]</t>
        </is>
      </c>
      <c r="B23" s="4" t="inlineStr">
        <is>
          <t xml:space="preserve"> </t>
        </is>
      </c>
      <c r="C23" s="4" t="inlineStr">
        <is>
          <t xml:space="preserve"> </t>
        </is>
      </c>
    </row>
    <row r="24">
      <c r="A24" s="4" t="inlineStr">
        <is>
          <t>Common stock, par value</t>
        </is>
      </c>
      <c r="B24" s="7" t="n">
        <v>1e-05</v>
      </c>
      <c r="C24" s="7" t="n">
        <v>1e-05</v>
      </c>
    </row>
    <row r="25">
      <c r="A25" s="4" t="inlineStr">
        <is>
          <t>Common stock, shares authorized</t>
        </is>
      </c>
      <c r="B25" s="5" t="n">
        <v>987806109</v>
      </c>
      <c r="C25" s="5" t="n">
        <v>989681838</v>
      </c>
    </row>
    <row r="26">
      <c r="A26" s="4" t="inlineStr">
        <is>
          <t>Common stock, shares issued</t>
        </is>
      </c>
      <c r="B26" s="5" t="n">
        <v>216298160</v>
      </c>
      <c r="C26" s="5" t="n">
        <v>225960405</v>
      </c>
    </row>
    <row r="27">
      <c r="A27" s="4" t="inlineStr">
        <is>
          <t>Common Stock, shares outstanding</t>
        </is>
      </c>
      <c r="B27" s="5" t="n">
        <v>216298160</v>
      </c>
      <c r="C27" s="5" t="n">
        <v>225960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June 2022, the Financial Accounting Standards Board ("FASB") issued an Accounting Standards Update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t>
        </is>
      </c>
    </row>
    <row r="5">
      <c r="A5" s="4" t="inlineStr">
        <is>
          <t>Recently Issued Accounting Pronouncements Not Yet Adopted</t>
        </is>
      </c>
      <c r="B5" s="4" t="inlineStr">
        <is>
          <t>Recently Issued Accounting Pronouncements In August 2023, the FASB issued ASU 2023-05, Business Combinations – Joint Venture Formations (Subtopic 805-60): Recognition and Initial Measurement. This ASU addresses the accounting for contributions made to a joint venture, upon formation, in a joint venture’s separate financial statements. The amendments in this update are effective to all joint venture formations with a formation date on or after January 1, 2025. The Company is in the process of assessing the impact of this ASU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The effective dates of this ASU depend on the specific codification subtopic and the date on which the SEC’s removal of that related disclosure requirement from Regulation S-X or Regulation S-K becomes effective. Early adoption is prohibited. The Company is in the process of assessing the impact of this ASU on its consolidated financial statements. In November 2023, the FASB issued ASU 2023-07, Improvements to Reportable Segment Disclosures. This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in the process of assessing the impact of this ASU on its consolidated financial statements. In December 2023, the FASB issued ASU 2023-08, Intangibles—Goodwill and Other—Crypto Assets (Subtopic 350-60): Accounting for and Disclosure of Crypto Assets. This ASU requires that crypto assets be measured at fair value in the statement of financial position each reporting period with changes from remeasurement recognized in net income. The amendments also require that an entity provide enhanced disclosures for both annual and interim reporting periods. The amendments in this update are effective for all entities for fiscal years beginning after December 15, 2024, including interim periods within those fiscal years. Early adoption is permitted. The adoption will not have a material effect on the Company’s financial position or results of operations. In December 2023, the FASB issued ASU 2023-09, Income Taxes (Topic 740): Improvements to Income Tax Disclosures.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update are effective for all entities for fiscal years beginning after December 15, 2024. Early adoption is permitted. The Company is in the process of assessing the impact of this ASU on its consolidated financial statements. In March 2024, the FASB issued ASU 2024-01, Compensation—Stock Compensation (Topic 718). This ASU illustrates how to apply the scope guidance to determine whether a profits interest award should be accounted for as a share-based payment arrange under Accounting Standards Codification (“ASC”) 718 or another accounting standard. The amendments in this update are effective for public entities for fiscal years beginning after December 15, 2024. Early adoption is permitted. The Company is in the process of assessing the impact of this ASU on its consolidated financial statements. In March 2024, the FASB issued ASU 2024-02 Codification Improvements – Amendments to Remove References to the Concepts Statements. This ASU amends the ASC by removing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the aggregate carrying amounts of major classes of assets and liabilities in the consolidated balance sheets related to the SD&amp;T segment as of June 30, 2024 and December 31, 2023, are as follows (in thousands):
June 30, December 31,
2024 2023
Assets of discontinued operations:
Accounts receivable $ 147,824 $ 128,933
Deferred costs 39,483 20,963
Other current assets 22,224 20,563
Current assets of discontinued operations 209,531 170,459
Property and equipment, net 36,486 30,262
Operating lease right-of-use assets 9,216 10,691
Intangible assets, net 385,543 400,081
Goodwill 425,119 634,696
Investments 7,291 3,792
Deferred income taxes 974 1,036
Other assets 8,026 22,590
Long-term assets of discontinued operations 872,655 1,103,148
Total assets of discontinued operations $ 1,082,186 $ 1,273,607
Liabilities of discontinued operations:
Accounts payable $ 92,998 $ 125,247
Accrued liabilities 27,440 26,335
Current portion of operating lease liabilities 2,188 2,330
Deferred revenue 28,109 5,225
Other current liabilities 16,122 40,139
Current liabilities of discontinued operations 166,857 199,276
Long-term operating lease liabilities 7,042 8,532
Deferred tax liabilities 81,237 81,799
Other long-term liabilities 12,764 13,027
Long-term liabilities of discontinued operations 101,043 103,358
Total liabilities of discontinued operations $ 267,900 $ 302,634 The following table presents the statements of operations for the discontinued operations of the SD&amp;T segment for the three and six months ended June 30, 2024 and 2023 (in thousands):
Three Months Ended June 30, Six Months Ended June 30,
2024 2023 2024 2023
Revenue $ 103,651 $ 130,565 $ 194,292 $ 231,424
Operating expenses:
Direct operating costs 64,459 68,113 118,255 120,809
Selling, general and administrative expenses 46,485 47,397 96,830 88,821
Depreciation and amortization 9,281 11,244 23,160 22,716
Impairment charges (1) 141,732 — 205,928 —
Total operating expenses 261,957 126,754 444,173 232,346
Operating (loss) income ( 158,306 ) 3,811 ( 249,881 ) ( 922 )
Other (expense) income:
Interest income, net 277 61 564 136
Other expense, net (2) ( 18,322 ) ( 409 ) ( 19,290 ) ( 444 )
(Loss) income from discontinued operations before income taxes ( 176,351 ) 3,462 ( 268,607 ) ( 1,230 )
Provision for income taxes 232,575 630 184,267 1,243
(Loss) income from discontinued operations, net of tax ( 408,926 ) 2,832 ( 452,874 ) ( 2,473 )
(Loss) income attributable to non-controlling interests ( 134,135 ) 947 ( 149,914 ) ( 1,751 )
(Loss) income from discontinued operations attributable to Endeavor Group Holdings, Inc. $ ( 274,791 ) $ 1,885 $ ( 302,960 ) $ ( 722 )
(1) During the first and second quarters of 2024, the Company performed an interim impairment review of the SD&amp;T reporting unit due to triggering events. As a result of the interim impairment tests, the Company recorded non-cash impairment charges of $ 141.7 million and $ 205.9 million in the three and six months ended June 30, 2024 for goodwill driven by lower streaming and data rights projections combined with the transaction method calculation. (2) The Company recorded a $ 14.0 million loss to write-down the SD&amp;T segment's carrying value to its estimated fair value less costs to sell in the three and six months ended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6 Months Ended</t>
        </is>
      </c>
    </row>
    <row r="2">
      <c r="B2" s="2" t="inlineStr">
        <is>
          <t>Jun. 30, 2024</t>
        </is>
      </c>
    </row>
    <row r="3">
      <c r="A3" s="3" t="inlineStr">
        <is>
          <t>Supplementary Data [Abstract]</t>
        </is>
      </c>
      <c r="B3" s="4" t="inlineStr">
        <is>
          <t xml:space="preserve"> </t>
        </is>
      </c>
    </row>
    <row r="4">
      <c r="A4" s="4" t="inlineStr">
        <is>
          <t>Summary of Accrued Liabilities</t>
        </is>
      </c>
      <c r="B4" s="4" t="inlineStr">
        <is>
          <t xml:space="preserve">The following is a summary of accrued liabilities (in thousands):
June 30, December 31,
2024 2023
Accrued operating expenses $ 319,766 $ 322,347
Legal settlement (Note 17) 335,000 —
Payroll, bonuses and benefits 221,709 256,715
Other 101,453 105,328
Total accrued liabilities $ 977,928 $ 684,390 </t>
        </is>
      </c>
    </row>
    <row r="5">
      <c r="A5" s="4" t="inlineStr">
        <is>
          <t>Summary of Allowance for Doubtful Accounts</t>
        </is>
      </c>
      <c r="B5" s="4" t="inlineStr">
        <is>
          <t xml:space="preserve">The changes in the allowance for doubtful accounts are as follows (in thousands):
Balance at Additions/Charged Balance at
Beginning to Costs and Foreign End of
of Year Expenses, Net Deductions Exchange Period
Six Months Ended June 30, 2024 $ 58,026 $ 5,123 $ ( 6,385 ) $ ( 1,999 ) $ 54,765 </t>
        </is>
      </c>
    </row>
    <row r="6">
      <c r="A6" s="4" t="inlineStr">
        <is>
          <t>Summary of Supplemental Cash Flow</t>
        </is>
      </c>
      <c r="B6" s="4" t="inlineStr">
        <is>
          <t xml:space="preserve">The Company’s supplemental cash flow information is as follows (in thousands):
Six Months Ended June 30,
2024 2023
Supplemental information:
Cash paid for interest $ 191,688 $ 168,671
Cash payments for income taxes 40,171 31,332
Non-cash investing and financing activities:
Capital expenditures included in accounts payable and accrued liabilities $ 45,169 $ 25,181
Establishment and acquisition of non-controlling interests — 6,331
Non-cash contributions from non-controlling interests 1,493 —
Contingent consideration provided in connection with acquisitions — 4,863
Right-of-use assets obtained in exchange for operating lease obligations 140,639 —
Accretion of redeemable non-controlling interests — ( 6,465 )
Issuance of Class A common stock due to an acquisition — 781
Items arising from exchanges of EOC units and Endeavor Manager units, and changes in ownership:
Establishment of liabilities under tax receivable agreement ( 19,179 ) 44,339
Deferred tax asset 12,091 38,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the Carrying Value of Goodwill</t>
        </is>
      </c>
      <c r="B4" s="4" t="inlineStr">
        <is>
          <t>The changes in the carrying value of goodwill are as follows (in thousands):
Owned Sports Properties Events, Experiences &amp; Rights Representation Total
Balance — December 31, 2023 $ 7,737,884 $ 1,261,893 $ 517,366 $ 9,517,143
Foreign currency translation and other ( 1,203 ) 269 ( 123 ) ( 1,057 )
Balance — June 30, 2024 $ 7,736,681 $ 1,262,162 $ 517,243 $ 9,516,086</t>
        </is>
      </c>
    </row>
    <row r="5">
      <c r="A5" s="4" t="inlineStr">
        <is>
          <t>Summary of Company's Identifiable Intangible Assets</t>
        </is>
      </c>
      <c r="B5" s="4" t="inlineStr">
        <is>
          <t xml:space="preserve">The following table summarizes information relating to the Company’s identifiable intangible assets as of June 30, 2024 (in thousands):
Weighted Average Gross Accumulated Carrying
Amortized:
Trade names 22.7 $ 3,137,783 $ ( 490,320 ) $ 2,647,463
Customer and client relationships 8.2 2,228,018 ( 1,259,007 ) 969,011
Internally developed technology 3.2 104,520 ( 74,746 ) 29,774
Other 4.0 149,146 ( 67,965 ) 81,181
$ 5,619,467 $ ( 1,892,038 ) $ 3,727,429
Indefinite-lived:
Trade names 409,306 — 409,306
Owned events 478,664 — 478,664
Total intangible assets $ 6,507,437 $ ( 1,892,038 ) $ 4,615,399 The following table summarizes information relating to the Company’s identifiable intangible assets as of December 31, 2023 (in thousands):
Weighted Average Gross Accumulated Carrying
Amortized:
Trade names 22.7 $ 3,138,394 $ ( 420,809 ) $ 2,717,585
Customer and client relationships 8.3 2,229,806 ( 1,159,370 ) 1,070,436
Internally developed technology 3.2 104,245 ( 68,205 ) 36,040
Other 4.0 149,187 ( 53,994 ) 95,193
$ 5,621,632 $ ( 1,702,378 ) $ 3,919,254
Indefinite-lived:
Trade names 410,113 — 410,113
Owned events 482,917 — 482,917
Total intangible assets $ 6,514,662 $ ( 1,702,378 ) $ 4,812,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Company's Investments</t>
        </is>
      </c>
      <c r="B4" s="4" t="inlineStr">
        <is>
          <t xml:space="preserve">The following is a summary of the Company’s investments (in thousands):
June 30, December 31,
2024 2023
Equity method investments $ 207,544 $ 199,987
Equity investments without readily determinable fair values 189,140 193,867
Equity investments with readily determinable fair values 400 325
Total investments $ 397,084 $ 394,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 Disclosure [Abstract]</t>
        </is>
      </c>
      <c r="B3" s="4" t="inlineStr">
        <is>
          <t xml:space="preserve"> </t>
        </is>
      </c>
    </row>
    <row r="4">
      <c r="A4" s="4" t="inlineStr">
        <is>
          <t>Schedule of Outstanding Forward Foreign Exchange Contracts Balances</t>
        </is>
      </c>
      <c r="B4" s="4" t="inlineStr">
        <is>
          <t>As of June 30, 2024, the Company had the following outstanding forward foreign exchange contrac ts (all outstanding contracts have maturities of less than 12 months from June 30, 2024) (in thousands except for exchange rates):
Foreign Currency Foreign US Dollar Weighted Average
British Pound Sterling £ 44,625 in exchange for $ 56,674 £ 0.79
Euro € 6,550 in exchange for $ 7,150 € 0.92
Singapore Dollar S$ 6,550 in exchange for $ 4,906 S$ 1.34
Canadian Dollar C$ 2,950 in exchange for $ 2,183 C$ 1.35
United Arab Emirates Dirham 10,000 د.إ.‏ in exchange for $ 2,724 د.إ 3.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June 30, 2024
Level I Level II Level III Total
Assets:
Investments in equity securities with readily determinable fair values $ 400 $ — $ — $ 400
Forward foreign exchange contracts — 2,685 — 2,685
Interest rate swaps — 3,828 — 3,828
Total $ 400 $ 6,513 $ — $ 6,913
Liabilities:
Contingent consideration $ — $ — $ 6,613 $ 6,613
Forward foreign exchange contracts — 2,127 — 2,127
Total $ — $ 2,127 $ 6,613 $ 8,740
Fair Value Measurements as of
December 31, 2023
Level I Level II Level III Total
Assets:
Investments in equity securities with readily determinable fair values $ 325 $ — $ — $ 325
Forward foreign exchange contracts — 1,402 — 1,402
Interest rate swaps — 32,683 — 32,683
Total $ 325 $ 34,085 $ — $ 34,410
Liabilities:
Contingent consideration $ — $ — $ 8,103 $ 8,103
Forward foreign exchange contracts — 3,372 — 3,372
Total $ — $ 3,372 $ 8,103 $ 11,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Outstanding Debt</t>
        </is>
      </c>
      <c r="B4" s="4" t="inlineStr">
        <is>
          <t xml:space="preserve">The following is a summary of outstanding debt (in thousands):
June 30, December 31,
2024 2023
2014 Credit Facilities:
First Lien Term Loan (due May 2025 ) $ 2,228,718 $ 2,243,784
Revolving Credit Facility (due April 2025 ) 75,000 —
Zuffa Credit Facilities:
Zuffa First Lien Term Loan (due April 2026 ) 2,713,266 2,728,766
Other debt ( 3.25 %- 14.50 % Notes due at various dates through 2034 ) 80,336 88,614
Total principal 5,097,320 5,061,164
Unamortized discount ( 8,410 ) ( 11,192 )
Unamortized issuance costs ( 16,280 ) ( 21,661 )
Total debt 5,072,630 5,028,311
Less: current portion ( 2,329,585 ) ( 58,894 )
Total long-term debt $ 2,743,045 $ 4,969,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 and Weighted Average Shares Outstanding</t>
        </is>
      </c>
      <c r="B4" s="4" t="inlineStr">
        <is>
          <t xml:space="preserve">The computation of basic and diluted earnings per share and weighted average shares of the Company’s common stock outstanding for the periods are presented below (in thousands, except share and per share data):
Three Months Ended June 30, Six Months Ended June 30,
2024 2023 2024 2023
Numerator for basic (loss) earnings per share
Numerator for continuing operations
Net income (loss) from continuing operations $ 155,154 $ 663,703 $ ( 104,369 ) $ 705,263
Less: Net income (loss) attributable to noncontrolling interests 94,881 262,414 ( 55,471 ) 293,336
Net income (loss) from continuing operations attributable to the Company 60,273 401,289 ( 48,898 ) 411,927
Adjustment to net income (loss) attributable to the Company — — 201 ( 5,642 )
Net income (loss) from continuing operations attributable to EGH common shareholders- Basic $ 60,273 $ 401,289 $ ( 48,697 ) $ 406,285
Numerator for discontinued operations
Net (loss) income from discontinued operations $ ( 408,926 ) $ 2,832 $ ( 452,874 ) $ ( 2,473 )
Less: Net (loss) income attributable to noncontrolling interests ( 134,135 ) 947 ( 149,914 ) ( 1,751 )
Net (loss) income from discontinued operations attributable to the Company ( 274,791 ) 1,885 ( 302,960 ) ( 722 )
Adjustment to net (loss) income attributable to the Company — — 74 34
Net (loss) income from discontinued operations attributable to EGH common shareholders- Basic $ ( 274,791 ) $ 1,885 $ ( 302,886 ) $ ( 688 )
Net (loss) income attributable to EGH common shareholders for basic (loss) earnings per share $ ( 214,518 ) $ 403,174 $ ( 351,583 ) $ 405,597
Three Months Ended June 30, Six Months Ended June 30,
2024 2023 2024 2023
Numerator for diluted (loss) earnings per share
Numerator for continuing operations
Net income (loss) from continuing operations $ 155,154 $ 663,703 $ ( 104,369 ) $ 705,263
Less: Net income (loss) attributable to noncontrolling interests 94,920 263,977 ( 55,471 ) 295,521
Net income (loss) from continuing operations attributable to the Company 60,234 399,726 ( 48,898 ) 409,742
Adjustment to net income (loss) attributable to the Company — — 201 ( 5,642 )
Net income (loss) from continuing operations attributable to EGH common shareholders- Basic $ 60,234 $ 399,726 $ ( 48,697 ) $ 404,100
Numerator for discontinued operations
Net (loss) income from discontinued operations $ ( 408,926 ) $ 2,832 $ ( 452,874 ) $ ( 2,473 )
Less: Net (loss) income attributable to noncontrolling interests ( 134,135 ) 947 ( 149,914 ) ( 1,751 )
Net (loss) income from discontinued operations attributable to the Company ( 274,791 ) 1,885 ( 302,960 ) ( 722 )
Adjustment to net (loss) income attributable to the Company — — 74 34
Net (loss) income from discontinued operations attributable to EGH common shareholders- Diluted $ ( 274,791 ) $ 1,885 $ ( 302,886 ) $ ( 688 )
Net (loss) income attributable to EGH common shareholders for diluted (loss) earnings per share $ ( 214,557 ) $ 401,611 $ ( 351,583 ) $ 403,412
Three Months Ended June 30, Six Months Ended June 30,
2024 2023 2024 2023
Denominator for basic and diluted (loss) earnings per share
Weighted average Class A Common Shares outstanding - Basic 304,193,981 301,011,276 302,327,311 296,499,094
Additional shares assuming exchange of all EOC Profits Units 2,560,646 1,031,047 — 872,989
Additional shares from RSUs, Stock Options and Phantom Units, as calculated using the treasury stock method 2,565,186 2,244,297 — 2,438,915
Additional shares assuming redemption of redeemable non-controlling interests — 6,759,515 — —
Weighted average number of shares used in computing diluted (loss) earnings per share 309,319,813 311,046,135 302,327,311 299,810,998
Three Months Ended June 30, Six Months Ended June 30,
2024 2023 2024 2023
(Loss) earnings per share
Basic (loss) earnings per share from continuing operations $ 0.20 $ 1.33 $ ( 0.16 ) $ 1.37
Basic (loss) earnings per share from discontinued operations ( 0.90 ) 0.01 ( 1.00 ) -
Basic ( 0.70 ) 1.34 ( 1.16 ) 1.37
Diluted (loss) earnings per share from continuing operations 0.19 1.28 ( 0.16 ) 1.35
Diluted (loss) earnings per share from discontinued operations ( 0.89 ) 0.01 ( 1.00 ) -
Diluted ( 0.70 ) 1.29 ( 1.16 ) 1.35
Three Months Ended June 30, Six Months Ended June 30,
2024 2023 2024 2023
Securities that are anti-dilutive for the period
Stock Options 1,102,295 4,119,175 4,064,723 4,119,175
Unvested RSUs 971,510 2,830,955 9,408,207 2,830,955
Manager LLC Units 21,051,715 22,313,733 21,051,715 22,313,733
EOC Common Units 124,816,441 135,005,310 125,188,932 135,005,310
EOC Profits Interest &amp; Phantom Units — — 15,514,142 —
Redeemable Non-Controlling Interests 4,456,189 — 4,456,189 6,903,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Company's Revenue Disaggregated by Primary Revenue</t>
        </is>
      </c>
      <c r="B4" s="4" t="inlineStr">
        <is>
          <t xml:space="preserve">The following table presents the Company’s revenu e disaggregated by primary revenue sources for the three and six months ended June 30, 2024 and 2023 (in thousands):
Three Months Ended June 30, 2024
Owned Sports Properties Events, Experiences Representation Total
Media rights $ 463,063 $ 110,064 $ — $ 573,127
Technology platforms and services — 13,614 — 13,614
Media production, distribution and content 2,235 55,778 70,767 128,780
Events and performance 388,500 292,765 — 681,265
Talent representation and licensing 40,263 — 256,915 297,178
Marketing — — 83,728 83,728
Eliminations — — — ( 26,418 )
Total $ 894,061 $ 472,221 $ 411,410 $ 1,751,274
Six Months Ended June 30, 2024
Owned Sports Properties Events, Experiences Representation Total
Media rights $ 866,075 $ 219,535 $ — $ 1,085,610
Technology platforms and services — 23,870 — 23,870
Media production, distribution and content 4,091 118,532 123,511 246,134
Events and performance 622,802 855,181 — 1,477,983
Talent representation and licensing 86,518 — 469,878 556,396
Marketing — — 163,368 163,368
Eliminations — — — ( 42,443 )
Total $ 1,579,486 $ 1,217,118 $ 756,757 $ 3,510,918
Three Months Ended June 30, 2023
Owned Sports Properties Events, Experiences &amp; Rights Representation Total
Media rights $ 181,690 $ 111,114 $ — $ 292,804
Technology platforms and services — 14,214 — 14,214
Media production, distribution and content 1,670 71,696 80,438 153,804
Events and performance 141,809 394,054 — 535,864
Talent representation and licensing 14,919 — 224,490 239,408
Marketing — — 76,221 76,221
Eliminations — — — ( 6,667 )
Total $ 340,088 $ 591,078 $ 381,149 $ 1,305,648
Six Months Ended June 30, 2023
Owned Sports Properties Events, Experiences &amp; Rights Representation Total
Media rights $ 370,732 $ 235,114 $ — $ 605,846
Technology platforms and services — 29,482 — 29,482
Media production, distribution and content 3,636 134,008 149,573 287,217
Events and performance 290,869 993,260 — 1,284,129
Talent representation and licensing 28,140 — 427,352 455,492
Marketing — — 154,464 154,464
Eliminations — — — ( 15,004 )
Total $ 693,377 $ 1,391,864 $ 731,389 $ 2,801,626 </t>
        </is>
      </c>
    </row>
    <row r="5">
      <c r="A5" s="4" t="inlineStr">
        <is>
          <t>Summary of Transaction Price Related to These Future Obligation</t>
        </is>
      </c>
      <c r="B5" s="4" t="inlineStr">
        <is>
          <t xml:space="preserve">The following table presents the aggregate amount of transaction price allocated to remaining performance obligations for contracts greater than one year with unsatisfied or partially satisfied performance obligations as of June 30, 2024 (in thousands).
Years Ending
Remainder of 2024 $ 1,252,950
2025 2,721,400
2026 1,576,511
2027 1,431,413
2028 1,293,956
Thereafter 1,368,778
$ 9,645,008 </t>
        </is>
      </c>
    </row>
    <row r="6">
      <c r="A6" s="4" t="inlineStr">
        <is>
          <t>Summary of Company's Contract Liabilities</t>
        </is>
      </c>
      <c r="B6" s="4" t="inlineStr">
        <is>
          <t xml:space="preserve">The following table presents the Company’s contract liabilities as of June 30, 2024 and December 31, 2023 (in thousands):
Description December 31, 2023 Additions Deductions Foreign Exchange June 30, 2024
Deferred revenue - current $ 802,344 $ 1,717,518 $ ( 1,653,825 ) $ ( 5,872 ) $ 860,165
Deferred revenue - noncurrent $ 18,915 $ 33,329 $ ( 1,328 ) $ ( 25 ) $ 50,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751274</v>
      </c>
      <c r="C3" s="6" t="n">
        <v>1305648</v>
      </c>
      <c r="D3" s="6" t="n">
        <v>3510918</v>
      </c>
      <c r="E3" s="6" t="n">
        <v>280162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irect operating costs</t>
        </is>
      </c>
      <c r="B5" s="5" t="n">
        <v>741989</v>
      </c>
      <c r="C5" s="5" t="n">
        <v>515902</v>
      </c>
      <c r="D5" s="5" t="n">
        <v>1532804</v>
      </c>
      <c r="E5" s="5" t="n">
        <v>1187487</v>
      </c>
    </row>
    <row r="6">
      <c r="A6" s="4" t="inlineStr">
        <is>
          <t>Selling, general and administrative expenses</t>
        </is>
      </c>
      <c r="B6" s="5" t="n">
        <v>759244</v>
      </c>
      <c r="C6" s="5" t="n">
        <v>585274</v>
      </c>
      <c r="D6" s="5" t="n">
        <v>1805145</v>
      </c>
      <c r="E6" s="5" t="n">
        <v>1213063</v>
      </c>
    </row>
    <row r="7">
      <c r="A7" s="4" t="inlineStr">
        <is>
          <t>Depreciation and amortization</t>
        </is>
      </c>
      <c r="B7" s="5" t="n">
        <v>138562</v>
      </c>
      <c r="C7" s="5" t="n">
        <v>49833</v>
      </c>
      <c r="D7" s="5" t="n">
        <v>281032</v>
      </c>
      <c r="E7" s="5" t="n">
        <v>105113</v>
      </c>
    </row>
    <row r="8">
      <c r="A8" s="4" t="inlineStr">
        <is>
          <t>Total operating expenses</t>
        </is>
      </c>
      <c r="B8" s="5" t="n">
        <v>1639795</v>
      </c>
      <c r="C8" s="5" t="n">
        <v>1151009</v>
      </c>
      <c r="D8" s="5" t="n">
        <v>3618981</v>
      </c>
      <c r="E8" s="5" t="n">
        <v>2505663</v>
      </c>
    </row>
    <row r="9">
      <c r="A9" s="4" t="inlineStr">
        <is>
          <t>Operating income (loss) from continuing operations</t>
        </is>
      </c>
      <c r="B9" s="5" t="n">
        <v>111479</v>
      </c>
      <c r="C9" s="5" t="n">
        <v>154639</v>
      </c>
      <c r="D9" s="5" t="n">
        <v>-108063</v>
      </c>
      <c r="E9" s="5" t="n">
        <v>295963</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97551</v>
      </c>
      <c r="C11" s="5" t="n">
        <v>-90368</v>
      </c>
      <c r="D11" s="5" t="n">
        <v>-194397</v>
      </c>
      <c r="E11" s="5" t="n">
        <v>-175540</v>
      </c>
    </row>
    <row r="12">
      <c r="A12" s="4" t="inlineStr">
        <is>
          <t>Tax receivable agreement liability adjustment</t>
        </is>
      </c>
      <c r="B12" s="5" t="n">
        <v>0</v>
      </c>
      <c r="C12" s="5" t="n">
        <v>10174</v>
      </c>
      <c r="D12" s="5" t="n">
        <v>-2444</v>
      </c>
      <c r="E12" s="5" t="n">
        <v>12518</v>
      </c>
    </row>
    <row r="13">
      <c r="A13" s="4" t="inlineStr">
        <is>
          <t>Other income (expense), net</t>
        </is>
      </c>
      <c r="B13" s="5" t="n">
        <v>682</v>
      </c>
      <c r="C13" s="5" t="n">
        <v>742066</v>
      </c>
      <c r="D13" s="5" t="n">
        <v>-1272</v>
      </c>
      <c r="E13" s="5" t="n">
        <v>766533</v>
      </c>
    </row>
    <row r="14">
      <c r="A14" s="4" t="inlineStr">
        <is>
          <t>Income (loss) from continuing operations before income taxes and equity losses of affiliates</t>
        </is>
      </c>
      <c r="B14" s="5" t="n">
        <v>14610</v>
      </c>
      <c r="C14" s="5" t="n">
        <v>816511</v>
      </c>
      <c r="D14" s="5" t="n">
        <v>-306176</v>
      </c>
      <c r="E14" s="5" t="n">
        <v>899474</v>
      </c>
    </row>
    <row r="15">
      <c r="A15" s="4" t="inlineStr">
        <is>
          <t>(Benefit from) provision for income taxes</t>
        </is>
      </c>
      <c r="B15" s="5" t="n">
        <v>-143377</v>
      </c>
      <c r="C15" s="5" t="n">
        <v>139811</v>
      </c>
      <c r="D15" s="5" t="n">
        <v>-206903</v>
      </c>
      <c r="E15" s="5" t="n">
        <v>174668</v>
      </c>
    </row>
    <row r="16">
      <c r="A16" s="4" t="inlineStr">
        <is>
          <t>Income (loss) from continuing operations before equity losses of affiliates</t>
        </is>
      </c>
      <c r="B16" s="5" t="n">
        <v>157987</v>
      </c>
      <c r="C16" s="5" t="n">
        <v>676700</v>
      </c>
      <c r="D16" s="5" t="n">
        <v>-99273</v>
      </c>
      <c r="E16" s="5" t="n">
        <v>724806</v>
      </c>
    </row>
    <row r="17">
      <c r="A17" s="4" t="inlineStr">
        <is>
          <t>Equity losses of affiliates, net of tax</t>
        </is>
      </c>
      <c r="B17" s="5" t="n">
        <v>-2833</v>
      </c>
      <c r="C17" s="5" t="n">
        <v>-12997</v>
      </c>
      <c r="D17" s="5" t="n">
        <v>-5096</v>
      </c>
      <c r="E17" s="5" t="n">
        <v>-19543</v>
      </c>
    </row>
    <row r="18">
      <c r="A18" s="4" t="inlineStr">
        <is>
          <t>Net income (loss) from continuing operations attributable to the Company</t>
        </is>
      </c>
      <c r="B18" s="5" t="n">
        <v>155154</v>
      </c>
      <c r="C18" s="5" t="n">
        <v>663703</v>
      </c>
      <c r="D18" s="5" t="n">
        <v>-104369</v>
      </c>
      <c r="E18" s="5" t="n">
        <v>705263</v>
      </c>
    </row>
    <row r="19">
      <c r="A19" s="4" t="inlineStr">
        <is>
          <t>(Loss) income from discontinued operations</t>
        </is>
      </c>
      <c r="B19" s="5" t="n">
        <v>-176351</v>
      </c>
      <c r="C19" s="5" t="n">
        <v>3462</v>
      </c>
      <c r="D19" s="5" t="n">
        <v>-268607</v>
      </c>
      <c r="E19" s="5" t="n">
        <v>-1230</v>
      </c>
    </row>
    <row r="20">
      <c r="A20" s="4" t="inlineStr">
        <is>
          <t>Provision for income taxes</t>
        </is>
      </c>
      <c r="B20" s="5" t="n">
        <v>232575</v>
      </c>
      <c r="C20" s="5" t="n">
        <v>630</v>
      </c>
      <c r="D20" s="5" t="n">
        <v>184267</v>
      </c>
      <c r="E20" s="5" t="n">
        <v>1243</v>
      </c>
    </row>
    <row r="21">
      <c r="A21" s="4" t="inlineStr">
        <is>
          <t>(Loss) income from discontinued operations, net of tax</t>
        </is>
      </c>
      <c r="B21" s="5" t="n">
        <v>-408926</v>
      </c>
      <c r="C21" s="5" t="n">
        <v>2832</v>
      </c>
      <c r="D21" s="5" t="n">
        <v>-452874</v>
      </c>
      <c r="E21" s="5" t="n">
        <v>-2473</v>
      </c>
    </row>
    <row r="22">
      <c r="A22" s="4" t="inlineStr">
        <is>
          <t>Net (loss) income</t>
        </is>
      </c>
      <c r="B22" s="5" t="n">
        <v>-253772</v>
      </c>
      <c r="C22" s="5" t="n">
        <v>666535</v>
      </c>
      <c r="D22" s="5" t="n">
        <v>-557243</v>
      </c>
      <c r="E22" s="5" t="n">
        <v>702790</v>
      </c>
    </row>
    <row r="23">
      <c r="A23" s="4" t="inlineStr">
        <is>
          <t>Less: Net (loss) income attributable to non-controlling interests</t>
        </is>
      </c>
      <c r="B23" s="5" t="n">
        <v>-39254</v>
      </c>
      <c r="C23" s="5" t="n">
        <v>263361</v>
      </c>
      <c r="D23" s="5" t="n">
        <v>-205385</v>
      </c>
      <c r="E23" s="5" t="n">
        <v>291585</v>
      </c>
    </row>
    <row r="24">
      <c r="A24" s="4" t="inlineStr">
        <is>
          <t>Net (loss) income attributable to Endeavor Group Holdings, Inc.</t>
        </is>
      </c>
      <c r="B24" s="6" t="n">
        <v>-214518</v>
      </c>
      <c r="C24" s="6" t="n">
        <v>403174</v>
      </c>
      <c r="D24" s="6" t="n">
        <v>-351858</v>
      </c>
      <c r="E24" s="6" t="n">
        <v>411205</v>
      </c>
    </row>
    <row r="25">
      <c r="A25" s="4" t="inlineStr">
        <is>
          <t>Basic (loss) earnings per share from continuing operations</t>
        </is>
      </c>
      <c r="B25" s="8" t="n">
        <v>0.2</v>
      </c>
      <c r="C25" s="9" t="n">
        <v>1.33</v>
      </c>
      <c r="D25" s="9" t="n">
        <v>-0.16</v>
      </c>
      <c r="E25" s="9" t="n">
        <v>1.37</v>
      </c>
    </row>
    <row r="26">
      <c r="A26" s="4" t="inlineStr">
        <is>
          <t>Basic (loss) earnings per share from discontinued operations</t>
        </is>
      </c>
      <c r="B26" s="10" t="n">
        <v>-0.9</v>
      </c>
      <c r="C26" s="11" t="n">
        <v>0.01</v>
      </c>
      <c r="D26" s="5" t="n">
        <v>-1</v>
      </c>
      <c r="E26" s="5" t="n">
        <v>0</v>
      </c>
    </row>
    <row r="27">
      <c r="A27" s="4" t="inlineStr">
        <is>
          <t>Earnings Per Share, Basic, Total</t>
        </is>
      </c>
      <c r="B27" s="10" t="n">
        <v>-0.7</v>
      </c>
      <c r="C27" s="11" t="n">
        <v>1.34</v>
      </c>
      <c r="D27" s="11" t="n">
        <v>-1.16</v>
      </c>
      <c r="E27" s="11" t="n">
        <v>1.37</v>
      </c>
    </row>
    <row r="28">
      <c r="A28" s="4" t="inlineStr">
        <is>
          <t>Diluted (loss) earnings per share from continuing operations</t>
        </is>
      </c>
      <c r="B28" s="11" t="n">
        <v>0.19</v>
      </c>
      <c r="C28" s="11" t="n">
        <v>1.28</v>
      </c>
      <c r="D28" s="11" t="n">
        <v>-0.16</v>
      </c>
      <c r="E28" s="11" t="n">
        <v>1.35</v>
      </c>
    </row>
    <row r="29">
      <c r="A29" s="4" t="inlineStr">
        <is>
          <t>Diluted (loss) earnings per share from discontinued operations</t>
        </is>
      </c>
      <c r="B29" s="11" t="n">
        <v>-0.89</v>
      </c>
      <c r="C29" s="11" t="n">
        <v>0.01</v>
      </c>
      <c r="D29" s="5" t="n">
        <v>-1</v>
      </c>
      <c r="E29" s="5" t="n">
        <v>0</v>
      </c>
    </row>
    <row r="30">
      <c r="A30" s="4" t="inlineStr">
        <is>
          <t>Earnings Per Share, Diluted, Total</t>
        </is>
      </c>
      <c r="B30" s="8" t="n">
        <v>-0.7</v>
      </c>
      <c r="C30" s="9" t="n">
        <v>1.29</v>
      </c>
      <c r="D30" s="9" t="n">
        <v>-1.16</v>
      </c>
      <c r="E30" s="9" t="n">
        <v>1.35</v>
      </c>
    </row>
    <row r="31">
      <c r="A31" s="4" t="inlineStr">
        <is>
          <t>Weighted Average Number of Shares Outstanding, Basic</t>
        </is>
      </c>
      <c r="B31" s="5" t="n">
        <v>304193981</v>
      </c>
      <c r="C31" s="5" t="n">
        <v>301011276</v>
      </c>
      <c r="D31" s="5" t="n">
        <v>302327311</v>
      </c>
      <c r="E31" s="5" t="n">
        <v>296499094</v>
      </c>
    </row>
    <row r="32">
      <c r="A32" s="4" t="inlineStr">
        <is>
          <t>Weighted Average Number of Shares Outstanding, Diluted</t>
        </is>
      </c>
      <c r="B32" s="5" t="n">
        <v>309319813</v>
      </c>
      <c r="C32" s="5" t="n">
        <v>311046135</v>
      </c>
      <c r="D32" s="5" t="n">
        <v>302327311</v>
      </c>
      <c r="E32" s="5" t="n">
        <v>299810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t>
        </is>
      </c>
      <c r="B4" s="4" t="inlineStr">
        <is>
          <t xml:space="preserve">Revenue
Three Months Ended June 30, Six Months Ended June 30,
2024 2023 2024 2023
Owned Sports Properties $ 894,061 $ 340,088 $ 1,579,486 $ 693,377
Events, Experiences &amp; Rights 472,221 591,078 1,217,118 1,391,864
Representation 411,410 381,149 756,757 731,389
Eliminations ( 26,418 ) ( 6,667 ) ( 42,443 ) ( 15,004 )
Total consolidated revenue $ 1,751,274 $ 1,305,648 $ 3,510,918 $ 2,801,626 </t>
        </is>
      </c>
    </row>
    <row r="5">
      <c r="A5" s="4" t="inlineStr">
        <is>
          <t>Schedule of Reconciliation of Segment Profitability</t>
        </is>
      </c>
      <c r="B5" s="4" t="inlineStr">
        <is>
          <t xml:space="preserve">Reconciliation of segment profitability
Three Months Ended June 30, Six Months Ended June 30,
2024 2023 2024 2023
Owned Sports Properties $ 422,827 $ 179,234 $ 721,799 $ 364,905
Events, Experiences &amp; Rights ( 68,745 ) 76,583 27,166 184,574
Representation 107,388 107,149 172,585 191,355
Corporate and other ( 80,728 ) ( 74,722 ) ( 160,231 ) ( 152,747 )
Adjusted EBITDA 380,742 288,244 761,319 588,087
Reconciling items:
Equity (earnings) losses of affiliates ( 761 ) 6,417 ( 2,232 ) 4,440
Interest expense, net ( 97,551 ) ( 90,368 ) ( 194,397 ) ( 175,540 )
Depreciation and amortization ( 138,562 ) ( 49,833 ) ( 281,032 ) ( 105,113 )
Equity-based compensation expense ( 53,002 ) ( 61,100 ) ( 111,728 ) ( 139,543 )
Merger, acquisition and earn-out costs ( 32,903 ) ( 15,831 ) ( 57,182 ) ( 29,738 )
Certain legal costs ( 8,530 ) ( 1,489 ) ( 19,832 ) ( 3,911 )
Legal settlement — — ( 335,000 ) —
Restructuring, severance and impairment ( 34,884 ) ( 13,736 ) ( 60,414 ) ( 21,936 )
Fair value adjustment - equity investments ( 20 ) 68 100 781
Net gain on sale of the Academy business — 736,978 — 736,978
Tax receivable agreement liability adjustment — 10,174 ( 2,444 ) 12,518
Other 81 6,987 ( 3,334 ) 32,451
Income (loss) from continuing operations before income taxes and equity losses of affiliates $ 14,610 $ 816,511 $ ( 306,176 ) $ 899,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Company has the following related party transactions as of June 30, 2024 and December 31, 2023 and for the three and six months ended June 30, 2024 and 2023 (in thousands):
June 30, December 31,
2024 2023
Other current assets $ 16,248 $ 11,837
Investments 3,673 3,322
Other assets 30,000 33,454
Deferred revenue 913 1,446
Other current liabilities 1,496 3,347
Current liabilities of discontinued operations 4,068 —
Three Months Ended June 30, Six Months Ended June 30,
2024 2023 2024 2023
Revenue $ 31,404 $ 15,262 $ 45,949 $ 30,006
Direct operating costs 3,331 3,297 5,210 4,307
Selling, general and administrative expenses 3,843 1,594 7,339 2,548
Other (expense) income, net — ( 4,629 ) — ( 5,254 )
(Loss) income from discontinued operations ( 5,342 ) ( 848 ) ( 10,988 ) ( 4,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ORGANIZATION - Additional Information (Detail) - USD ($) $ / shares in Units, $ in Thousands</t>
        </is>
      </c>
      <c r="B1" s="2" t="inlineStr">
        <is>
          <t>1 Months Ended</t>
        </is>
      </c>
      <c r="C1" s="2" t="inlineStr">
        <is>
          <t>6 Months Ended</t>
        </is>
      </c>
    </row>
    <row r="2">
      <c r="B2" s="2" t="inlineStr">
        <is>
          <t>Apr. 30, 2024</t>
        </is>
      </c>
      <c r="C2" s="2" t="inlineStr">
        <is>
          <t>Jun. 30, 2024</t>
        </is>
      </c>
      <c r="D2" s="2" t="inlineStr">
        <is>
          <t>Dec. 31,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Percentage of Ownership</t>
        </is>
      </c>
      <c r="B4" s="12" t="n">
        <v>1</v>
      </c>
      <c r="C4" s="4" t="inlineStr">
        <is>
          <t xml:space="preserve"> </t>
        </is>
      </c>
      <c r="D4" s="4" t="inlineStr">
        <is>
          <t xml:space="preserve"> </t>
        </is>
      </c>
    </row>
    <row r="5">
      <c r="A5" s="4" t="inlineStr">
        <is>
          <t>Price per share</t>
        </is>
      </c>
      <c r="B5" s="8" t="n">
        <v>27.5</v>
      </c>
      <c r="C5" s="4" t="inlineStr">
        <is>
          <t xml:space="preserve"> </t>
        </is>
      </c>
      <c r="D5" s="4" t="inlineStr">
        <is>
          <t xml:space="preserve"> </t>
        </is>
      </c>
    </row>
    <row r="6">
      <c r="A6" s="4" t="inlineStr">
        <is>
          <t>Aggregate outstanding indebtedness</t>
        </is>
      </c>
      <c r="B6" s="4" t="inlineStr">
        <is>
          <t xml:space="preserve"> </t>
        </is>
      </c>
      <c r="C6" s="6" t="n">
        <v>5072630</v>
      </c>
      <c r="D6" s="6" t="n">
        <v>5028311</v>
      </c>
    </row>
    <row r="7">
      <c r="A7" s="4" t="inlineStr">
        <is>
          <t>Term loans</t>
        </is>
      </c>
      <c r="B7" s="4" t="inlineStr">
        <is>
          <t xml:space="preserve"> </t>
        </is>
      </c>
      <c r="C7" s="5" t="n">
        <v>5097320</v>
      </c>
      <c r="D7" s="5" t="n">
        <v>5061164</v>
      </c>
    </row>
    <row r="8">
      <c r="A8" s="4" t="inlineStr">
        <is>
          <t>Term loan due May 2025</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Term loans</t>
        </is>
      </c>
      <c r="B10" s="4" t="inlineStr">
        <is>
          <t xml:space="preserve"> </t>
        </is>
      </c>
      <c r="C10" s="6" t="n">
        <v>2228718</v>
      </c>
      <c r="D10" s="6" t="n">
        <v>2243784</v>
      </c>
    </row>
    <row r="11">
      <c r="A11" s="4" t="inlineStr">
        <is>
          <t>Term loan maturity date</t>
        </is>
      </c>
      <c r="B11" s="4" t="inlineStr">
        <is>
          <t xml:space="preserve"> </t>
        </is>
      </c>
      <c r="C11" s="4" t="inlineStr">
        <is>
          <t>May 18,  2025</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row>
    <row r="14">
      <c r="A14" s="4" t="inlineStr">
        <is>
          <t>Share price</t>
        </is>
      </c>
      <c r="B14" s="9" t="n">
        <v>0.06</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DISCONTINUED OPERATIONS - Additional Information (Detail)</t>
        </is>
      </c>
      <c r="B1" s="2" t="inlineStr">
        <is>
          <t>Jun. 30, 2024 Events</t>
        </is>
      </c>
    </row>
    <row r="2">
      <c r="A2" s="3" t="inlineStr">
        <is>
          <t>Discontinued Operations and Disposal Groups [Abstract]</t>
        </is>
      </c>
      <c r="B2" s="4" t="inlineStr">
        <is>
          <t xml:space="preserve"> </t>
        </is>
      </c>
    </row>
    <row r="3">
      <c r="A3" s="4" t="inlineStr">
        <is>
          <t>Number of sports events</t>
        </is>
      </c>
      <c r="B3" s="5" t="n">
        <v>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of Discontinued Operations (Detail) - USD ($) $ in Thousands</t>
        </is>
      </c>
      <c r="B1" s="2" t="inlineStr">
        <is>
          <t>Jun. 30, 2024</t>
        </is>
      </c>
      <c r="C1" s="2" t="inlineStr">
        <is>
          <t>Dec. 31, 2023</t>
        </is>
      </c>
    </row>
    <row r="2">
      <c r="A2" s="3" t="inlineStr">
        <is>
          <t>Assets of discontinued operations:</t>
        </is>
      </c>
      <c r="B2" s="4" t="inlineStr">
        <is>
          <t xml:space="preserve"> </t>
        </is>
      </c>
      <c r="C2" s="4" t="inlineStr">
        <is>
          <t xml:space="preserve"> </t>
        </is>
      </c>
    </row>
    <row r="3">
      <c r="A3" s="4" t="inlineStr">
        <is>
          <t>Current assets of discontinued operations</t>
        </is>
      </c>
      <c r="B3" s="6" t="n">
        <v>209531</v>
      </c>
      <c r="C3" s="6" t="n">
        <v>170459</v>
      </c>
    </row>
    <row r="4">
      <c r="A4" s="4" t="inlineStr">
        <is>
          <t>Long-term assets of discontinued operations</t>
        </is>
      </c>
      <c r="B4" s="5" t="n">
        <v>872655</v>
      </c>
      <c r="C4" s="5" t="n">
        <v>1103148</v>
      </c>
    </row>
    <row r="5">
      <c r="A5" s="3" t="inlineStr">
        <is>
          <t>Liabilities of discontinued operations:</t>
        </is>
      </c>
      <c r="B5" s="4" t="inlineStr">
        <is>
          <t xml:space="preserve"> </t>
        </is>
      </c>
      <c r="C5" s="4" t="inlineStr">
        <is>
          <t xml:space="preserve"> </t>
        </is>
      </c>
    </row>
    <row r="6">
      <c r="A6" s="4" t="inlineStr">
        <is>
          <t>Current liabilities of discontinued operations</t>
        </is>
      </c>
      <c r="B6" s="5" t="n">
        <v>166857</v>
      </c>
      <c r="C6" s="5" t="n">
        <v>199276</v>
      </c>
    </row>
    <row r="7">
      <c r="A7" s="4" t="inlineStr">
        <is>
          <t>Long-term liabilities of discontinued operations</t>
        </is>
      </c>
      <c r="B7" s="5" t="n">
        <v>101043</v>
      </c>
      <c r="C7" s="5" t="n">
        <v>103358</v>
      </c>
    </row>
    <row r="8">
      <c r="A8" s="4" t="inlineStr">
        <is>
          <t>Sports Data &amp; Technology [Member]</t>
        </is>
      </c>
      <c r="B8" s="4" t="inlineStr">
        <is>
          <t xml:space="preserve"> </t>
        </is>
      </c>
      <c r="C8" s="4" t="inlineStr">
        <is>
          <t xml:space="preserve"> </t>
        </is>
      </c>
    </row>
    <row r="9">
      <c r="A9" s="3" t="inlineStr">
        <is>
          <t>Assets of discontinued operations:</t>
        </is>
      </c>
      <c r="B9" s="4" t="inlineStr">
        <is>
          <t xml:space="preserve"> </t>
        </is>
      </c>
      <c r="C9" s="4" t="inlineStr">
        <is>
          <t xml:space="preserve"> </t>
        </is>
      </c>
    </row>
    <row r="10">
      <c r="A10" s="4" t="inlineStr">
        <is>
          <t>Accounts receivable</t>
        </is>
      </c>
      <c r="B10" s="5" t="n">
        <v>147824</v>
      </c>
      <c r="C10" s="5" t="n">
        <v>128933</v>
      </c>
    </row>
    <row r="11">
      <c r="A11" s="4" t="inlineStr">
        <is>
          <t>Deferred costs</t>
        </is>
      </c>
      <c r="B11" s="5" t="n">
        <v>39483</v>
      </c>
      <c r="C11" s="5" t="n">
        <v>20963</v>
      </c>
    </row>
    <row r="12">
      <c r="A12" s="4" t="inlineStr">
        <is>
          <t>Other current assets</t>
        </is>
      </c>
      <c r="B12" s="5" t="n">
        <v>22224</v>
      </c>
      <c r="C12" s="5" t="n">
        <v>20563</v>
      </c>
    </row>
    <row r="13">
      <c r="A13" s="4" t="inlineStr">
        <is>
          <t>Current assets of discontinued operations</t>
        </is>
      </c>
      <c r="B13" s="5" t="n">
        <v>209531</v>
      </c>
      <c r="C13" s="5" t="n">
        <v>170459</v>
      </c>
    </row>
    <row r="14">
      <c r="A14" s="4" t="inlineStr">
        <is>
          <t>Property and equipment, net</t>
        </is>
      </c>
      <c r="B14" s="5" t="n">
        <v>36486</v>
      </c>
      <c r="C14" s="5" t="n">
        <v>30262</v>
      </c>
    </row>
    <row r="15">
      <c r="A15" s="4" t="inlineStr">
        <is>
          <t>Operating lease right-of-use assets</t>
        </is>
      </c>
      <c r="B15" s="5" t="n">
        <v>9216</v>
      </c>
      <c r="C15" s="5" t="n">
        <v>10691</v>
      </c>
    </row>
    <row r="16">
      <c r="A16" s="4" t="inlineStr">
        <is>
          <t>Intangible assets, net</t>
        </is>
      </c>
      <c r="B16" s="5" t="n">
        <v>385543</v>
      </c>
      <c r="C16" s="5" t="n">
        <v>400081</v>
      </c>
    </row>
    <row r="17">
      <c r="A17" s="4" t="inlineStr">
        <is>
          <t>Goodwill</t>
        </is>
      </c>
      <c r="B17" s="5" t="n">
        <v>425119</v>
      </c>
      <c r="C17" s="5" t="n">
        <v>634696</v>
      </c>
    </row>
    <row r="18">
      <c r="A18" s="4" t="inlineStr">
        <is>
          <t>Investments</t>
        </is>
      </c>
      <c r="B18" s="5" t="n">
        <v>7291</v>
      </c>
      <c r="C18" s="5" t="n">
        <v>3792</v>
      </c>
    </row>
    <row r="19">
      <c r="A19" s="4" t="inlineStr">
        <is>
          <t>Deferred income taxes</t>
        </is>
      </c>
      <c r="B19" s="5" t="n">
        <v>974</v>
      </c>
      <c r="C19" s="5" t="n">
        <v>1036</v>
      </c>
    </row>
    <row r="20">
      <c r="A20" s="4" t="inlineStr">
        <is>
          <t>Other assets</t>
        </is>
      </c>
      <c r="B20" s="5" t="n">
        <v>8026</v>
      </c>
      <c r="C20" s="5" t="n">
        <v>22590</v>
      </c>
    </row>
    <row r="21">
      <c r="A21" s="4" t="inlineStr">
        <is>
          <t>Long-term assets of discontinued operations</t>
        </is>
      </c>
      <c r="B21" s="5" t="n">
        <v>872655</v>
      </c>
      <c r="C21" s="5" t="n">
        <v>1103148</v>
      </c>
    </row>
    <row r="22">
      <c r="A22" s="4" t="inlineStr">
        <is>
          <t>Total assets of discontinued operations</t>
        </is>
      </c>
      <c r="B22" s="5" t="n">
        <v>1082186</v>
      </c>
      <c r="C22" s="5" t="n">
        <v>1273607</v>
      </c>
    </row>
    <row r="23">
      <c r="A23" s="3" t="inlineStr">
        <is>
          <t>Liabilities of discontinued operations:</t>
        </is>
      </c>
      <c r="B23" s="4" t="inlineStr">
        <is>
          <t xml:space="preserve"> </t>
        </is>
      </c>
      <c r="C23" s="4" t="inlineStr">
        <is>
          <t xml:space="preserve"> </t>
        </is>
      </c>
    </row>
    <row r="24">
      <c r="A24" s="4" t="inlineStr">
        <is>
          <t>Accounts payable</t>
        </is>
      </c>
      <c r="B24" s="5" t="n">
        <v>92998</v>
      </c>
      <c r="C24" s="5" t="n">
        <v>125247</v>
      </c>
    </row>
    <row r="25">
      <c r="A25" s="4" t="inlineStr">
        <is>
          <t>Accrued liabilities</t>
        </is>
      </c>
      <c r="B25" s="5" t="n">
        <v>27440</v>
      </c>
      <c r="C25" s="5" t="n">
        <v>26335</v>
      </c>
    </row>
    <row r="26">
      <c r="A26" s="4" t="inlineStr">
        <is>
          <t>Current portion of operating lease liabilities</t>
        </is>
      </c>
      <c r="B26" s="5" t="n">
        <v>2188</v>
      </c>
      <c r="C26" s="5" t="n">
        <v>2330</v>
      </c>
    </row>
    <row r="27">
      <c r="A27" s="4" t="inlineStr">
        <is>
          <t>Deferred revenue</t>
        </is>
      </c>
      <c r="B27" s="5" t="n">
        <v>28109</v>
      </c>
      <c r="C27" s="5" t="n">
        <v>5225</v>
      </c>
    </row>
    <row r="28">
      <c r="A28" s="4" t="inlineStr">
        <is>
          <t>Other current liabilities</t>
        </is>
      </c>
      <c r="B28" s="5" t="n">
        <v>16122</v>
      </c>
      <c r="C28" s="5" t="n">
        <v>40139</v>
      </c>
    </row>
    <row r="29">
      <c r="A29" s="4" t="inlineStr">
        <is>
          <t>Current liabilities of discontinued operations</t>
        </is>
      </c>
      <c r="B29" s="5" t="n">
        <v>166857</v>
      </c>
      <c r="C29" s="5" t="n">
        <v>199276</v>
      </c>
    </row>
    <row r="30">
      <c r="A30" s="4" t="inlineStr">
        <is>
          <t>Long-term operating lease liabilities</t>
        </is>
      </c>
      <c r="B30" s="5" t="n">
        <v>7042</v>
      </c>
      <c r="C30" s="5" t="n">
        <v>8532</v>
      </c>
    </row>
    <row r="31">
      <c r="A31" s="4" t="inlineStr">
        <is>
          <t>Deferred tax liabilities</t>
        </is>
      </c>
      <c r="B31" s="5" t="n">
        <v>81237</v>
      </c>
      <c r="C31" s="5" t="n">
        <v>81799</v>
      </c>
    </row>
    <row r="32">
      <c r="A32" s="4" t="inlineStr">
        <is>
          <t>Other long-term liabilities</t>
        </is>
      </c>
      <c r="B32" s="5" t="n">
        <v>12764</v>
      </c>
      <c r="C32" s="5" t="n">
        <v>13027</v>
      </c>
    </row>
    <row r="33">
      <c r="A33" s="4" t="inlineStr">
        <is>
          <t>Long-term liabilities of discontinued operations</t>
        </is>
      </c>
      <c r="B33" s="5" t="n">
        <v>101043</v>
      </c>
      <c r="C33" s="5" t="n">
        <v>103358</v>
      </c>
    </row>
    <row r="34">
      <c r="A34" s="4" t="inlineStr">
        <is>
          <t>Total liabilities of discontinued operations</t>
        </is>
      </c>
      <c r="B34" s="6" t="n">
        <v>267900</v>
      </c>
      <c r="C34" s="6" t="n">
        <v>3026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Schedule of Statements of Operations of Discontinued Operations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Loss) income from discontinued operations before income taxes</t>
        </is>
      </c>
      <c r="C4" s="6" t="n">
        <v>-176351</v>
      </c>
      <c r="D4" s="6" t="n">
        <v>3462</v>
      </c>
      <c r="E4" s="6" t="n">
        <v>-268607</v>
      </c>
      <c r="F4" s="6" t="n">
        <v>-1230</v>
      </c>
    </row>
    <row r="5">
      <c r="A5" s="4" t="inlineStr">
        <is>
          <t>Provision for income taxes</t>
        </is>
      </c>
      <c r="C5" s="5" t="n">
        <v>232575</v>
      </c>
      <c r="D5" s="5" t="n">
        <v>630</v>
      </c>
      <c r="E5" s="5" t="n">
        <v>184267</v>
      </c>
      <c r="F5" s="5" t="n">
        <v>1243</v>
      </c>
    </row>
    <row r="6">
      <c r="A6" s="4" t="inlineStr">
        <is>
          <t>(Loss) income from discontinued operations, net of tax</t>
        </is>
      </c>
      <c r="C6" s="5" t="n">
        <v>-408926</v>
      </c>
      <c r="D6" s="5" t="n">
        <v>2832</v>
      </c>
      <c r="E6" s="5" t="n">
        <v>-452874</v>
      </c>
      <c r="F6" s="5" t="n">
        <v>-2473</v>
      </c>
    </row>
    <row r="7">
      <c r="A7" s="4" t="inlineStr">
        <is>
          <t>Sports Data &amp; Technology [Member]</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E8" s="4" t="inlineStr">
        <is>
          <t xml:space="preserve"> </t>
        </is>
      </c>
      <c r="F8" s="4" t="inlineStr">
        <is>
          <t xml:space="preserve"> </t>
        </is>
      </c>
    </row>
    <row r="9">
      <c r="A9" s="4" t="inlineStr">
        <is>
          <t>Revenue</t>
        </is>
      </c>
      <c r="C9" s="5" t="n">
        <v>103651</v>
      </c>
      <c r="D9" s="5" t="n">
        <v>130565</v>
      </c>
      <c r="E9" s="5" t="n">
        <v>194292</v>
      </c>
      <c r="F9" s="5" t="n">
        <v>231424</v>
      </c>
    </row>
    <row r="10">
      <c r="A10" s="4" t="inlineStr">
        <is>
          <t>Direct operating costs</t>
        </is>
      </c>
      <c r="C10" s="5" t="n">
        <v>64459</v>
      </c>
      <c r="D10" s="5" t="n">
        <v>68113</v>
      </c>
      <c r="E10" s="5" t="n">
        <v>118255</v>
      </c>
      <c r="F10" s="5" t="n">
        <v>120809</v>
      </c>
    </row>
    <row r="11">
      <c r="A11" s="4" t="inlineStr">
        <is>
          <t>Selling, general and administrative expenses</t>
        </is>
      </c>
      <c r="C11" s="5" t="n">
        <v>46485</v>
      </c>
      <c r="D11" s="5" t="n">
        <v>47397</v>
      </c>
      <c r="E11" s="5" t="n">
        <v>96830</v>
      </c>
      <c r="F11" s="5" t="n">
        <v>88821</v>
      </c>
    </row>
    <row r="12">
      <c r="A12" s="4" t="inlineStr">
        <is>
          <t>Depreciation and amortization</t>
        </is>
      </c>
      <c r="C12" s="5" t="n">
        <v>9281</v>
      </c>
      <c r="D12" s="5" t="n">
        <v>11244</v>
      </c>
      <c r="E12" s="5" t="n">
        <v>23160</v>
      </c>
      <c r="F12" s="5" t="n">
        <v>22716</v>
      </c>
    </row>
    <row r="13">
      <c r="A13" s="4" t="inlineStr">
        <is>
          <t>Impairment charges</t>
        </is>
      </c>
      <c r="B13" s="4" t="inlineStr">
        <is>
          <t>[1]</t>
        </is>
      </c>
      <c r="C13" s="5" t="n">
        <v>141732</v>
      </c>
      <c r="D13" s="5" t="n">
        <v>0</v>
      </c>
      <c r="E13" s="5" t="n">
        <v>205928</v>
      </c>
      <c r="F13" s="5" t="n">
        <v>0</v>
      </c>
    </row>
    <row r="14">
      <c r="A14" s="4" t="inlineStr">
        <is>
          <t>Total operating expenses</t>
        </is>
      </c>
      <c r="C14" s="5" t="n">
        <v>261957</v>
      </c>
      <c r="D14" s="5" t="n">
        <v>126754</v>
      </c>
      <c r="E14" s="5" t="n">
        <v>444173</v>
      </c>
      <c r="F14" s="5" t="n">
        <v>232346</v>
      </c>
    </row>
    <row r="15">
      <c r="A15" s="4" t="inlineStr">
        <is>
          <t>Operating (loss) income</t>
        </is>
      </c>
      <c r="C15" s="5" t="n">
        <v>-158306</v>
      </c>
      <c r="D15" s="5" t="n">
        <v>3811</v>
      </c>
      <c r="E15" s="5" t="n">
        <v>-249881</v>
      </c>
      <c r="F15" s="5" t="n">
        <v>-922</v>
      </c>
    </row>
    <row r="16">
      <c r="A16" s="4" t="inlineStr">
        <is>
          <t>Interest income, net</t>
        </is>
      </c>
      <c r="C16" s="5" t="n">
        <v>277</v>
      </c>
      <c r="D16" s="5" t="n">
        <v>61</v>
      </c>
      <c r="E16" s="5" t="n">
        <v>564</v>
      </c>
      <c r="F16" s="5" t="n">
        <v>136</v>
      </c>
    </row>
    <row r="17">
      <c r="A17" s="4" t="inlineStr">
        <is>
          <t>Other expense, net</t>
        </is>
      </c>
      <c r="B17" s="4" t="inlineStr">
        <is>
          <t>[2]</t>
        </is>
      </c>
      <c r="C17" s="5" t="n">
        <v>-18322</v>
      </c>
      <c r="D17" s="5" t="n">
        <v>-409</v>
      </c>
      <c r="E17" s="5" t="n">
        <v>-19290</v>
      </c>
      <c r="F17" s="5" t="n">
        <v>-444</v>
      </c>
    </row>
    <row r="18">
      <c r="A18" s="4" t="inlineStr">
        <is>
          <t>(Loss) income from discontinued operations before income taxes</t>
        </is>
      </c>
      <c r="C18" s="5" t="n">
        <v>-176351</v>
      </c>
      <c r="D18" s="5" t="n">
        <v>3462</v>
      </c>
      <c r="E18" s="5" t="n">
        <v>-268607</v>
      </c>
      <c r="F18" s="5" t="n">
        <v>-1230</v>
      </c>
    </row>
    <row r="19">
      <c r="A19" s="4" t="inlineStr">
        <is>
          <t>Provision for income taxes</t>
        </is>
      </c>
      <c r="C19" s="5" t="n">
        <v>232575</v>
      </c>
      <c r="D19" s="5" t="n">
        <v>630</v>
      </c>
      <c r="E19" s="5" t="n">
        <v>184267</v>
      </c>
      <c r="F19" s="5" t="n">
        <v>1243</v>
      </c>
    </row>
    <row r="20">
      <c r="A20" s="4" t="inlineStr">
        <is>
          <t>(Loss) income from discontinued operations, net of tax</t>
        </is>
      </c>
      <c r="C20" s="5" t="n">
        <v>-408926</v>
      </c>
      <c r="D20" s="5" t="n">
        <v>2832</v>
      </c>
      <c r="E20" s="5" t="n">
        <v>-452874</v>
      </c>
      <c r="F20" s="5" t="n">
        <v>-2473</v>
      </c>
    </row>
    <row r="21">
      <c r="A21" s="4" t="inlineStr">
        <is>
          <t>(Loss) income attributable to non-controlling interests</t>
        </is>
      </c>
      <c r="C21" s="5" t="n">
        <v>-134135</v>
      </c>
      <c r="D21" s="5" t="n">
        <v>947</v>
      </c>
      <c r="E21" s="5" t="n">
        <v>-149914</v>
      </c>
      <c r="F21" s="5" t="n">
        <v>-1751</v>
      </c>
    </row>
    <row r="22">
      <c r="A22" s="4" t="inlineStr">
        <is>
          <t>(Loss) income from discontinued operations attributable to Endeavor Group Holdings, Inc.</t>
        </is>
      </c>
      <c r="C22" s="6" t="n">
        <v>-274791</v>
      </c>
      <c r="D22" s="6" t="n">
        <v>1885</v>
      </c>
      <c r="E22" s="6" t="n">
        <v>-302960</v>
      </c>
      <c r="F22" s="6" t="n">
        <v>-722</v>
      </c>
    </row>
    <row r="23"/>
    <row r="24">
      <c r="A24" s="4" t="inlineStr">
        <is>
          <t>[1] During the first and second quarters of 2024, the Company performed an interim impairment review of the SD&amp;T reporting unit due to triggering events. As a result of the interim impairment tests, the Company recorded non-cash impairment charges of $ 141.7 million and $ 205.9 million in the three and six months ended June 30, 2024 for goodwill driven by lower streaming and data rights projections combined with the transaction method calculation. The Company recorded a $ 14.0 million loss to write-down the SD&amp;T segment's carrying value to its estimated fair value less costs to sell in the three and six months ended June 30, 2024.</t>
        </is>
      </c>
    </row>
  </sheetData>
  <mergeCells count="5">
    <mergeCell ref="A1:B2"/>
    <mergeCell ref="C1:D1"/>
    <mergeCell ref="E1:F1"/>
    <mergeCell ref="A23:E23"/>
    <mergeCell ref="A24:E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Statements of Operations of Discontinued Operations (Parenthetical) (Detail) - USD ($) $ in Millions</t>
        </is>
      </c>
      <c r="B1" s="2" t="inlineStr">
        <is>
          <t>3 Months Ended</t>
        </is>
      </c>
      <c r="C1" s="2" t="inlineStr">
        <is>
          <t>6 Months Ended</t>
        </is>
      </c>
    </row>
    <row r="2">
      <c r="B2" s="2" t="inlineStr">
        <is>
          <t>Jun. 30, 2024</t>
        </is>
      </c>
      <c r="C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write down of discontinued operation</t>
        </is>
      </c>
      <c r="B4" s="6" t="n">
        <v>14</v>
      </c>
      <c r="C4" s="6" t="n">
        <v>14</v>
      </c>
    </row>
    <row r="5">
      <c r="A5" s="4" t="inlineStr">
        <is>
          <t>Sports Data &amp; Technology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on-cash impairment charges</t>
        </is>
      </c>
      <c r="B7" s="8" t="n">
        <v>141.7</v>
      </c>
      <c r="C7" s="8" t="n">
        <v>20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s>
  <sheetData>
    <row r="1">
      <c r="A1" s="1" t="inlineStr">
        <is>
          <t>ACQUISITIONS AND DIVESTITURES - Additional Information (Detail) - USD ($) $ in Thousand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net of cash acquired</t>
        </is>
      </c>
      <c r="B4" s="4" t="inlineStr">
        <is>
          <t xml:space="preserve"> </t>
        </is>
      </c>
      <c r="C4" s="6" t="n">
        <v>0</v>
      </c>
      <c r="D4" s="6" t="n">
        <v>22779</v>
      </c>
      <c r="E4" s="4" t="inlineStr">
        <is>
          <t xml:space="preserve"> </t>
        </is>
      </c>
    </row>
    <row r="5">
      <c r="A5" s="4" t="inlineStr">
        <is>
          <t>Acquisition intangible</t>
        </is>
      </c>
      <c r="B5" s="4" t="inlineStr">
        <is>
          <t xml:space="preserve"> </t>
        </is>
      </c>
      <c r="C5" s="5" t="n">
        <v>9516086</v>
      </c>
      <c r="D5" s="4" t="inlineStr">
        <is>
          <t xml:space="preserve"> </t>
        </is>
      </c>
      <c r="E5" s="6" t="n">
        <v>9517143</v>
      </c>
    </row>
    <row r="6">
      <c r="A6" s="4" t="inlineStr">
        <is>
          <t>Proceeds from business divestiture, net of cash sold</t>
        </is>
      </c>
      <c r="B6" s="4" t="inlineStr">
        <is>
          <t xml:space="preserve"> </t>
        </is>
      </c>
      <c r="C6" s="6" t="n">
        <v>0</v>
      </c>
      <c r="D6" s="5" t="n">
        <v>1076737</v>
      </c>
      <c r="E6" s="4" t="inlineStr">
        <is>
          <t xml:space="preserve"> </t>
        </is>
      </c>
    </row>
    <row r="7">
      <c r="A7" s="4" t="inlineStr">
        <is>
          <t>2023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s, net of cash acquired</t>
        </is>
      </c>
      <c r="B9" s="4" t="inlineStr">
        <is>
          <t xml:space="preserve"> </t>
        </is>
      </c>
      <c r="C9" s="4" t="inlineStr">
        <is>
          <t xml:space="preserve"> </t>
        </is>
      </c>
      <c r="D9" s="5" t="n">
        <v>51400</v>
      </c>
      <c r="E9" s="4" t="inlineStr">
        <is>
          <t xml:space="preserve"> </t>
        </is>
      </c>
    </row>
    <row r="10">
      <c r="A10" s="4" t="inlineStr">
        <is>
          <t>Purchase price including contingent consideration</t>
        </is>
      </c>
      <c r="B10" s="6" t="n">
        <v>4900</v>
      </c>
      <c r="C10" s="4" t="inlineStr">
        <is>
          <t xml:space="preserve"> </t>
        </is>
      </c>
      <c r="D10" s="5" t="n">
        <v>4900</v>
      </c>
      <c r="E10" s="4" t="inlineStr">
        <is>
          <t xml:space="preserve"> </t>
        </is>
      </c>
    </row>
    <row r="11">
      <c r="A11" s="4" t="inlineStr">
        <is>
          <t>Deferred purchase price</t>
        </is>
      </c>
      <c r="B11" s="4" t="inlineStr">
        <is>
          <t xml:space="preserve"> </t>
        </is>
      </c>
      <c r="C11" s="4" t="inlineStr">
        <is>
          <t xml:space="preserve"> </t>
        </is>
      </c>
      <c r="D11" s="5" t="n">
        <v>6600</v>
      </c>
      <c r="E11" s="4" t="inlineStr">
        <is>
          <t xml:space="preserve"> </t>
        </is>
      </c>
    </row>
    <row r="12">
      <c r="A12" s="4" t="inlineStr">
        <is>
          <t>Acquisition intangible</t>
        </is>
      </c>
      <c r="B12" s="5" t="n">
        <v>28900</v>
      </c>
      <c r="C12" s="4" t="inlineStr">
        <is>
          <t xml:space="preserve"> </t>
        </is>
      </c>
      <c r="D12" s="5" t="n">
        <v>28900</v>
      </c>
      <c r="E12" s="4" t="inlineStr">
        <is>
          <t xml:space="preserve"> </t>
        </is>
      </c>
    </row>
    <row r="13">
      <c r="A13" s="4" t="inlineStr">
        <is>
          <t>Finite-lived contract based intangible asset</t>
        </is>
      </c>
      <c r="B13" s="5" t="n">
        <v>41100</v>
      </c>
      <c r="C13" s="4" t="inlineStr">
        <is>
          <t xml:space="preserve"> </t>
        </is>
      </c>
      <c r="D13" s="5" t="n">
        <v>41100</v>
      </c>
      <c r="E13" s="4" t="inlineStr">
        <is>
          <t xml:space="preserve"> </t>
        </is>
      </c>
    </row>
    <row r="14">
      <c r="A14" s="4" t="inlineStr">
        <is>
          <t>Cash consideration</t>
        </is>
      </c>
      <c r="B14" s="4" t="inlineStr">
        <is>
          <t xml:space="preserve"> </t>
        </is>
      </c>
      <c r="C14" s="4" t="inlineStr">
        <is>
          <t xml:space="preserve"> </t>
        </is>
      </c>
      <c r="D14" s="5" t="n">
        <v>63700</v>
      </c>
      <c r="E14" s="4" t="inlineStr">
        <is>
          <t xml:space="preserve"> </t>
        </is>
      </c>
    </row>
    <row r="15">
      <c r="A15" s="4" t="inlineStr">
        <is>
          <t>2023 Acquisition | Common Class A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Value of shares issued for acquisition</t>
        </is>
      </c>
      <c r="B17" s="5" t="n">
        <v>800</v>
      </c>
      <c r="C17" s="4" t="inlineStr">
        <is>
          <t xml:space="preserve"> </t>
        </is>
      </c>
      <c r="D17" s="5" t="n">
        <v>800</v>
      </c>
      <c r="E17" s="4" t="inlineStr">
        <is>
          <t xml:space="preserve"> </t>
        </is>
      </c>
    </row>
    <row r="18">
      <c r="A18" s="4" t="inlineStr">
        <is>
          <t>2023 Divestiture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et gain recognized</t>
        </is>
      </c>
      <c r="B20" s="5" t="n">
        <v>737000</v>
      </c>
      <c r="C20" s="4" t="inlineStr">
        <is>
          <t xml:space="preserve"> </t>
        </is>
      </c>
      <c r="D20" s="4" t="inlineStr">
        <is>
          <t xml:space="preserve"> </t>
        </is>
      </c>
      <c r="E20" s="4" t="inlineStr">
        <is>
          <t xml:space="preserve"> </t>
        </is>
      </c>
    </row>
    <row r="21">
      <c r="A21" s="4" t="inlineStr">
        <is>
          <t>Transaction costs</t>
        </is>
      </c>
      <c r="B21" s="5" t="n">
        <v>5500</v>
      </c>
      <c r="C21" s="4" t="inlineStr">
        <is>
          <t xml:space="preserve"> </t>
        </is>
      </c>
      <c r="D21" s="4" t="inlineStr">
        <is>
          <t xml:space="preserve"> </t>
        </is>
      </c>
      <c r="E21" s="4" t="inlineStr">
        <is>
          <t xml:space="preserve"> </t>
        </is>
      </c>
    </row>
    <row r="22">
      <c r="A22" s="4" t="inlineStr">
        <is>
          <t>2023 Divestiture [Member] | IMG Academy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oceeds from business divestiture, net of cash sold</t>
        </is>
      </c>
      <c r="B24" s="5" t="n">
        <v>1100000</v>
      </c>
      <c r="C24" s="4" t="inlineStr">
        <is>
          <t xml:space="preserve"> </t>
        </is>
      </c>
      <c r="D24" s="4" t="inlineStr">
        <is>
          <t xml:space="preserve"> </t>
        </is>
      </c>
      <c r="E24" s="4" t="inlineStr">
        <is>
          <t xml:space="preserve"> </t>
        </is>
      </c>
    </row>
    <row r="25">
      <c r="A25" s="4" t="inlineStr">
        <is>
          <t>Cash and cash equivalents</t>
        </is>
      </c>
      <c r="B25" s="6" t="n">
        <v>38600</v>
      </c>
      <c r="C25" s="4" t="inlineStr">
        <is>
          <t xml:space="preserve"> </t>
        </is>
      </c>
      <c r="D25" s="6" t="n">
        <v>38600</v>
      </c>
      <c r="E25" s="4" t="inlineStr">
        <is>
          <t xml:space="preserve"> </t>
        </is>
      </c>
    </row>
    <row r="26">
      <c r="A26" s="4" t="inlineStr">
        <is>
          <t>Minimum [Member] | 2023 Acquisi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cquired finite-lived intangible assets, weighted average useful life</t>
        </is>
      </c>
      <c r="B28" s="4" t="inlineStr">
        <is>
          <t xml:space="preserve"> </t>
        </is>
      </c>
      <c r="C28" s="4" t="inlineStr">
        <is>
          <t xml:space="preserve"> </t>
        </is>
      </c>
      <c r="D28" s="4" t="inlineStr">
        <is>
          <t>5 years</t>
        </is>
      </c>
      <c r="E28" s="4" t="inlineStr">
        <is>
          <t xml:space="preserve"> </t>
        </is>
      </c>
    </row>
    <row r="29">
      <c r="A29" s="4" t="inlineStr">
        <is>
          <t>Maximum [Member] | 2023 Acquisition</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Acquired finite-lived intangible assets, weighted average useful life</t>
        </is>
      </c>
      <c r="B31" s="4" t="inlineStr">
        <is>
          <t xml:space="preserve"> </t>
        </is>
      </c>
      <c r="C31" s="4" t="inlineStr">
        <is>
          <t xml:space="preserve"> </t>
        </is>
      </c>
      <c r="D31" s="4" t="inlineStr">
        <is>
          <t>10 years 9 months 18 days</t>
        </is>
      </c>
      <c r="E3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operating expenses</t>
        </is>
      </c>
      <c r="B3" s="6" t="n">
        <v>319766</v>
      </c>
      <c r="C3" s="6" t="n">
        <v>322347</v>
      </c>
    </row>
    <row r="4">
      <c r="A4" s="4" t="inlineStr">
        <is>
          <t>Legal settlement (Note 17)</t>
        </is>
      </c>
      <c r="B4" s="5" t="n">
        <v>335000</v>
      </c>
      <c r="C4" s="5" t="n">
        <v>0</v>
      </c>
    </row>
    <row r="5">
      <c r="A5" s="4" t="inlineStr">
        <is>
          <t>Payroll, bonuses and benefits</t>
        </is>
      </c>
      <c r="B5" s="5" t="n">
        <v>221709</v>
      </c>
      <c r="C5" s="5" t="n">
        <v>256715</v>
      </c>
    </row>
    <row r="6">
      <c r="A6" s="4" t="inlineStr">
        <is>
          <t>Other</t>
        </is>
      </c>
      <c r="B6" s="5" t="n">
        <v>101453</v>
      </c>
      <c r="C6" s="5" t="n">
        <v>105328</v>
      </c>
    </row>
    <row r="7">
      <c r="A7" s="4" t="inlineStr">
        <is>
          <t>Total accrued liabilities</t>
        </is>
      </c>
      <c r="B7" s="6" t="n">
        <v>977928</v>
      </c>
      <c r="C7" s="6" t="n">
        <v>684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DATA - Summary of Allowance for Doubtful Accounts (Detail) $ in Thousands</t>
        </is>
      </c>
      <c r="B1" s="2" t="inlineStr">
        <is>
          <t>6 Months Ended</t>
        </is>
      </c>
    </row>
    <row r="2">
      <c r="B2" s="2" t="inlineStr">
        <is>
          <t>Jun. 30, 2024 USD ($)</t>
        </is>
      </c>
    </row>
    <row r="3">
      <c r="A3" s="3" t="inlineStr">
        <is>
          <t>Allowance For Doubtful Accounts [Abstract]</t>
        </is>
      </c>
      <c r="B3" s="4" t="inlineStr">
        <is>
          <t xml:space="preserve"> </t>
        </is>
      </c>
    </row>
    <row r="4">
      <c r="A4" s="4" t="inlineStr">
        <is>
          <t>Balance at Beginning of Year</t>
        </is>
      </c>
      <c r="B4" s="6" t="n">
        <v>58026</v>
      </c>
    </row>
    <row r="5">
      <c r="A5" s="4" t="inlineStr">
        <is>
          <t>Additions/Charged to Costs and Expenses, Net</t>
        </is>
      </c>
      <c r="B5" s="5" t="n">
        <v>5123</v>
      </c>
    </row>
    <row r="6">
      <c r="A6" s="4" t="inlineStr">
        <is>
          <t>Deductions</t>
        </is>
      </c>
      <c r="B6" s="5" t="n">
        <v>-6385</v>
      </c>
    </row>
    <row r="7">
      <c r="A7" s="4" t="inlineStr">
        <is>
          <t>Foreign Exchange</t>
        </is>
      </c>
      <c r="B7" s="5" t="n">
        <v>-1999</v>
      </c>
    </row>
    <row r="8">
      <c r="A8" s="4" t="inlineStr">
        <is>
          <t>Balance at End of Period</t>
        </is>
      </c>
      <c r="B8" s="6" t="n">
        <v>547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53772</v>
      </c>
      <c r="C4" s="6" t="n">
        <v>666535</v>
      </c>
      <c r="D4" s="6" t="n">
        <v>-557243</v>
      </c>
      <c r="E4" s="6" t="n">
        <v>702790</v>
      </c>
    </row>
    <row r="5">
      <c r="A5" s="3" t="inlineStr">
        <is>
          <t>Change in unrealized gains/losses on cash flow hedges:</t>
        </is>
      </c>
      <c r="B5" s="4" t="inlineStr">
        <is>
          <t xml:space="preserve"> </t>
        </is>
      </c>
      <c r="C5" s="4" t="inlineStr">
        <is>
          <t xml:space="preserve"> </t>
        </is>
      </c>
      <c r="D5" s="4" t="inlineStr">
        <is>
          <t xml:space="preserve"> </t>
        </is>
      </c>
      <c r="E5" s="4" t="inlineStr">
        <is>
          <t xml:space="preserve"> </t>
        </is>
      </c>
    </row>
    <row r="6">
      <c r="A6" s="4" t="inlineStr">
        <is>
          <t>Unrealized gains on interest rate swaps</t>
        </is>
      </c>
      <c r="B6" s="5" t="n">
        <v>3431</v>
      </c>
      <c r="C6" s="5" t="n">
        <v>19067</v>
      </c>
      <c r="D6" s="5" t="n">
        <v>9536</v>
      </c>
      <c r="E6" s="5" t="n">
        <v>18031</v>
      </c>
    </row>
    <row r="7">
      <c r="A7" s="4" t="inlineStr">
        <is>
          <t>Reclassification of gains to net (loss) income for interest rate swaps</t>
        </is>
      </c>
      <c r="B7" s="5" t="n">
        <v>-16707</v>
      </c>
      <c r="C7" s="5" t="n">
        <v>-14555</v>
      </c>
      <c r="D7" s="5" t="n">
        <v>-33500</v>
      </c>
      <c r="E7" s="5" t="n">
        <v>-26357</v>
      </c>
    </row>
    <row r="8">
      <c r="A8" s="4" t="inlineStr">
        <is>
          <t>Foreign currency translation adjustments</t>
        </is>
      </c>
      <c r="B8" s="5" t="n">
        <v>3640</v>
      </c>
      <c r="C8" s="5" t="n">
        <v>18985</v>
      </c>
      <c r="D8" s="5" t="n">
        <v>-17314</v>
      </c>
      <c r="E8" s="5" t="n">
        <v>41316</v>
      </c>
    </row>
    <row r="9">
      <c r="A9" s="4" t="inlineStr">
        <is>
          <t>Reclassification of foreign currency translation losses to net (loss) income for business divestitures</t>
        </is>
      </c>
      <c r="B9" s="5" t="n">
        <v>1397</v>
      </c>
      <c r="C9" s="5" t="n">
        <v>0</v>
      </c>
      <c r="D9" s="5" t="n">
        <v>1397</v>
      </c>
      <c r="E9" s="5" t="n">
        <v>3270</v>
      </c>
    </row>
    <row r="10">
      <c r="A10" s="4" t="inlineStr">
        <is>
          <t>Total comprehensive (loss) income, net of tax</t>
        </is>
      </c>
      <c r="B10" s="5" t="n">
        <v>-262011</v>
      </c>
      <c r="C10" s="5" t="n">
        <v>690032</v>
      </c>
      <c r="D10" s="5" t="n">
        <v>-597124</v>
      </c>
      <c r="E10" s="5" t="n">
        <v>739050</v>
      </c>
    </row>
    <row r="11">
      <c r="A11" s="4" t="inlineStr">
        <is>
          <t>Less: Comprehensive income (loss) attributable to non-controlling interests</t>
        </is>
      </c>
      <c r="B11" s="5" t="n">
        <v>-42782</v>
      </c>
      <c r="C11" s="5" t="n">
        <v>271734</v>
      </c>
      <c r="D11" s="5" t="n">
        <v>-220180</v>
      </c>
      <c r="E11" s="5" t="n">
        <v>303658</v>
      </c>
    </row>
    <row r="12">
      <c r="A12" s="4" t="inlineStr">
        <is>
          <t>Comprehensive (loss) income attributable to Endeavor Group Holdings, Inc.</t>
        </is>
      </c>
      <c r="B12" s="6" t="n">
        <v>-219229</v>
      </c>
      <c r="C12" s="6" t="n">
        <v>418298</v>
      </c>
      <c r="D12" s="6" t="n">
        <v>-376944</v>
      </c>
      <c r="E12" s="6" t="n">
        <v>435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Summary of Supplemental Cash Flow (Detail) - USD ($) $ in Thousands</t>
        </is>
      </c>
      <c r="B1" s="2" t="inlineStr">
        <is>
          <t>6 Months Ended</t>
        </is>
      </c>
    </row>
    <row r="2">
      <c r="B2" s="2" t="inlineStr">
        <is>
          <t>Jun. 30, 2024</t>
        </is>
      </c>
      <c r="C2" s="2" t="inlineStr">
        <is>
          <t>Jun. 30, 2023</t>
        </is>
      </c>
    </row>
    <row r="3">
      <c r="A3" s="3" t="inlineStr">
        <is>
          <t>Supplemental information:</t>
        </is>
      </c>
      <c r="B3" s="4" t="inlineStr">
        <is>
          <t xml:space="preserve"> </t>
        </is>
      </c>
      <c r="C3" s="4" t="inlineStr">
        <is>
          <t xml:space="preserve"> </t>
        </is>
      </c>
    </row>
    <row r="4">
      <c r="A4" s="4" t="inlineStr">
        <is>
          <t>Cash paid for interest</t>
        </is>
      </c>
      <c r="B4" s="6" t="n">
        <v>191688</v>
      </c>
      <c r="C4" s="6" t="n">
        <v>168671</v>
      </c>
    </row>
    <row r="5">
      <c r="A5" s="4" t="inlineStr">
        <is>
          <t>Cash payments for income taxes</t>
        </is>
      </c>
      <c r="B5" s="5" t="n">
        <v>40171</v>
      </c>
      <c r="C5" s="5" t="n">
        <v>31332</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45169</v>
      </c>
      <c r="C7" s="5" t="n">
        <v>25181</v>
      </c>
    </row>
    <row r="8">
      <c r="A8" s="4" t="inlineStr">
        <is>
          <t>Establishment and acquisition of non-controlling interests</t>
        </is>
      </c>
      <c r="B8" s="5" t="n">
        <v>0</v>
      </c>
      <c r="C8" s="5" t="n">
        <v>6331</v>
      </c>
    </row>
    <row r="9">
      <c r="A9" s="4" t="inlineStr">
        <is>
          <t>Non-cash contributions from non-controlling interests</t>
        </is>
      </c>
      <c r="B9" s="5" t="n">
        <v>1493</v>
      </c>
      <c r="C9" s="5" t="n">
        <v>0</v>
      </c>
    </row>
    <row r="10">
      <c r="A10" s="4" t="inlineStr">
        <is>
          <t>Contingent consideration provided in connection with acquisitions</t>
        </is>
      </c>
      <c r="B10" s="5" t="n">
        <v>0</v>
      </c>
      <c r="C10" s="5" t="n">
        <v>4863</v>
      </c>
    </row>
    <row r="11">
      <c r="A11" s="4" t="inlineStr">
        <is>
          <t>Right-of-use assets obtained in exchange for operating lease obligations</t>
        </is>
      </c>
      <c r="B11" s="5" t="n">
        <v>140639</v>
      </c>
      <c r="C11" s="5" t="n">
        <v>0</v>
      </c>
    </row>
    <row r="12">
      <c r="A12" s="4" t="inlineStr">
        <is>
          <t>Establishment of liabilities under tax receivable agreement</t>
        </is>
      </c>
      <c r="B12" s="5" t="n">
        <v>-19179</v>
      </c>
      <c r="C12" s="5" t="n">
        <v>44339</v>
      </c>
    </row>
    <row r="13">
      <c r="A13" s="4" t="inlineStr">
        <is>
          <t>Deferred tax asset</t>
        </is>
      </c>
      <c r="B13" s="5" t="n">
        <v>12091</v>
      </c>
      <c r="C13" s="5" t="n">
        <v>38220</v>
      </c>
    </row>
    <row r="14">
      <c r="A14" s="4" t="inlineStr">
        <is>
          <t>Common Class A [Member]</t>
        </is>
      </c>
      <c r="B14" s="4" t="inlineStr">
        <is>
          <t xml:space="preserve"> </t>
        </is>
      </c>
      <c r="C14" s="4" t="inlineStr">
        <is>
          <t xml:space="preserve"> </t>
        </is>
      </c>
    </row>
    <row r="15">
      <c r="A15" s="3" t="inlineStr">
        <is>
          <t>Non-cash investing and financing activities:</t>
        </is>
      </c>
      <c r="B15" s="4" t="inlineStr">
        <is>
          <t xml:space="preserve"> </t>
        </is>
      </c>
      <c r="C15" s="4" t="inlineStr">
        <is>
          <t xml:space="preserve"> </t>
        </is>
      </c>
    </row>
    <row r="16">
      <c r="A16" s="4" t="inlineStr">
        <is>
          <t>Issuance of Class A common stock due to an acquisition</t>
        </is>
      </c>
      <c r="B16" s="5" t="n">
        <v>0</v>
      </c>
      <c r="C16" s="5" t="n">
        <v>781</v>
      </c>
    </row>
    <row r="17">
      <c r="A17" s="4" t="inlineStr">
        <is>
          <t>Redeemable Stock [Member] | Noncontrolling Interest [Member]</t>
        </is>
      </c>
      <c r="B17" s="4" t="inlineStr">
        <is>
          <t xml:space="preserve"> </t>
        </is>
      </c>
      <c r="C17" s="4" t="inlineStr">
        <is>
          <t xml:space="preserve"> </t>
        </is>
      </c>
    </row>
    <row r="18">
      <c r="A18" s="3" t="inlineStr">
        <is>
          <t>Non-cash investing and financing activities:</t>
        </is>
      </c>
      <c r="B18" s="4" t="inlineStr">
        <is>
          <t xml:space="preserve"> </t>
        </is>
      </c>
      <c r="C18" s="4" t="inlineStr">
        <is>
          <t xml:space="preserve"> </t>
        </is>
      </c>
    </row>
    <row r="19">
      <c r="A19" s="4" t="inlineStr">
        <is>
          <t>Accretion of redeemable non-controlling interests</t>
        </is>
      </c>
      <c r="B19" s="6" t="n">
        <v>0</v>
      </c>
      <c r="C19" s="6" t="n">
        <v>-64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8" t="n">
        <v>95.90000000000001</v>
      </c>
      <c r="C4" s="8" t="n">
        <v>28.7</v>
      </c>
      <c r="D4" s="8" t="n">
        <v>192.2</v>
      </c>
      <c r="E4" s="8" t="n">
        <v>6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the Carrying Value of Goodwill (Detail) $ in Thousands</t>
        </is>
      </c>
      <c r="B1" s="2" t="inlineStr">
        <is>
          <t>6 Months Ended</t>
        </is>
      </c>
    </row>
    <row r="2">
      <c r="B2" s="2" t="inlineStr">
        <is>
          <t>Jun. 30, 2024 USD ($)</t>
        </is>
      </c>
    </row>
    <row r="3">
      <c r="A3" s="3" t="inlineStr">
        <is>
          <t>Goodwill [Line Items]</t>
        </is>
      </c>
      <c r="B3" s="4" t="inlineStr">
        <is>
          <t xml:space="preserve"> </t>
        </is>
      </c>
    </row>
    <row r="4">
      <c r="A4" s="4" t="inlineStr">
        <is>
          <t>Balance - December 31, 2023</t>
        </is>
      </c>
      <c r="B4" s="6" t="n">
        <v>9517143</v>
      </c>
    </row>
    <row r="5">
      <c r="A5" s="4" t="inlineStr">
        <is>
          <t>Foreign currency translation and other</t>
        </is>
      </c>
      <c r="B5" s="5" t="n">
        <v>-1057</v>
      </c>
    </row>
    <row r="6">
      <c r="A6" s="4" t="inlineStr">
        <is>
          <t>Balance - March 31, 2024</t>
        </is>
      </c>
      <c r="B6" s="5" t="n">
        <v>9516086</v>
      </c>
    </row>
    <row r="7">
      <c r="A7" s="4" t="inlineStr">
        <is>
          <t>Owned Sports Properties [Member]</t>
        </is>
      </c>
      <c r="B7" s="4" t="inlineStr">
        <is>
          <t xml:space="preserve"> </t>
        </is>
      </c>
    </row>
    <row r="8">
      <c r="A8" s="3" t="inlineStr">
        <is>
          <t>Goodwill [Line Items]</t>
        </is>
      </c>
      <c r="B8" s="4" t="inlineStr">
        <is>
          <t xml:space="preserve"> </t>
        </is>
      </c>
    </row>
    <row r="9">
      <c r="A9" s="4" t="inlineStr">
        <is>
          <t>Balance - December 31, 2023</t>
        </is>
      </c>
      <c r="B9" s="5" t="n">
        <v>7737884</v>
      </c>
    </row>
    <row r="10">
      <c r="A10" s="4" t="inlineStr">
        <is>
          <t>Foreign currency translation and other</t>
        </is>
      </c>
      <c r="B10" s="5" t="n">
        <v>-1203</v>
      </c>
    </row>
    <row r="11">
      <c r="A11" s="4" t="inlineStr">
        <is>
          <t>Balance - March 31, 2024</t>
        </is>
      </c>
      <c r="B11" s="5" t="n">
        <v>7736681</v>
      </c>
    </row>
    <row r="12">
      <c r="A12" s="4" t="inlineStr">
        <is>
          <t>Events, Experiences &amp; Rights [Member]</t>
        </is>
      </c>
      <c r="B12" s="4" t="inlineStr">
        <is>
          <t xml:space="preserve"> </t>
        </is>
      </c>
    </row>
    <row r="13">
      <c r="A13" s="3" t="inlineStr">
        <is>
          <t>Goodwill [Line Items]</t>
        </is>
      </c>
      <c r="B13" s="4" t="inlineStr">
        <is>
          <t xml:space="preserve"> </t>
        </is>
      </c>
    </row>
    <row r="14">
      <c r="A14" s="4" t="inlineStr">
        <is>
          <t>Balance - December 31, 2023</t>
        </is>
      </c>
      <c r="B14" s="5" t="n">
        <v>1261893</v>
      </c>
    </row>
    <row r="15">
      <c r="A15" s="4" t="inlineStr">
        <is>
          <t>Foreign currency translation and other</t>
        </is>
      </c>
      <c r="B15" s="5" t="n">
        <v>269</v>
      </c>
    </row>
    <row r="16">
      <c r="A16" s="4" t="inlineStr">
        <is>
          <t>Balance - March 31, 2024</t>
        </is>
      </c>
      <c r="B16" s="5" t="n">
        <v>1262162</v>
      </c>
    </row>
    <row r="17">
      <c r="A17" s="4" t="inlineStr">
        <is>
          <t>Representation [Member]</t>
        </is>
      </c>
      <c r="B17" s="4" t="inlineStr">
        <is>
          <t xml:space="preserve"> </t>
        </is>
      </c>
    </row>
    <row r="18">
      <c r="A18" s="3" t="inlineStr">
        <is>
          <t>Goodwill [Line Items]</t>
        </is>
      </c>
      <c r="B18" s="4" t="inlineStr">
        <is>
          <t xml:space="preserve"> </t>
        </is>
      </c>
    </row>
    <row r="19">
      <c r="A19" s="4" t="inlineStr">
        <is>
          <t>Balance - December 31, 2023</t>
        </is>
      </c>
      <c r="B19" s="5" t="n">
        <v>517366</v>
      </c>
    </row>
    <row r="20">
      <c r="A20" s="4" t="inlineStr">
        <is>
          <t>Foreign currency translation and other</t>
        </is>
      </c>
      <c r="B20" s="5" t="n">
        <v>-123</v>
      </c>
    </row>
    <row r="21">
      <c r="A21" s="4" t="inlineStr">
        <is>
          <t>Balance - March 31, 2024</t>
        </is>
      </c>
      <c r="B21" s="6" t="n">
        <v>5172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Company's Identifiable Intangible Assets (Detail)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Amortized Gross</t>
        </is>
      </c>
      <c r="B3" s="6" t="n">
        <v>5619467</v>
      </c>
      <c r="C3" s="6" t="n">
        <v>5621632</v>
      </c>
    </row>
    <row r="4">
      <c r="A4" s="4" t="inlineStr">
        <is>
          <t>Total Intangible Assets Gross</t>
        </is>
      </c>
      <c r="B4" s="5" t="n">
        <v>6507437</v>
      </c>
      <c r="C4" s="5" t="n">
        <v>6514662</v>
      </c>
    </row>
    <row r="5">
      <c r="A5" s="4" t="inlineStr">
        <is>
          <t>Accumulated Amortization</t>
        </is>
      </c>
      <c r="B5" s="5" t="n">
        <v>-1892038</v>
      </c>
      <c r="C5" s="5" t="n">
        <v>-1702378</v>
      </c>
    </row>
    <row r="6">
      <c r="A6" s="4" t="inlineStr">
        <is>
          <t>Carrying Value</t>
        </is>
      </c>
      <c r="B6" s="5" t="n">
        <v>3727429</v>
      </c>
      <c r="C6" s="5" t="n">
        <v>3919254</v>
      </c>
    </row>
    <row r="7">
      <c r="A7" s="4" t="inlineStr">
        <is>
          <t>Total Intangible Assets Carrying Value</t>
        </is>
      </c>
      <c r="B7" s="5" t="n">
        <v>4615399</v>
      </c>
      <c r="C7" s="5" t="n">
        <v>4812284</v>
      </c>
    </row>
    <row r="8">
      <c r="A8" s="4" t="inlineStr">
        <is>
          <t>Indefinite-Lived Trade Names</t>
        </is>
      </c>
      <c r="B8" s="5" t="n">
        <v>409306</v>
      </c>
      <c r="C8" s="5" t="n">
        <v>410113</v>
      </c>
    </row>
    <row r="9">
      <c r="A9" s="4" t="inlineStr">
        <is>
          <t>Indefinite-Lived Intangible Assets Accumulated Amortization of Trade Names</t>
        </is>
      </c>
      <c r="B9" s="5" t="n">
        <v>0</v>
      </c>
      <c r="C9" s="5" t="n">
        <v>0</v>
      </c>
    </row>
    <row r="10">
      <c r="A10" s="4" t="inlineStr">
        <is>
          <t>Owned ev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Owned Events</t>
        </is>
      </c>
      <c r="B12" s="5" t="n">
        <v>478664</v>
      </c>
      <c r="C12" s="5" t="n">
        <v>482917</v>
      </c>
    </row>
    <row r="13">
      <c r="A13" s="4" t="inlineStr">
        <is>
          <t>Indefinite-Lived Intangible Assets Accumulated Amortization of Owned Events</t>
        </is>
      </c>
      <c r="B13" s="6" t="n">
        <v>0</v>
      </c>
      <c r="C13" s="6" t="n">
        <v>0</v>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Estimated Useful Life (in years)</t>
        </is>
      </c>
      <c r="B16" s="4" t="inlineStr">
        <is>
          <t>22 years 8 months 12 days</t>
        </is>
      </c>
      <c r="C16" s="4" t="inlineStr">
        <is>
          <t>22 years 8 months 12 days</t>
        </is>
      </c>
    </row>
    <row r="17">
      <c r="A17" s="4" t="inlineStr">
        <is>
          <t>Total Amortized Gross</t>
        </is>
      </c>
      <c r="B17" s="6" t="n">
        <v>3137783</v>
      </c>
      <c r="C17" s="6" t="n">
        <v>3138394</v>
      </c>
    </row>
    <row r="18">
      <c r="A18" s="4" t="inlineStr">
        <is>
          <t>Accumulated Amortization</t>
        </is>
      </c>
      <c r="B18" s="5" t="n">
        <v>-490320</v>
      </c>
      <c r="C18" s="5" t="n">
        <v>-420809</v>
      </c>
    </row>
    <row r="19">
      <c r="A19" s="4" t="inlineStr">
        <is>
          <t>Carrying Value</t>
        </is>
      </c>
      <c r="B19" s="6" t="n">
        <v>2647463</v>
      </c>
      <c r="C19" s="6" t="n">
        <v>2717585</v>
      </c>
    </row>
    <row r="20">
      <c r="A20" s="4" t="inlineStr">
        <is>
          <t>Customer and client relationship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Estimated Useful Life (in years)</t>
        </is>
      </c>
      <c r="B22" s="4" t="inlineStr">
        <is>
          <t>8 years 2 months 12 days</t>
        </is>
      </c>
      <c r="C22" s="4" t="inlineStr">
        <is>
          <t>8 years 3 months 18 days</t>
        </is>
      </c>
    </row>
    <row r="23">
      <c r="A23" s="4" t="inlineStr">
        <is>
          <t>Total Amortized Gross</t>
        </is>
      </c>
      <c r="B23" s="6" t="n">
        <v>2228018</v>
      </c>
      <c r="C23" s="6" t="n">
        <v>2229806</v>
      </c>
    </row>
    <row r="24">
      <c r="A24" s="4" t="inlineStr">
        <is>
          <t>Accumulated Amortization</t>
        </is>
      </c>
      <c r="B24" s="5" t="n">
        <v>-1259007</v>
      </c>
      <c r="C24" s="5" t="n">
        <v>-1159370</v>
      </c>
    </row>
    <row r="25">
      <c r="A25" s="4" t="inlineStr">
        <is>
          <t>Carrying Value</t>
        </is>
      </c>
      <c r="B25" s="6" t="n">
        <v>969011</v>
      </c>
      <c r="C25" s="6" t="n">
        <v>1070436</v>
      </c>
    </row>
    <row r="26">
      <c r="A26" s="4" t="inlineStr">
        <is>
          <t>Internally developed technology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Estimated Useful Life (in years)</t>
        </is>
      </c>
      <c r="B28" s="4" t="inlineStr">
        <is>
          <t>3 years 2 months 12 days</t>
        </is>
      </c>
      <c r="C28" s="4" t="inlineStr">
        <is>
          <t>3 years 2 months 12 days</t>
        </is>
      </c>
    </row>
    <row r="29">
      <c r="A29" s="4" t="inlineStr">
        <is>
          <t>Total Amortized Gross</t>
        </is>
      </c>
      <c r="B29" s="6" t="n">
        <v>104520</v>
      </c>
      <c r="C29" s="6" t="n">
        <v>104245</v>
      </c>
    </row>
    <row r="30">
      <c r="A30" s="4" t="inlineStr">
        <is>
          <t>Accumulated Amortization</t>
        </is>
      </c>
      <c r="B30" s="5" t="n">
        <v>-74746</v>
      </c>
      <c r="C30" s="5" t="n">
        <v>-68205</v>
      </c>
    </row>
    <row r="31">
      <c r="A31" s="4" t="inlineStr">
        <is>
          <t>Carrying Value</t>
        </is>
      </c>
      <c r="B31" s="6" t="n">
        <v>29774</v>
      </c>
      <c r="C31" s="6" t="n">
        <v>36040</v>
      </c>
    </row>
    <row r="32">
      <c r="A32" s="4" t="inlineStr">
        <is>
          <t>Other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Estimated Useful Life (in years)</t>
        </is>
      </c>
      <c r="B34" s="4" t="inlineStr">
        <is>
          <t>4 years</t>
        </is>
      </c>
      <c r="C34" s="4" t="inlineStr">
        <is>
          <t>4 years</t>
        </is>
      </c>
    </row>
    <row r="35">
      <c r="A35" s="4" t="inlineStr">
        <is>
          <t>Total Amortized Gross</t>
        </is>
      </c>
      <c r="B35" s="6" t="n">
        <v>149146</v>
      </c>
      <c r="C35" s="6" t="n">
        <v>149187</v>
      </c>
    </row>
    <row r="36">
      <c r="A36" s="4" t="inlineStr">
        <is>
          <t>Accumulated Amortization</t>
        </is>
      </c>
      <c r="B36" s="5" t="n">
        <v>-67965</v>
      </c>
      <c r="C36" s="5" t="n">
        <v>-53994</v>
      </c>
    </row>
    <row r="37">
      <c r="A37" s="4" t="inlineStr">
        <is>
          <t>Carrying Value</t>
        </is>
      </c>
      <c r="B37" s="6" t="n">
        <v>81181</v>
      </c>
      <c r="C37" s="6" t="n">
        <v>95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INVESTMENTS - Additional Information (Detail) $ in Thousands</t>
        </is>
      </c>
      <c r="B1" s="2" t="inlineStr">
        <is>
          <t>3 Months Ended</t>
        </is>
      </c>
      <c r="D1" s="2" t="inlineStr">
        <is>
          <t>6 Months Ended</t>
        </is>
      </c>
    </row>
    <row r="2">
      <c r="B2" s="2" t="inlineStr">
        <is>
          <t>Jun. 30, 2024 USD ($) Investment</t>
        </is>
      </c>
      <c r="C2" s="2" t="inlineStr">
        <is>
          <t>Jun. 30, 2023 USD ($) Investment</t>
        </is>
      </c>
      <c r="D2" s="2" t="inlineStr">
        <is>
          <t>Jun. 30, 2024 USD ($) Investment</t>
        </is>
      </c>
      <c r="E2" s="2" t="inlineStr">
        <is>
          <t>Jun. 30, 2023 USD ($) Investment</t>
        </is>
      </c>
      <c r="F2" s="2" t="inlineStr">
        <is>
          <t>Dec. 31, 2023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253772</v>
      </c>
      <c r="C4" s="6" t="n">
        <v>666535</v>
      </c>
      <c r="D4" s="6" t="n">
        <v>-557243</v>
      </c>
      <c r="E4" s="6" t="n">
        <v>702790</v>
      </c>
      <c r="F4" s="4" t="inlineStr">
        <is>
          <t xml:space="preserve"> </t>
        </is>
      </c>
    </row>
    <row r="5">
      <c r="A5" s="4" t="inlineStr">
        <is>
          <t>Equity losses of affiliates, net of tax</t>
        </is>
      </c>
      <c r="B5" s="5" t="n">
        <v>-2833</v>
      </c>
      <c r="C5" s="5" t="n">
        <v>-12997</v>
      </c>
      <c r="D5" s="5" t="n">
        <v>-5096</v>
      </c>
      <c r="E5" s="5" t="n">
        <v>-19543</v>
      </c>
      <c r="F5" s="4" t="inlineStr">
        <is>
          <t xml:space="preserve"> </t>
        </is>
      </c>
    </row>
    <row r="6">
      <c r="A6" s="4" t="inlineStr">
        <is>
          <t>Other than temporary impairment</t>
        </is>
      </c>
      <c r="B6" s="5" t="n">
        <v>0</v>
      </c>
      <c r="C6" s="5" t="n">
        <v>9200</v>
      </c>
      <c r="D6" s="5" t="n">
        <v>0</v>
      </c>
      <c r="E6" s="5" t="n">
        <v>9200</v>
      </c>
      <c r="F6" s="4" t="inlineStr">
        <is>
          <t xml:space="preserve"> </t>
        </is>
      </c>
    </row>
    <row r="7">
      <c r="A7" s="4" t="inlineStr">
        <is>
          <t>Equity method investments</t>
        </is>
      </c>
      <c r="B7" s="5" t="n">
        <v>207544</v>
      </c>
      <c r="C7" s="4" t="inlineStr">
        <is>
          <t xml:space="preserve"> </t>
        </is>
      </c>
      <c r="D7" s="5" t="n">
        <v>207544</v>
      </c>
      <c r="E7" s="4" t="inlineStr">
        <is>
          <t xml:space="preserve"> </t>
        </is>
      </c>
      <c r="F7" s="6" t="n">
        <v>199987</v>
      </c>
    </row>
    <row r="8">
      <c r="A8" s="4" t="inlineStr">
        <is>
          <t>Investments Under Cost Metho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 without Readily Determinable Fair Values, Net proceeds from sale</t>
        </is>
      </c>
      <c r="B10" s="5" t="n">
        <v>300</v>
      </c>
      <c r="C10" s="4" t="inlineStr">
        <is>
          <t xml:space="preserve"> </t>
        </is>
      </c>
      <c r="D10" s="5" t="n">
        <v>11300</v>
      </c>
      <c r="E10" s="5" t="n">
        <v>2300</v>
      </c>
      <c r="F10" s="4" t="inlineStr">
        <is>
          <t xml:space="preserve"> </t>
        </is>
      </c>
    </row>
    <row r="11">
      <c r="A11" s="4" t="inlineStr">
        <is>
          <t>Equity method investment without Readily Determinable Fair Values, Gain(Loss) from sale recorded</t>
        </is>
      </c>
      <c r="B11" s="5" t="n">
        <v>-800</v>
      </c>
      <c r="C11" s="6" t="n">
        <v>0</v>
      </c>
      <c r="D11" s="5" t="n">
        <v>-700</v>
      </c>
      <c r="E11" s="5" t="n">
        <v>700</v>
      </c>
      <c r="F11" s="4" t="inlineStr">
        <is>
          <t xml:space="preserve"> </t>
        </is>
      </c>
    </row>
    <row r="12">
      <c r="A12" s="4" t="inlineStr">
        <is>
          <t>Recorded gains on disposal/sales</t>
        </is>
      </c>
      <c r="B12" s="6" t="n">
        <v>100</v>
      </c>
      <c r="C12" s="4" t="inlineStr">
        <is>
          <t xml:space="preserve"> </t>
        </is>
      </c>
      <c r="D12" s="6" t="n">
        <v>1100</v>
      </c>
      <c r="E12" s="6" t="n">
        <v>1100</v>
      </c>
      <c r="F12" s="4" t="inlineStr">
        <is>
          <t xml:space="preserve"> </t>
        </is>
      </c>
    </row>
    <row r="13">
      <c r="A13" s="4" t="inlineStr">
        <is>
          <t>Number of investments sold | Investment</t>
        </is>
      </c>
      <c r="B13" s="5" t="n">
        <v>1</v>
      </c>
      <c r="C13" s="5" t="n">
        <v>0</v>
      </c>
      <c r="D13" s="5" t="n">
        <v>2</v>
      </c>
      <c r="E13" s="5" t="n">
        <v>2</v>
      </c>
      <c r="F13" s="4" t="inlineStr">
        <is>
          <t xml:space="preserve"> </t>
        </is>
      </c>
    </row>
    <row r="14">
      <c r="A14" s="4" t="inlineStr">
        <is>
          <t>Fifth Seas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any's ownership of its equity method investments</t>
        </is>
      </c>
      <c r="B16" s="12" t="n">
        <v>0.15</v>
      </c>
      <c r="C16" s="4" t="inlineStr">
        <is>
          <t xml:space="preserve"> </t>
        </is>
      </c>
      <c r="D16" s="12" t="n">
        <v>0.15</v>
      </c>
      <c r="E16" s="4" t="inlineStr">
        <is>
          <t xml:space="preserve"> </t>
        </is>
      </c>
      <c r="F16" s="4" t="inlineStr">
        <is>
          <t xml:space="preserve"> </t>
        </is>
      </c>
    </row>
    <row r="17">
      <c r="A17" s="4" t="inlineStr">
        <is>
          <t>Equity losses of affiliates, net of tax</t>
        </is>
      </c>
      <c r="B17" s="6" t="n">
        <v>3600</v>
      </c>
      <c r="C17" s="6" t="n">
        <v>6600</v>
      </c>
      <c r="D17" s="6" t="n">
        <v>7300</v>
      </c>
      <c r="E17" s="6" t="n">
        <v>15100</v>
      </c>
      <c r="F17" s="4" t="inlineStr">
        <is>
          <t xml:space="preserve"> </t>
        </is>
      </c>
    </row>
    <row r="18">
      <c r="A18" s="4" t="inlineStr">
        <is>
          <t>Maximum [Member] | Endeav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any's ownership of its equity method investments</t>
        </is>
      </c>
      <c r="B20" s="12" t="n">
        <v>0.5</v>
      </c>
      <c r="C20" s="4" t="inlineStr">
        <is>
          <t xml:space="preserve"> </t>
        </is>
      </c>
      <c r="D20" s="12" t="n">
        <v>0.5</v>
      </c>
      <c r="E20" s="4" t="inlineStr">
        <is>
          <t xml:space="preserve"> </t>
        </is>
      </c>
      <c r="F20" s="4" t="inlineStr">
        <is>
          <t xml:space="preserve"> </t>
        </is>
      </c>
    </row>
    <row r="21">
      <c r="A21" s="4" t="inlineStr">
        <is>
          <t>Minimum [Member] | Endeav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any's ownership of its equity method investments</t>
        </is>
      </c>
      <c r="B23" s="12" t="n">
        <v>0.05</v>
      </c>
      <c r="C23" s="4" t="inlineStr">
        <is>
          <t xml:space="preserve"> </t>
        </is>
      </c>
      <c r="D23" s="12" t="n">
        <v>0.0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6" t="n">
        <v>207544</v>
      </c>
      <c r="C3" s="6" t="n">
        <v>199987</v>
      </c>
    </row>
    <row r="4">
      <c r="A4" s="4" t="inlineStr">
        <is>
          <t>Equity investments without readily determinable fair values</t>
        </is>
      </c>
      <c r="B4" s="5" t="n">
        <v>189140</v>
      </c>
      <c r="C4" s="5" t="n">
        <v>193867</v>
      </c>
    </row>
    <row r="5">
      <c r="A5" s="4" t="inlineStr">
        <is>
          <t>Equity investments with readily determinable fair values</t>
        </is>
      </c>
      <c r="B5" s="5" t="n">
        <v>400</v>
      </c>
      <c r="C5" s="5" t="n">
        <v>325</v>
      </c>
    </row>
    <row r="6">
      <c r="A6" s="4" t="inlineStr">
        <is>
          <t>Total investments</t>
        </is>
      </c>
      <c r="B6" s="6" t="n">
        <v>397084</v>
      </c>
      <c r="C6" s="6" t="n">
        <v>394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Instrument [Line Items]</t>
        </is>
      </c>
      <c r="B3" s="4" t="inlineStr">
        <is>
          <t xml:space="preserve"> </t>
        </is>
      </c>
      <c r="C3" s="4" t="inlineStr">
        <is>
          <t xml:space="preserve"> </t>
        </is>
      </c>
      <c r="D3" s="4" t="inlineStr">
        <is>
          <t xml:space="preserve"> </t>
        </is>
      </c>
      <c r="E3" s="4" t="inlineStr">
        <is>
          <t xml:space="preserve"> </t>
        </is>
      </c>
    </row>
    <row r="4">
      <c r="A4" s="4" t="inlineStr">
        <is>
          <t>Outstanding forward foreign exchange contracts maturities</t>
        </is>
      </c>
      <c r="B4" s="4" t="inlineStr">
        <is>
          <t xml:space="preserve"> </t>
        </is>
      </c>
      <c r="C4" s="4" t="inlineStr">
        <is>
          <t xml:space="preserve"> </t>
        </is>
      </c>
      <c r="D4" s="4" t="inlineStr">
        <is>
          <t>12 months</t>
        </is>
      </c>
      <c r="E4" s="4" t="inlineStr">
        <is>
          <t xml:space="preserve"> </t>
        </is>
      </c>
    </row>
    <row r="5">
      <c r="A5" s="4" t="inlineStr">
        <is>
          <t>Other Comprehensive Income (Loss), before Reclassifications, Net of Tax</t>
        </is>
      </c>
      <c r="B5" s="8" t="n">
        <v>3.4</v>
      </c>
      <c r="C5" s="8" t="n">
        <v>19.1</v>
      </c>
      <c r="D5" s="8" t="n">
        <v>9.5</v>
      </c>
      <c r="E5" s="6" t="n">
        <v>18</v>
      </c>
    </row>
    <row r="6">
      <c r="A6" s="4" t="inlineStr">
        <is>
          <t>Reclassification from Accumulated Other Comprehensive Income, Current Period, Net of Tax</t>
        </is>
      </c>
      <c r="B6" s="10" t="n">
        <v>16.7</v>
      </c>
      <c r="C6" s="10" t="n">
        <v>14.6</v>
      </c>
      <c r="D6" s="10" t="n">
        <v>33.5</v>
      </c>
      <c r="E6" s="10" t="n">
        <v>26.4</v>
      </c>
    </row>
    <row r="7">
      <c r="A7" s="4" t="inlineStr">
        <is>
          <t>2.05% Interest Rate Swap [Member]</t>
        </is>
      </c>
      <c r="B7" s="4" t="inlineStr">
        <is>
          <t xml:space="preserve"> </t>
        </is>
      </c>
      <c r="C7" s="4" t="inlineStr">
        <is>
          <t xml:space="preserve"> </t>
        </is>
      </c>
      <c r="D7" s="4" t="inlineStr">
        <is>
          <t xml:space="preserve"> </t>
        </is>
      </c>
      <c r="E7" s="4" t="inlineStr">
        <is>
          <t xml:space="preserve"> </t>
        </is>
      </c>
    </row>
    <row r="8">
      <c r="A8" s="3" t="inlineStr">
        <is>
          <t>Financial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500</v>
      </c>
      <c r="C9" s="4" t="inlineStr">
        <is>
          <t xml:space="preserve"> </t>
        </is>
      </c>
      <c r="D9" s="6" t="n">
        <v>1500</v>
      </c>
      <c r="E9" s="4" t="inlineStr">
        <is>
          <t xml:space="preserve"> </t>
        </is>
      </c>
    </row>
    <row r="10">
      <c r="A10" s="4" t="inlineStr">
        <is>
          <t>Debt instrument maturity date</t>
        </is>
      </c>
      <c r="B10" s="4" t="inlineStr">
        <is>
          <t>Jun. 30,  2024</t>
        </is>
      </c>
      <c r="C10" s="4" t="inlineStr">
        <is>
          <t xml:space="preserve"> </t>
        </is>
      </c>
      <c r="D10" s="4" t="inlineStr">
        <is>
          <t xml:space="preserve"> </t>
        </is>
      </c>
      <c r="E10" s="4" t="inlineStr">
        <is>
          <t xml:space="preserve"> </t>
        </is>
      </c>
    </row>
    <row r="11">
      <c r="A11" s="4" t="inlineStr">
        <is>
          <t>2.05% Interest Rate Swap [Member] | SOFR [Member]</t>
        </is>
      </c>
      <c r="B11" s="4" t="inlineStr">
        <is>
          <t xml:space="preserve"> </t>
        </is>
      </c>
      <c r="C11" s="4" t="inlineStr">
        <is>
          <t xml:space="preserve"> </t>
        </is>
      </c>
      <c r="D11" s="4" t="inlineStr">
        <is>
          <t xml:space="preserve"> </t>
        </is>
      </c>
      <c r="E11" s="4" t="inlineStr">
        <is>
          <t xml:space="preserve"> </t>
        </is>
      </c>
    </row>
    <row r="12">
      <c r="A12" s="3" t="inlineStr">
        <is>
          <t>Financial Instrument [Line Items]</t>
        </is>
      </c>
      <c r="B12" s="4" t="inlineStr">
        <is>
          <t xml:space="preserve"> </t>
        </is>
      </c>
      <c r="C12" s="4" t="inlineStr">
        <is>
          <t xml:space="preserve"> </t>
        </is>
      </c>
      <c r="D12" s="4" t="inlineStr">
        <is>
          <t xml:space="preserve"> </t>
        </is>
      </c>
      <c r="E12" s="4" t="inlineStr">
        <is>
          <t xml:space="preserve"> </t>
        </is>
      </c>
    </row>
    <row r="13">
      <c r="A13" s="4" t="inlineStr">
        <is>
          <t>Fixed rate</t>
        </is>
      </c>
      <c r="B13" s="13" t="n">
        <v>0.0205</v>
      </c>
      <c r="C13" s="4" t="inlineStr">
        <is>
          <t xml:space="preserve"> </t>
        </is>
      </c>
      <c r="D13" s="13" t="n">
        <v>0.0205</v>
      </c>
      <c r="E13" s="4" t="inlineStr">
        <is>
          <t xml:space="preserve"> </t>
        </is>
      </c>
    </row>
    <row r="14">
      <c r="A14" s="4" t="inlineStr">
        <is>
          <t>3.10% Interest Rate Swap [Member]</t>
        </is>
      </c>
      <c r="B14" s="4" t="inlineStr">
        <is>
          <t xml:space="preserve"> </t>
        </is>
      </c>
      <c r="C14" s="4" t="inlineStr">
        <is>
          <t xml:space="preserve"> </t>
        </is>
      </c>
      <c r="D14" s="4" t="inlineStr">
        <is>
          <t xml:space="preserve"> </t>
        </is>
      </c>
      <c r="E14" s="4" t="inlineStr">
        <is>
          <t xml:space="preserve"> </t>
        </is>
      </c>
    </row>
    <row r="15">
      <c r="A15" s="3" t="inlineStr">
        <is>
          <t>Financial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6" t="n">
        <v>750</v>
      </c>
      <c r="C16" s="4" t="inlineStr">
        <is>
          <t xml:space="preserve"> </t>
        </is>
      </c>
      <c r="D16" s="6" t="n">
        <v>750</v>
      </c>
      <c r="E16" s="4" t="inlineStr">
        <is>
          <t xml:space="preserve"> </t>
        </is>
      </c>
    </row>
    <row r="17">
      <c r="A17" s="4" t="inlineStr">
        <is>
          <t>3.10% Interest Rate Swap [Member] | SOFR [Member]</t>
        </is>
      </c>
      <c r="B17" s="4" t="inlineStr">
        <is>
          <t xml:space="preserve"> </t>
        </is>
      </c>
      <c r="C17" s="4" t="inlineStr">
        <is>
          <t xml:space="preserve"> </t>
        </is>
      </c>
      <c r="D17" s="4" t="inlineStr">
        <is>
          <t xml:space="preserve"> </t>
        </is>
      </c>
      <c r="E17" s="4" t="inlineStr">
        <is>
          <t xml:space="preserve"> </t>
        </is>
      </c>
    </row>
    <row r="18">
      <c r="A18" s="3" t="inlineStr">
        <is>
          <t>Financial Instrument [Line Items]</t>
        </is>
      </c>
      <c r="B18" s="4" t="inlineStr">
        <is>
          <t xml:space="preserve"> </t>
        </is>
      </c>
      <c r="C18" s="4" t="inlineStr">
        <is>
          <t xml:space="preserve"> </t>
        </is>
      </c>
      <c r="D18" s="4" t="inlineStr">
        <is>
          <t xml:space="preserve"> </t>
        </is>
      </c>
      <c r="E18" s="4" t="inlineStr">
        <is>
          <t xml:space="preserve"> </t>
        </is>
      </c>
    </row>
    <row r="19">
      <c r="A19" s="4" t="inlineStr">
        <is>
          <t>Fixed rate</t>
        </is>
      </c>
      <c r="B19" s="13" t="n">
        <v>0.031</v>
      </c>
      <c r="C19" s="4" t="inlineStr">
        <is>
          <t xml:space="preserve"> </t>
        </is>
      </c>
      <c r="D19" s="13" t="n">
        <v>0.031</v>
      </c>
      <c r="E19" s="4" t="inlineStr">
        <is>
          <t xml:space="preserve"> </t>
        </is>
      </c>
    </row>
    <row r="20">
      <c r="A20" s="4" t="inlineStr">
        <is>
          <t>Other Nonoperating Income (Expense) [Member] | Forward Foreign Exchange Contract [Member]</t>
        </is>
      </c>
      <c r="B20" s="4" t="inlineStr">
        <is>
          <t xml:space="preserve"> </t>
        </is>
      </c>
      <c r="C20" s="4" t="inlineStr">
        <is>
          <t xml:space="preserve"> </t>
        </is>
      </c>
      <c r="D20" s="4" t="inlineStr">
        <is>
          <t xml:space="preserve"> </t>
        </is>
      </c>
      <c r="E20" s="4" t="inlineStr">
        <is>
          <t xml:space="preserve"> </t>
        </is>
      </c>
    </row>
    <row r="21">
      <c r="A21" s="3" t="inlineStr">
        <is>
          <t>Financial Instrument [Line Items]</t>
        </is>
      </c>
      <c r="B21" s="4" t="inlineStr">
        <is>
          <t xml:space="preserve"> </t>
        </is>
      </c>
      <c r="C21" s="4" t="inlineStr">
        <is>
          <t xml:space="preserve"> </t>
        </is>
      </c>
      <c r="D21" s="4" t="inlineStr">
        <is>
          <t xml:space="preserve"> </t>
        </is>
      </c>
      <c r="E21" s="4" t="inlineStr">
        <is>
          <t xml:space="preserve"> </t>
        </is>
      </c>
    </row>
    <row r="22">
      <c r="A22" s="4" t="inlineStr">
        <is>
          <t>Net Gain (Loss) on foreign exchange contracts</t>
        </is>
      </c>
      <c r="B22" s="8" t="n">
        <v>0.8</v>
      </c>
      <c r="C22" s="10" t="n">
        <v>-0.6</v>
      </c>
      <c r="D22" s="8" t="n">
        <v>1.6</v>
      </c>
      <c r="E22" s="10" t="n">
        <v>0.1</v>
      </c>
    </row>
    <row r="23">
      <c r="A23" s="4" t="inlineStr">
        <is>
          <t>Other Nonoperating Income (Expense) [Member] | Not Designated As Cash Flow Hedge [Member] | Forward Foreign Exchange Contract [Member]</t>
        </is>
      </c>
      <c r="B23" s="4" t="inlineStr">
        <is>
          <t xml:space="preserve"> </t>
        </is>
      </c>
      <c r="C23" s="4" t="inlineStr">
        <is>
          <t xml:space="preserve"> </t>
        </is>
      </c>
      <c r="D23" s="4" t="inlineStr">
        <is>
          <t xml:space="preserve"> </t>
        </is>
      </c>
      <c r="E23" s="4" t="inlineStr">
        <is>
          <t xml:space="preserve"> </t>
        </is>
      </c>
    </row>
    <row r="24">
      <c r="A24" s="3" t="inlineStr">
        <is>
          <t>Financial Instrument [Line Items]</t>
        </is>
      </c>
      <c r="B24" s="4" t="inlineStr">
        <is>
          <t xml:space="preserve"> </t>
        </is>
      </c>
      <c r="C24" s="4" t="inlineStr">
        <is>
          <t xml:space="preserve"> </t>
        </is>
      </c>
      <c r="D24" s="4" t="inlineStr">
        <is>
          <t xml:space="preserve"> </t>
        </is>
      </c>
      <c r="E24" s="4" t="inlineStr">
        <is>
          <t xml:space="preserve"> </t>
        </is>
      </c>
    </row>
    <row r="25">
      <c r="A25" s="4" t="inlineStr">
        <is>
          <t>Net Gain (Loss) on foreign exchange contracts</t>
        </is>
      </c>
      <c r="B25" s="8" t="n">
        <v>-0.3</v>
      </c>
      <c r="C25" s="8" t="n">
        <v>3.2</v>
      </c>
      <c r="D25" s="8" t="n">
        <v>-0.8</v>
      </c>
      <c r="E25" s="8" t="n">
        <v>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s>
  <sheetData>
    <row r="1">
      <c r="A1" s="1" t="inlineStr">
        <is>
          <t>FINANCIAL INSTRUMENTS - Schedule of Outstanding Forward Foreign Exchange Contracts Balances (Detail) € in Thousands, د.إ in Thousands, £ in Thousands, $ in Thousands, $ in Thousands, $ in Thousands</t>
        </is>
      </c>
      <c r="B1" s="2" t="inlineStr">
        <is>
          <t>6 Months Ended</t>
        </is>
      </c>
    </row>
    <row r="2">
      <c r="B2" s="2" t="inlineStr">
        <is>
          <t>Jun. 30, 2024 USD ($)</t>
        </is>
      </c>
      <c r="C2" s="2" t="inlineStr">
        <is>
          <t>Jun. 30, 2024 GBP (£)</t>
        </is>
      </c>
      <c r="D2" s="2" t="inlineStr">
        <is>
          <t>Jun. 30, 2024 EUR (€)</t>
        </is>
      </c>
      <c r="E2" s="2" t="inlineStr">
        <is>
          <t>Jun. 30, 2024 SGD ($)</t>
        </is>
      </c>
      <c r="F2" s="2" t="inlineStr">
        <is>
          <t>Jun. 30, 2024 CAD ($)</t>
        </is>
      </c>
      <c r="G2" s="2" t="inlineStr">
        <is>
          <t>Jun. 30, 2024 AED (د.إ)</t>
        </is>
      </c>
      <c r="H2" s="2" t="inlineStr">
        <is>
          <t>Jun. 30, 2023 USD ($)</t>
        </is>
      </c>
    </row>
    <row r="3">
      <c r="A3" s="3" t="inlineStr">
        <is>
          <t>Schedule Of Outstanding Forward Foreign Exchange Contracts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Amount</t>
        </is>
      </c>
      <c r="B4" s="6" t="n">
        <v>-2200</v>
      </c>
      <c r="C4" s="4" t="inlineStr">
        <is>
          <t xml:space="preserve"> </t>
        </is>
      </c>
      <c r="D4" s="4" t="inlineStr">
        <is>
          <t xml:space="preserve"> </t>
        </is>
      </c>
      <c r="E4" s="4" t="inlineStr">
        <is>
          <t xml:space="preserve"> </t>
        </is>
      </c>
      <c r="F4" s="4" t="inlineStr">
        <is>
          <t xml:space="preserve"> </t>
        </is>
      </c>
      <c r="G4" s="4" t="inlineStr">
        <is>
          <t xml:space="preserve"> </t>
        </is>
      </c>
      <c r="H4" s="6" t="n">
        <v>14167</v>
      </c>
    </row>
    <row r="5">
      <c r="A5" s="4" t="inlineStr">
        <is>
          <t>British Pound Sterl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Outstanding Forward Foreign Exchange Contracts Bal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Amount | £</t>
        </is>
      </c>
      <c r="B7" s="4" t="inlineStr">
        <is>
          <t xml:space="preserve"> </t>
        </is>
      </c>
      <c r="C7" s="14" t="n">
        <v>446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 Dollar Amount</t>
        </is>
      </c>
      <c r="B8" s="6" t="n">
        <v>566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Exchange Rate Per $1 USD</t>
        </is>
      </c>
      <c r="B9" s="15" t="n">
        <v>0.0079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Outstanding Forward Foreign Exchange Contracts Bal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Amount | €</t>
        </is>
      </c>
      <c r="B12" s="4" t="inlineStr">
        <is>
          <t xml:space="preserve"> </t>
        </is>
      </c>
      <c r="C12" s="4" t="inlineStr">
        <is>
          <t xml:space="preserve"> </t>
        </is>
      </c>
      <c r="D12" s="16" t="n">
        <v>6550</v>
      </c>
      <c r="E12" s="4" t="inlineStr">
        <is>
          <t xml:space="preserve"> </t>
        </is>
      </c>
      <c r="F12" s="4" t="inlineStr">
        <is>
          <t xml:space="preserve"> </t>
        </is>
      </c>
      <c r="G12" s="4" t="inlineStr">
        <is>
          <t xml:space="preserve"> </t>
        </is>
      </c>
      <c r="H12" s="4" t="inlineStr">
        <is>
          <t xml:space="preserve"> </t>
        </is>
      </c>
    </row>
    <row r="13">
      <c r="A13" s="4" t="inlineStr">
        <is>
          <t>US Dollar Amount</t>
        </is>
      </c>
      <c r="B13" s="6" t="n">
        <v>7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Exchange Rate Per $1 USD</t>
        </is>
      </c>
      <c r="B14" s="15" t="n">
        <v>0.00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ingapore Doll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Outstanding Forward Foreign Exchange Contracts Bal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Amount</t>
        </is>
      </c>
      <c r="B17" s="4" t="inlineStr">
        <is>
          <t xml:space="preserve"> </t>
        </is>
      </c>
      <c r="C17" s="4" t="inlineStr">
        <is>
          <t xml:space="preserve"> </t>
        </is>
      </c>
      <c r="D17" s="4" t="inlineStr">
        <is>
          <t xml:space="preserve"> </t>
        </is>
      </c>
      <c r="E17" s="6" t="n">
        <v>6550</v>
      </c>
      <c r="F17" s="4" t="inlineStr">
        <is>
          <t xml:space="preserve"> </t>
        </is>
      </c>
      <c r="G17" s="4" t="inlineStr">
        <is>
          <t xml:space="preserve"> </t>
        </is>
      </c>
      <c r="H17" s="4" t="inlineStr">
        <is>
          <t xml:space="preserve"> </t>
        </is>
      </c>
    </row>
    <row r="18">
      <c r="A18" s="4" t="inlineStr">
        <is>
          <t>US Dollar Amount</t>
        </is>
      </c>
      <c r="B18" s="6" t="n">
        <v>49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Exchange Rate Per $1 USD</t>
        </is>
      </c>
      <c r="B19" s="15" t="n">
        <v>0.01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nadian Doll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Outstanding Forward Foreign Exchange Contracts Bal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Amount</t>
        </is>
      </c>
      <c r="B22" s="4" t="inlineStr">
        <is>
          <t xml:space="preserve"> </t>
        </is>
      </c>
      <c r="C22" s="4" t="inlineStr">
        <is>
          <t xml:space="preserve"> </t>
        </is>
      </c>
      <c r="D22" s="4" t="inlineStr">
        <is>
          <t xml:space="preserve"> </t>
        </is>
      </c>
      <c r="E22" s="4" t="inlineStr">
        <is>
          <t xml:space="preserve"> </t>
        </is>
      </c>
      <c r="F22" s="6" t="n">
        <v>2950</v>
      </c>
      <c r="G22" s="4" t="inlineStr">
        <is>
          <t xml:space="preserve"> </t>
        </is>
      </c>
      <c r="H22" s="4" t="inlineStr">
        <is>
          <t xml:space="preserve"> </t>
        </is>
      </c>
    </row>
    <row r="23">
      <c r="A23" s="4" t="inlineStr">
        <is>
          <t>US Dollar Amount</t>
        </is>
      </c>
      <c r="B23" s="6" t="n">
        <v>21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Exchange Rate Per $1 USD</t>
        </is>
      </c>
      <c r="B24" s="15" t="n">
        <v>0.01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ted Arab Emirates Dirh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Outstanding Forward Foreign Exchange Contracts Balan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Amount | د.إ</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د.إ 10,000</t>
        </is>
      </c>
      <c r="H27" s="4" t="inlineStr">
        <is>
          <t xml:space="preserve"> </t>
        </is>
      </c>
    </row>
    <row r="28">
      <c r="A28" s="4" t="inlineStr">
        <is>
          <t>US Dollar Amount</t>
        </is>
      </c>
      <c r="B28" s="6" t="n">
        <v>27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Exchange Rate Per $1 USD</t>
        </is>
      </c>
      <c r="B29" s="15" t="n">
        <v>0.03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B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equity securities with readily determinable fair values</t>
        </is>
      </c>
      <c r="B3" s="6" t="n">
        <v>400</v>
      </c>
      <c r="C3" s="6" t="n">
        <v>325</v>
      </c>
    </row>
    <row r="4">
      <c r="A4" s="4" t="inlineStr">
        <is>
          <t>Forward foreign exchange contracts</t>
        </is>
      </c>
      <c r="B4" s="5" t="n">
        <v>2685</v>
      </c>
      <c r="C4" s="5" t="n">
        <v>1402</v>
      </c>
    </row>
    <row r="5">
      <c r="A5" s="4" t="inlineStr">
        <is>
          <t>Interest rate swaps</t>
        </is>
      </c>
      <c r="B5" s="5" t="n">
        <v>3828</v>
      </c>
      <c r="C5" s="5" t="n">
        <v>32683</v>
      </c>
    </row>
    <row r="6">
      <c r="A6" s="4" t="inlineStr">
        <is>
          <t>Total</t>
        </is>
      </c>
      <c r="B6" s="5" t="n">
        <v>6913</v>
      </c>
      <c r="C6" s="5" t="n">
        <v>34410</v>
      </c>
    </row>
    <row r="7">
      <c r="A7" s="3" t="inlineStr">
        <is>
          <t>Liabilities:</t>
        </is>
      </c>
      <c r="B7" s="4" t="inlineStr">
        <is>
          <t xml:space="preserve"> </t>
        </is>
      </c>
      <c r="C7" s="4" t="inlineStr">
        <is>
          <t xml:space="preserve"> </t>
        </is>
      </c>
    </row>
    <row r="8">
      <c r="A8" s="4" t="inlineStr">
        <is>
          <t>Contingent consideration</t>
        </is>
      </c>
      <c r="B8" s="5" t="n">
        <v>6613</v>
      </c>
      <c r="C8" s="5" t="n">
        <v>8103</v>
      </c>
    </row>
    <row r="9">
      <c r="A9" s="4" t="inlineStr">
        <is>
          <t>Forward foreign exchange contracts</t>
        </is>
      </c>
      <c r="B9" s="5" t="n">
        <v>2127</v>
      </c>
      <c r="C9" s="5" t="n">
        <v>3372</v>
      </c>
    </row>
    <row r="10">
      <c r="A10" s="4" t="inlineStr">
        <is>
          <t>Total</t>
        </is>
      </c>
      <c r="B10" s="5" t="n">
        <v>8740</v>
      </c>
      <c r="C10" s="5" t="n">
        <v>11475</v>
      </c>
    </row>
    <row r="11">
      <c r="A11" s="4" t="inlineStr">
        <is>
          <t>Level I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equity securities with readily determinable fair values</t>
        </is>
      </c>
      <c r="B13" s="5" t="n">
        <v>400</v>
      </c>
      <c r="C13" s="5" t="n">
        <v>325</v>
      </c>
    </row>
    <row r="14">
      <c r="A14" s="4" t="inlineStr">
        <is>
          <t>Forward foreign exchange contracts</t>
        </is>
      </c>
      <c r="B14" s="5" t="n">
        <v>0</v>
      </c>
      <c r="C14" s="5" t="n">
        <v>0</v>
      </c>
    </row>
    <row r="15">
      <c r="A15" s="4" t="inlineStr">
        <is>
          <t>Interest rate swaps</t>
        </is>
      </c>
      <c r="B15" s="5" t="n">
        <v>0</v>
      </c>
      <c r="C15" s="5" t="n">
        <v>0</v>
      </c>
    </row>
    <row r="16">
      <c r="A16" s="4" t="inlineStr">
        <is>
          <t>Total</t>
        </is>
      </c>
      <c r="B16" s="5" t="n">
        <v>400</v>
      </c>
      <c r="C16" s="5" t="n">
        <v>325</v>
      </c>
    </row>
    <row r="17">
      <c r="A17" s="3" t="inlineStr">
        <is>
          <t>Liabilities:</t>
        </is>
      </c>
      <c r="B17" s="4" t="inlineStr">
        <is>
          <t xml:space="preserve"> </t>
        </is>
      </c>
      <c r="C17" s="4" t="inlineStr">
        <is>
          <t xml:space="preserve"> </t>
        </is>
      </c>
    </row>
    <row r="18">
      <c r="A18" s="4" t="inlineStr">
        <is>
          <t>Contingent consideration</t>
        </is>
      </c>
      <c r="B18" s="5" t="n">
        <v>0</v>
      </c>
      <c r="C18" s="5" t="n">
        <v>0</v>
      </c>
    </row>
    <row r="19">
      <c r="A19" s="4" t="inlineStr">
        <is>
          <t>Forward foreign exchange contracts</t>
        </is>
      </c>
      <c r="B19" s="5" t="n">
        <v>0</v>
      </c>
      <c r="C19" s="5" t="n">
        <v>0</v>
      </c>
    </row>
    <row r="20">
      <c r="A20" s="4" t="inlineStr">
        <is>
          <t>Total</t>
        </is>
      </c>
      <c r="B20" s="5" t="n">
        <v>0</v>
      </c>
      <c r="C20" s="5" t="n">
        <v>0</v>
      </c>
    </row>
    <row r="21">
      <c r="A21" s="4" t="inlineStr">
        <is>
          <t>Level II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equity securities with readily determinable fair values</t>
        </is>
      </c>
      <c r="B23" s="5" t="n">
        <v>0</v>
      </c>
      <c r="C23" s="5" t="n">
        <v>0</v>
      </c>
    </row>
    <row r="24">
      <c r="A24" s="4" t="inlineStr">
        <is>
          <t>Forward foreign exchange contracts</t>
        </is>
      </c>
      <c r="B24" s="5" t="n">
        <v>2685</v>
      </c>
      <c r="C24" s="5" t="n">
        <v>1402</v>
      </c>
    </row>
    <row r="25">
      <c r="A25" s="4" t="inlineStr">
        <is>
          <t>Interest rate swaps</t>
        </is>
      </c>
      <c r="B25" s="5" t="n">
        <v>3828</v>
      </c>
      <c r="C25" s="5" t="n">
        <v>32683</v>
      </c>
    </row>
    <row r="26">
      <c r="A26" s="4" t="inlineStr">
        <is>
          <t>Total</t>
        </is>
      </c>
      <c r="B26" s="5" t="n">
        <v>6513</v>
      </c>
      <c r="C26" s="5" t="n">
        <v>34085</v>
      </c>
    </row>
    <row r="27">
      <c r="A27" s="3" t="inlineStr">
        <is>
          <t>Liabilities:</t>
        </is>
      </c>
      <c r="B27" s="4" t="inlineStr">
        <is>
          <t xml:space="preserve"> </t>
        </is>
      </c>
      <c r="C27" s="4" t="inlineStr">
        <is>
          <t xml:space="preserve"> </t>
        </is>
      </c>
    </row>
    <row r="28">
      <c r="A28" s="4" t="inlineStr">
        <is>
          <t>Contingent consideration</t>
        </is>
      </c>
      <c r="B28" s="5" t="n">
        <v>0</v>
      </c>
      <c r="C28" s="5" t="n">
        <v>0</v>
      </c>
    </row>
    <row r="29">
      <c r="A29" s="4" t="inlineStr">
        <is>
          <t>Forward foreign exchange contracts</t>
        </is>
      </c>
      <c r="B29" s="5" t="n">
        <v>2127</v>
      </c>
      <c r="C29" s="5" t="n">
        <v>3372</v>
      </c>
    </row>
    <row r="30">
      <c r="A30" s="4" t="inlineStr">
        <is>
          <t>Total</t>
        </is>
      </c>
      <c r="B30" s="5" t="n">
        <v>2127</v>
      </c>
      <c r="C30" s="5" t="n">
        <v>3372</v>
      </c>
    </row>
    <row r="31">
      <c r="A31" s="4" t="inlineStr">
        <is>
          <t>Level III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equity securities with readily determinable fair values</t>
        </is>
      </c>
      <c r="B33" s="5" t="n">
        <v>0</v>
      </c>
      <c r="C33" s="5" t="n">
        <v>0</v>
      </c>
    </row>
    <row r="34">
      <c r="A34" s="4" t="inlineStr">
        <is>
          <t>Forward foreign exchange contracts</t>
        </is>
      </c>
      <c r="B34" s="5" t="n">
        <v>0</v>
      </c>
      <c r="C34" s="5" t="n">
        <v>0</v>
      </c>
    </row>
    <row r="35">
      <c r="A35" s="4" t="inlineStr">
        <is>
          <t>Interest rate swaps</t>
        </is>
      </c>
      <c r="B35" s="5" t="n">
        <v>0</v>
      </c>
      <c r="C35" s="5" t="n">
        <v>0</v>
      </c>
    </row>
    <row r="36">
      <c r="A36" s="4" t="inlineStr">
        <is>
          <t>Total</t>
        </is>
      </c>
      <c r="B36" s="5" t="n">
        <v>0</v>
      </c>
      <c r="C36" s="5" t="n">
        <v>0</v>
      </c>
    </row>
    <row r="37">
      <c r="A37" s="3" t="inlineStr">
        <is>
          <t>Liabilities:</t>
        </is>
      </c>
      <c r="B37" s="4" t="inlineStr">
        <is>
          <t xml:space="preserve"> </t>
        </is>
      </c>
      <c r="C37" s="4" t="inlineStr">
        <is>
          <t xml:space="preserve"> </t>
        </is>
      </c>
    </row>
    <row r="38">
      <c r="A38" s="4" t="inlineStr">
        <is>
          <t>Contingent consideration</t>
        </is>
      </c>
      <c r="B38" s="5" t="n">
        <v>6613</v>
      </c>
      <c r="C38" s="5" t="n">
        <v>8103</v>
      </c>
    </row>
    <row r="39">
      <c r="A39" s="4" t="inlineStr">
        <is>
          <t>Forward foreign exchange contracts</t>
        </is>
      </c>
      <c r="B39" s="5" t="n">
        <v>0</v>
      </c>
      <c r="C39" s="5" t="n">
        <v>0</v>
      </c>
    </row>
    <row r="40">
      <c r="A40" s="4" t="inlineStr">
        <is>
          <t>Total</t>
        </is>
      </c>
      <c r="B40" s="6" t="n">
        <v>6613</v>
      </c>
      <c r="C40" s="6" t="n">
        <v>8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6 Months Ended</t>
        </is>
      </c>
    </row>
    <row r="2">
      <c r="B2" s="2" t="inlineStr">
        <is>
          <t>Jun. 30, 2024</t>
        </is>
      </c>
      <c r="C2" s="2" t="inlineStr">
        <is>
          <t>Jun. 30,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of assets or liabilities between fair value measurement classifications</t>
        </is>
      </c>
      <c r="B4" s="6" t="n">
        <v>0</v>
      </c>
      <c r="C4" s="6" t="n">
        <v>0</v>
      </c>
      <c r="D4" s="4" t="inlineStr">
        <is>
          <t xml:space="preserve"> </t>
        </is>
      </c>
    </row>
    <row r="5">
      <c r="A5" s="4" t="inlineStr">
        <is>
          <t>Forward Foreign Exchange Contract [Member] | Other Current Asset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orward foreign exchange contracts</t>
        </is>
      </c>
      <c r="B7" s="5" t="n">
        <v>600000</v>
      </c>
      <c r="C7" s="5" t="n">
        <v>600000</v>
      </c>
      <c r="D7" s="6" t="n">
        <v>1300000</v>
      </c>
    </row>
    <row r="8">
      <c r="A8" s="4" t="inlineStr">
        <is>
          <t>Forward Foreign Exchange Contract [Member] | Other Asset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orward foreign exchange contracts</t>
        </is>
      </c>
      <c r="B10" s="5" t="n">
        <v>2100000</v>
      </c>
      <c r="C10" s="5" t="n">
        <v>2100000</v>
      </c>
      <c r="D10" s="5" t="n">
        <v>100000</v>
      </c>
    </row>
    <row r="11">
      <c r="A11" s="4" t="inlineStr">
        <is>
          <t>Forward Foreign Exchange Contract [Member] | Other Current Liabilitie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orward foreign exchange contracts</t>
        </is>
      </c>
      <c r="B13" s="5" t="n">
        <v>2100000</v>
      </c>
      <c r="C13" s="5" t="n">
        <v>2100000</v>
      </c>
      <c r="D13" s="5" t="n">
        <v>2200000</v>
      </c>
    </row>
    <row r="14">
      <c r="A14" s="4" t="inlineStr">
        <is>
          <t>Forward Foreign Exchange Contract [Member] | Other Long Term Liabil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orward foreign exchange contracts</t>
        </is>
      </c>
      <c r="B16" s="4" t="inlineStr">
        <is>
          <t xml:space="preserve"> </t>
        </is>
      </c>
      <c r="C16" s="4" t="inlineStr">
        <is>
          <t xml:space="preserve"> </t>
        </is>
      </c>
      <c r="D16" s="5" t="n">
        <v>1200000</v>
      </c>
    </row>
    <row r="17">
      <c r="A17" s="4" t="inlineStr">
        <is>
          <t>Forward Foreign Exchange Contract [Member] | Other Long Term Liabilities [Member] | Maximum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orward foreign exchange contracts</t>
        </is>
      </c>
      <c r="B19" s="5" t="n">
        <v>100000</v>
      </c>
      <c r="C19" s="5" t="n">
        <v>100000</v>
      </c>
      <c r="D19" s="4" t="inlineStr">
        <is>
          <t xml:space="preserve"> </t>
        </is>
      </c>
    </row>
    <row r="20">
      <c r="A20" s="4" t="inlineStr">
        <is>
          <t>Interest Rate Swap [Member] | Other Current Asse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of the interest rate swaps</t>
        </is>
      </c>
      <c r="B22" s="6" t="n">
        <v>3800000</v>
      </c>
      <c r="C22" s="6" t="n">
        <v>3800000</v>
      </c>
      <c r="D22" s="4" t="inlineStr">
        <is>
          <t xml:space="preserve"> </t>
        </is>
      </c>
    </row>
    <row r="23">
      <c r="A23" s="4" t="inlineStr">
        <is>
          <t>Interest Rate Swap [Member] | Other Asset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the interest rate swaps</t>
        </is>
      </c>
      <c r="B25" s="4" t="inlineStr">
        <is>
          <t xml:space="preserve"> </t>
        </is>
      </c>
      <c r="C25" s="4" t="inlineStr">
        <is>
          <t xml:space="preserve"> </t>
        </is>
      </c>
      <c r="D25" s="6" t="n">
        <v>32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46" customWidth="1" min="5" max="5"/>
    <col width="16" customWidth="1" min="6" max="6"/>
    <col width="33" customWidth="1" min="7" max="7"/>
    <col width="59" customWidth="1" min="8" max="8"/>
    <col width="80" customWidth="1" min="9" max="9"/>
    <col width="24" customWidth="1" min="10" max="10"/>
    <col width="30" customWidth="1" min="11" max="11"/>
    <col width="30" customWidth="1" min="12" max="12"/>
  </cols>
  <sheetData>
    <row r="1">
      <c r="A1" s="1" t="inlineStr">
        <is>
          <t>Consolidated Statements of Redeemable Interests and Shareholders' Equity (Unaudited) - USD ($) $ in Thousands</t>
        </is>
      </c>
      <c r="B1" s="2" t="inlineStr">
        <is>
          <t>Total</t>
        </is>
      </c>
      <c r="C1" s="2" t="inlineStr">
        <is>
          <t>Additional Paid-in Capital [Member]</t>
        </is>
      </c>
      <c r="D1" s="2" t="inlineStr">
        <is>
          <t>Retained Earnings (Accumulated Deficit) [Member]</t>
        </is>
      </c>
      <c r="E1" s="2" t="inlineStr">
        <is>
          <t>Accumulated Other Comprehensive Loss [Member]</t>
        </is>
      </c>
      <c r="F1" s="2" t="inlineStr">
        <is>
          <t>Parent [Member]</t>
        </is>
      </c>
      <c r="G1" s="2" t="inlineStr">
        <is>
          <t>Noncontrolling Interest [Member]</t>
        </is>
      </c>
      <c r="H1" s="2" t="inlineStr">
        <is>
          <t>Redeemable Stock [Member] Noncontrolling Interest [Member]</t>
        </is>
      </c>
      <c r="I1" s="2" t="inlineStr">
        <is>
          <t>Nonredeemable Non-controlling Interests [Member] Noncontrolling Interest [Member]</t>
        </is>
      </c>
      <c r="J1" s="2" t="inlineStr">
        <is>
          <t>Common Class A [Member]</t>
        </is>
      </c>
      <c r="K1" s="2" t="inlineStr">
        <is>
          <t>Class X Common Stock [Member]</t>
        </is>
      </c>
      <c r="L1" s="2" t="inlineStr">
        <is>
          <t>Class Y Common Stock [Member]</t>
        </is>
      </c>
    </row>
    <row r="2">
      <c r="A2" s="4" t="inlineStr">
        <is>
          <t>Beginning balance at Dec. 31, 2022</t>
        </is>
      </c>
      <c r="B2" s="6" t="n">
        <v>3053493</v>
      </c>
      <c r="C2" s="6" t="n">
        <v>2120794</v>
      </c>
      <c r="D2" s="6" t="n">
        <v>-216219</v>
      </c>
      <c r="E2" s="6" t="n">
        <v>-23736</v>
      </c>
      <c r="F2" s="6" t="n">
        <v>1880844</v>
      </c>
      <c r="G2" s="4" t="inlineStr">
        <is>
          <t xml:space="preserve"> </t>
        </is>
      </c>
      <c r="H2" s="6" t="n">
        <v>253079</v>
      </c>
      <c r="I2" s="6" t="n">
        <v>1172649</v>
      </c>
      <c r="J2" s="6" t="n">
        <v>2</v>
      </c>
      <c r="K2" s="6" t="n">
        <v>1</v>
      </c>
      <c r="L2" s="6" t="n">
        <v>2</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90541729</v>
      </c>
      <c r="K3" s="5" t="n">
        <v>182077479</v>
      </c>
      <c r="L3" s="5" t="n">
        <v>227836134</v>
      </c>
    </row>
    <row r="4">
      <c r="A4" s="4" t="inlineStr">
        <is>
          <t>Comprehensive income (loss)</t>
        </is>
      </c>
      <c r="B4" s="5" t="n">
        <v>720117</v>
      </c>
      <c r="C4" s="4" t="inlineStr">
        <is>
          <t xml:space="preserve"> </t>
        </is>
      </c>
      <c r="D4" s="5" t="n">
        <v>411205</v>
      </c>
      <c r="E4" s="5" t="n">
        <v>24187</v>
      </c>
      <c r="F4" s="5" t="n">
        <v>435392</v>
      </c>
      <c r="G4" s="4" t="inlineStr">
        <is>
          <t xml:space="preserve"> </t>
        </is>
      </c>
      <c r="H4" s="5" t="n">
        <v>18933</v>
      </c>
      <c r="I4" s="5" t="n">
        <v>284725</v>
      </c>
      <c r="J4" s="4" t="inlineStr">
        <is>
          <t xml:space="preserve"> </t>
        </is>
      </c>
      <c r="K4" s="4" t="inlineStr">
        <is>
          <t xml:space="preserve"> </t>
        </is>
      </c>
      <c r="L4" s="4" t="inlineStr">
        <is>
          <t xml:space="preserve"> </t>
        </is>
      </c>
    </row>
    <row r="5">
      <c r="A5" s="4" t="inlineStr">
        <is>
          <t>Equity-based compensation</t>
        </is>
      </c>
      <c r="B5" s="5" t="n">
        <v>147653</v>
      </c>
      <c r="C5" s="5" t="n">
        <v>127328</v>
      </c>
      <c r="D5" s="4" t="inlineStr">
        <is>
          <t xml:space="preserve"> </t>
        </is>
      </c>
      <c r="E5" s="4" t="inlineStr">
        <is>
          <t xml:space="preserve"> </t>
        </is>
      </c>
      <c r="F5" s="5" t="n">
        <v>127328</v>
      </c>
      <c r="G5" s="4" t="inlineStr">
        <is>
          <t xml:space="preserve"> </t>
        </is>
      </c>
      <c r="H5" s="5" t="n">
        <v>-1527</v>
      </c>
      <c r="I5" s="5" t="n">
        <v>20325</v>
      </c>
      <c r="J5" s="4" t="inlineStr">
        <is>
          <t xml:space="preserve"> </t>
        </is>
      </c>
      <c r="K5" s="4" t="inlineStr">
        <is>
          <t xml:space="preserve"> </t>
        </is>
      </c>
      <c r="L5" s="4" t="inlineStr">
        <is>
          <t xml:space="preserve"> </t>
        </is>
      </c>
    </row>
    <row r="6">
      <c r="A6" s="4" t="inlineStr">
        <is>
          <t>Issuance of Class A common stock due to ex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702628</v>
      </c>
      <c r="K6" s="5" t="n">
        <v>-7676735</v>
      </c>
      <c r="L6" s="5" t="n">
        <v>-762444</v>
      </c>
    </row>
    <row r="7">
      <c r="A7" s="4" t="inlineStr">
        <is>
          <t>Issuance of Class A common stock due to exchanges,value</t>
        </is>
      </c>
      <c r="B7" s="5" t="n">
        <v>1</v>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6" t="n">
        <v>1</v>
      </c>
      <c r="K7" s="4" t="inlineStr">
        <is>
          <t xml:space="preserve"> </t>
        </is>
      </c>
      <c r="L7" s="4" t="inlineStr">
        <is>
          <t xml:space="preserve"> </t>
        </is>
      </c>
    </row>
    <row r="8">
      <c r="A8" s="4" t="inlineStr">
        <is>
          <t>Issuance of Class A common stock due to releases of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69814</v>
      </c>
      <c r="K8" s="4" t="inlineStr">
        <is>
          <t xml:space="preserve"> </t>
        </is>
      </c>
      <c r="L8" s="4" t="inlineStr">
        <is>
          <t xml:space="preserve"> </t>
        </is>
      </c>
    </row>
    <row r="9">
      <c r="A9" s="4" t="inlineStr">
        <is>
          <t>Distributions</t>
        </is>
      </c>
      <c r="B9" s="5" t="n">
        <v>-27089</v>
      </c>
      <c r="C9" s="4" t="inlineStr">
        <is>
          <t xml:space="preserve"> </t>
        </is>
      </c>
      <c r="D9" s="4" t="inlineStr">
        <is>
          <t xml:space="preserve"> </t>
        </is>
      </c>
      <c r="E9" s="4" t="inlineStr">
        <is>
          <t xml:space="preserve"> </t>
        </is>
      </c>
      <c r="F9" s="4" t="inlineStr">
        <is>
          <t xml:space="preserve"> </t>
        </is>
      </c>
      <c r="G9" s="4" t="inlineStr">
        <is>
          <t xml:space="preserve"> </t>
        </is>
      </c>
      <c r="H9" s="5" t="n">
        <v>-6567</v>
      </c>
      <c r="I9" s="5" t="n">
        <v>-27089</v>
      </c>
      <c r="J9" s="4" t="inlineStr">
        <is>
          <t xml:space="preserve"> </t>
        </is>
      </c>
      <c r="K9" s="4" t="inlineStr">
        <is>
          <t xml:space="preserve"> </t>
        </is>
      </c>
      <c r="L9" s="4" t="inlineStr">
        <is>
          <t xml:space="preserve"> </t>
        </is>
      </c>
    </row>
    <row r="10">
      <c r="A10" s="4" t="inlineStr">
        <is>
          <t>Accretion of redeemable non- controlling interests</t>
        </is>
      </c>
      <c r="B10" s="5" t="n">
        <v>6465</v>
      </c>
      <c r="C10" s="5" t="n">
        <v>6465</v>
      </c>
      <c r="D10" s="4" t="inlineStr">
        <is>
          <t xml:space="preserve"> </t>
        </is>
      </c>
      <c r="E10" s="4" t="inlineStr">
        <is>
          <t xml:space="preserve"> </t>
        </is>
      </c>
      <c r="F10" s="5" t="n">
        <v>6465</v>
      </c>
      <c r="G10" s="4" t="inlineStr">
        <is>
          <t xml:space="preserve"> </t>
        </is>
      </c>
      <c r="H10" s="5" t="n">
        <v>-6465</v>
      </c>
      <c r="I10" s="4" t="inlineStr">
        <is>
          <t xml:space="preserve"> </t>
        </is>
      </c>
      <c r="J10" s="4" t="inlineStr">
        <is>
          <t xml:space="preserve"> </t>
        </is>
      </c>
      <c r="K10" s="4" t="inlineStr">
        <is>
          <t xml:space="preserve"> </t>
        </is>
      </c>
      <c r="L10" s="4" t="inlineStr">
        <is>
          <t xml:space="preserve"> </t>
        </is>
      </c>
    </row>
    <row r="11">
      <c r="A11" s="4" t="inlineStr">
        <is>
          <t>Issuance of Class A common stock due to an acquisition</t>
        </is>
      </c>
      <c r="B11" s="5" t="n">
        <v>781</v>
      </c>
      <c r="C11" s="5" t="n">
        <v>781</v>
      </c>
      <c r="D11" s="4" t="inlineStr">
        <is>
          <t xml:space="preserve"> </t>
        </is>
      </c>
      <c r="E11" s="4" t="inlineStr">
        <is>
          <t xml:space="preserve"> </t>
        </is>
      </c>
      <c r="F11" s="5" t="n">
        <v>78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lass A common stock due to an acquisi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673</v>
      </c>
      <c r="K12" s="4" t="inlineStr">
        <is>
          <t xml:space="preserve"> </t>
        </is>
      </c>
      <c r="L12" s="4" t="inlineStr">
        <is>
          <t xml:space="preserve"> </t>
        </is>
      </c>
    </row>
    <row r="13">
      <c r="A13" s="4" t="inlineStr">
        <is>
          <t>Acquisition of non-controlling interests</t>
        </is>
      </c>
      <c r="B13" s="5" t="n">
        <v>-29358</v>
      </c>
      <c r="C13" s="5" t="n">
        <v>-18855</v>
      </c>
      <c r="D13" s="4" t="inlineStr">
        <is>
          <t xml:space="preserve"> </t>
        </is>
      </c>
      <c r="E13" s="4" t="inlineStr">
        <is>
          <t xml:space="preserve"> </t>
        </is>
      </c>
      <c r="F13" s="5" t="n">
        <v>-18855</v>
      </c>
      <c r="G13" s="4" t="inlineStr">
        <is>
          <t xml:space="preserve"> </t>
        </is>
      </c>
      <c r="H13" s="5" t="n">
        <v>-17286</v>
      </c>
      <c r="I13" s="5" t="n">
        <v>-10503</v>
      </c>
      <c r="J13" s="4" t="inlineStr">
        <is>
          <t xml:space="preserve"> </t>
        </is>
      </c>
      <c r="K13" s="4" t="inlineStr">
        <is>
          <t xml:space="preserve"> </t>
        </is>
      </c>
      <c r="L13" s="4" t="inlineStr">
        <is>
          <t xml:space="preserve"> </t>
        </is>
      </c>
    </row>
    <row r="14">
      <c r="A14" s="4" t="inlineStr">
        <is>
          <t>Acquisition of non-controlling intere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5332</v>
      </c>
      <c r="K14" s="4" t="inlineStr">
        <is>
          <t xml:space="preserve"> </t>
        </is>
      </c>
      <c r="L14" s="4" t="inlineStr">
        <is>
          <t xml:space="preserve"> </t>
        </is>
      </c>
    </row>
    <row r="15">
      <c r="A15" s="4" t="inlineStr">
        <is>
          <t>Non-controlling interests for sale of businesses</t>
        </is>
      </c>
      <c r="B15" s="5" t="n">
        <v>-86</v>
      </c>
      <c r="C15" s="4" t="inlineStr">
        <is>
          <t xml:space="preserve"> </t>
        </is>
      </c>
      <c r="D15" s="4" t="inlineStr">
        <is>
          <t xml:space="preserve"> </t>
        </is>
      </c>
      <c r="E15" s="4" t="inlineStr">
        <is>
          <t xml:space="preserve"> </t>
        </is>
      </c>
      <c r="F15" s="4" t="inlineStr">
        <is>
          <t xml:space="preserve"> </t>
        </is>
      </c>
      <c r="G15" s="4" t="inlineStr">
        <is>
          <t xml:space="preserve"> </t>
        </is>
      </c>
      <c r="H15" s="5" t="n">
        <v>-8827</v>
      </c>
      <c r="I15" s="5" t="n">
        <v>-86</v>
      </c>
      <c r="J15" s="4" t="inlineStr">
        <is>
          <t xml:space="preserve"> </t>
        </is>
      </c>
      <c r="K15" s="4" t="inlineStr">
        <is>
          <t xml:space="preserve"> </t>
        </is>
      </c>
      <c r="L15" s="4" t="inlineStr">
        <is>
          <t xml:space="preserve"> </t>
        </is>
      </c>
    </row>
    <row r="16">
      <c r="A16" s="4" t="inlineStr">
        <is>
          <t>Equity reallocation between controlling and non-controlling interests</t>
        </is>
      </c>
      <c r="B16" s="4" t="inlineStr">
        <is>
          <t xml:space="preserve"> </t>
        </is>
      </c>
      <c r="C16" s="5" t="n">
        <v>78926</v>
      </c>
      <c r="D16" s="4" t="inlineStr">
        <is>
          <t xml:space="preserve"> </t>
        </is>
      </c>
      <c r="E16" s="5" t="n">
        <v>-415</v>
      </c>
      <c r="F16" s="5" t="n">
        <v>78511</v>
      </c>
      <c r="G16" s="4" t="inlineStr">
        <is>
          <t xml:space="preserve"> </t>
        </is>
      </c>
      <c r="H16" s="4" t="inlineStr">
        <is>
          <t xml:space="preserve"> </t>
        </is>
      </c>
      <c r="I16" s="5" t="n">
        <v>-78511</v>
      </c>
      <c r="J16" s="4" t="inlineStr">
        <is>
          <t xml:space="preserve"> </t>
        </is>
      </c>
      <c r="K16" s="4" t="inlineStr">
        <is>
          <t xml:space="preserve"> </t>
        </is>
      </c>
      <c r="L16" s="4" t="inlineStr">
        <is>
          <t xml:space="preserve"> </t>
        </is>
      </c>
    </row>
    <row r="17">
      <c r="A17" s="4" t="inlineStr">
        <is>
          <t>Equity impact of tax receivable agreement for exchanges of EOC units and Endeavor Manager units, and deferred taxes arising from changes in ownership</t>
        </is>
      </c>
      <c r="B17" s="5" t="n">
        <v>-6119</v>
      </c>
      <c r="C17" s="5" t="n">
        <v>-6119</v>
      </c>
      <c r="D17" s="4" t="inlineStr">
        <is>
          <t xml:space="preserve"> </t>
        </is>
      </c>
      <c r="E17" s="4" t="inlineStr">
        <is>
          <t xml:space="preserve"> </t>
        </is>
      </c>
      <c r="F17" s="5" t="n">
        <v>-611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Jun. 30, 2023</t>
        </is>
      </c>
      <c r="B18" s="5" t="n">
        <v>3865858</v>
      </c>
      <c r="C18" s="5" t="n">
        <v>2309320</v>
      </c>
      <c r="D18" s="5" t="n">
        <v>194986</v>
      </c>
      <c r="E18" s="5" t="n">
        <v>36</v>
      </c>
      <c r="F18" s="5" t="n">
        <v>2504348</v>
      </c>
      <c r="G18" s="4" t="inlineStr">
        <is>
          <t xml:space="preserve"> </t>
        </is>
      </c>
      <c r="H18" s="5" t="n">
        <v>231340</v>
      </c>
      <c r="I18" s="5" t="n">
        <v>1361510</v>
      </c>
      <c r="J18" s="6" t="n">
        <v>3</v>
      </c>
      <c r="K18" s="6" t="n">
        <v>1</v>
      </c>
      <c r="L18" s="6" t="n">
        <v>2</v>
      </c>
    </row>
    <row r="19">
      <c r="A19" s="4" t="inlineStr">
        <is>
          <t>Ending Balance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2912176</v>
      </c>
      <c r="K19" s="5" t="n">
        <v>174400744</v>
      </c>
      <c r="L19" s="5" t="n">
        <v>227073690</v>
      </c>
    </row>
    <row r="20">
      <c r="A20" s="4" t="inlineStr">
        <is>
          <t>Beginning balance at Mar. 31, 2023</t>
        </is>
      </c>
      <c r="B20" s="5" t="n">
        <v>3142725</v>
      </c>
      <c r="C20" s="5" t="n">
        <v>2248015</v>
      </c>
      <c r="D20" s="5" t="n">
        <v>-208188</v>
      </c>
      <c r="E20" s="5" t="n">
        <v>-14997</v>
      </c>
      <c r="F20" s="5" t="n">
        <v>2024835</v>
      </c>
      <c r="G20" s="4" t="inlineStr">
        <is>
          <t xml:space="preserve"> </t>
        </is>
      </c>
      <c r="H20" s="5" t="n">
        <v>254239</v>
      </c>
      <c r="I20" s="5" t="n">
        <v>1117890</v>
      </c>
      <c r="J20" s="6" t="n">
        <v>2</v>
      </c>
      <c r="K20" s="6" t="n">
        <v>1</v>
      </c>
      <c r="L20" s="6" t="n">
        <v>2</v>
      </c>
    </row>
    <row r="21">
      <c r="A21" s="4" t="inlineStr">
        <is>
          <t>Beginning Balance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9352355</v>
      </c>
      <c r="K21" s="5" t="n">
        <v>175912198</v>
      </c>
      <c r="L21" s="5" t="n">
        <v>227523031</v>
      </c>
    </row>
    <row r="22">
      <c r="A22" s="4" t="inlineStr">
        <is>
          <t>Comprehensive income (loss)</t>
        </is>
      </c>
      <c r="B22" s="5" t="n">
        <v>688508</v>
      </c>
      <c r="C22" s="4" t="inlineStr">
        <is>
          <t xml:space="preserve"> </t>
        </is>
      </c>
      <c r="D22" s="5" t="n">
        <v>403174</v>
      </c>
      <c r="E22" s="5" t="n">
        <v>15124</v>
      </c>
      <c r="F22" s="5" t="n">
        <v>418298</v>
      </c>
      <c r="G22" s="4" t="inlineStr">
        <is>
          <t xml:space="preserve"> </t>
        </is>
      </c>
      <c r="H22" s="5" t="n">
        <v>1524</v>
      </c>
      <c r="I22" s="5" t="n">
        <v>270210</v>
      </c>
      <c r="J22" s="4" t="inlineStr">
        <is>
          <t xml:space="preserve"> </t>
        </is>
      </c>
      <c r="K22" s="4" t="inlineStr">
        <is>
          <t xml:space="preserve"> </t>
        </is>
      </c>
      <c r="L22" s="4" t="inlineStr">
        <is>
          <t xml:space="preserve"> </t>
        </is>
      </c>
    </row>
    <row r="23">
      <c r="A23" s="4" t="inlineStr">
        <is>
          <t>Equity-based compensation</t>
        </is>
      </c>
      <c r="B23" s="5" t="n">
        <v>65497</v>
      </c>
      <c r="C23" s="5" t="n">
        <v>50162</v>
      </c>
      <c r="D23" s="4" t="inlineStr">
        <is>
          <t xml:space="preserve"> </t>
        </is>
      </c>
      <c r="E23" s="4" t="inlineStr">
        <is>
          <t xml:space="preserve"> </t>
        </is>
      </c>
      <c r="F23" s="5" t="n">
        <v>50162</v>
      </c>
      <c r="G23" s="4" t="inlineStr">
        <is>
          <t xml:space="preserve"> </t>
        </is>
      </c>
      <c r="H23" s="4" t="inlineStr">
        <is>
          <t xml:space="preserve"> </t>
        </is>
      </c>
      <c r="I23" s="5" t="n">
        <v>15335</v>
      </c>
      <c r="J23" s="4" t="inlineStr">
        <is>
          <t xml:space="preserve"> </t>
        </is>
      </c>
      <c r="K23" s="4" t="inlineStr">
        <is>
          <t xml:space="preserve"> </t>
        </is>
      </c>
      <c r="L23" s="4" t="inlineStr">
        <is>
          <t xml:space="preserve"> </t>
        </is>
      </c>
    </row>
    <row r="24">
      <c r="A24" s="4" t="inlineStr">
        <is>
          <t>Issuance of Class A common stock due to exchan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37347</v>
      </c>
      <c r="K24" s="5" t="n">
        <v>-1511454</v>
      </c>
      <c r="L24" s="5" t="n">
        <v>-449341</v>
      </c>
    </row>
    <row r="25">
      <c r="A25" s="4" t="inlineStr">
        <is>
          <t>Issuance of Class A common stock due to exchanges,value</t>
        </is>
      </c>
      <c r="B25" s="5" t="n">
        <v>1</v>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6" t="n">
        <v>1</v>
      </c>
      <c r="K25" s="4" t="inlineStr">
        <is>
          <t xml:space="preserve"> </t>
        </is>
      </c>
      <c r="L25" s="4" t="inlineStr">
        <is>
          <t xml:space="preserve"> </t>
        </is>
      </c>
    </row>
    <row r="26">
      <c r="A26" s="4" t="inlineStr">
        <is>
          <t>Issuance of Class A common stock due to releases of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24469</v>
      </c>
      <c r="K26" s="4" t="inlineStr">
        <is>
          <t xml:space="preserve"> </t>
        </is>
      </c>
      <c r="L26" s="4" t="inlineStr">
        <is>
          <t xml:space="preserve"> </t>
        </is>
      </c>
    </row>
    <row r="27">
      <c r="A27" s="4" t="inlineStr">
        <is>
          <t>Distributions</t>
        </is>
      </c>
      <c r="B27" s="5" t="n">
        <v>-73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365</v>
      </c>
      <c r="J27" s="4" t="inlineStr">
        <is>
          <t xml:space="preserve"> </t>
        </is>
      </c>
      <c r="K27" s="4" t="inlineStr">
        <is>
          <t xml:space="preserve"> </t>
        </is>
      </c>
      <c r="L27" s="4" t="inlineStr">
        <is>
          <t xml:space="preserve"> </t>
        </is>
      </c>
    </row>
    <row r="28">
      <c r="A28" s="4" t="inlineStr">
        <is>
          <t>Accretion of redeemable non- controlling interests</t>
        </is>
      </c>
      <c r="B28" s="5" t="n">
        <v>7852</v>
      </c>
      <c r="C28" s="5" t="n">
        <v>7852</v>
      </c>
      <c r="D28" s="4" t="inlineStr">
        <is>
          <t xml:space="preserve"> </t>
        </is>
      </c>
      <c r="E28" s="4" t="inlineStr">
        <is>
          <t xml:space="preserve"> </t>
        </is>
      </c>
      <c r="F28" s="5" t="n">
        <v>7852</v>
      </c>
      <c r="G28" s="4" t="inlineStr">
        <is>
          <t xml:space="preserve"> </t>
        </is>
      </c>
      <c r="H28" s="5" t="n">
        <v>-7852</v>
      </c>
      <c r="I28" s="4" t="inlineStr">
        <is>
          <t xml:space="preserve"> </t>
        </is>
      </c>
      <c r="J28" s="4" t="inlineStr">
        <is>
          <t xml:space="preserve"> </t>
        </is>
      </c>
      <c r="K28" s="4" t="inlineStr">
        <is>
          <t xml:space="preserve"> </t>
        </is>
      </c>
      <c r="L28" s="4" t="inlineStr">
        <is>
          <t xml:space="preserve"> </t>
        </is>
      </c>
    </row>
    <row r="29">
      <c r="A29" s="4" t="inlineStr">
        <is>
          <t>Issuance of Class A common stock due to an acquisition</t>
        </is>
      </c>
      <c r="B29" s="5" t="n">
        <v>781</v>
      </c>
      <c r="C29" s="5" t="n">
        <v>781</v>
      </c>
      <c r="D29" s="4" t="inlineStr">
        <is>
          <t xml:space="preserve"> </t>
        </is>
      </c>
      <c r="E29" s="4" t="inlineStr">
        <is>
          <t xml:space="preserve"> </t>
        </is>
      </c>
      <c r="F29" s="5" t="n">
        <v>7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lass A common stock due to an acquisi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2673</v>
      </c>
      <c r="K30" s="4" t="inlineStr">
        <is>
          <t xml:space="preserve"> </t>
        </is>
      </c>
      <c r="L30" s="4" t="inlineStr">
        <is>
          <t xml:space="preserve"> </t>
        </is>
      </c>
    </row>
    <row r="31">
      <c r="A31" s="4" t="inlineStr">
        <is>
          <t>Acquisition of non-controlling interests</t>
        </is>
      </c>
      <c r="B31" s="5" t="n">
        <v>-31833</v>
      </c>
      <c r="C31" s="5" t="n">
        <v>-18855</v>
      </c>
      <c r="D31" s="4" t="inlineStr">
        <is>
          <t xml:space="preserve"> </t>
        </is>
      </c>
      <c r="E31" s="4" t="inlineStr">
        <is>
          <t xml:space="preserve"> </t>
        </is>
      </c>
      <c r="F31" s="5" t="n">
        <v>-18855</v>
      </c>
      <c r="G31" s="4" t="inlineStr">
        <is>
          <t xml:space="preserve"> </t>
        </is>
      </c>
      <c r="H31" s="5" t="n">
        <v>-16571</v>
      </c>
      <c r="I31" s="5" t="n">
        <v>-12978</v>
      </c>
      <c r="J31" s="4" t="inlineStr">
        <is>
          <t xml:space="preserve"> </t>
        </is>
      </c>
      <c r="K31" s="4" t="inlineStr">
        <is>
          <t xml:space="preserve"> </t>
        </is>
      </c>
      <c r="L31" s="4" t="inlineStr">
        <is>
          <t xml:space="preserve"> </t>
        </is>
      </c>
    </row>
    <row r="32">
      <c r="A32" s="4" t="inlineStr">
        <is>
          <t>Acquisition of non-controlling interes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5332</v>
      </c>
      <c r="K32" s="4" t="inlineStr">
        <is>
          <t xml:space="preserve"> </t>
        </is>
      </c>
      <c r="L32" s="4" t="inlineStr">
        <is>
          <t xml:space="preserve"> </t>
        </is>
      </c>
    </row>
    <row r="33">
      <c r="A33" s="4" t="inlineStr">
        <is>
          <t>Non-controlling interests for sale of businesses</t>
        </is>
      </c>
      <c r="B33" s="5" t="n">
        <v>-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6</v>
      </c>
      <c r="J33" s="4" t="inlineStr">
        <is>
          <t xml:space="preserve"> </t>
        </is>
      </c>
      <c r="K33" s="4" t="inlineStr">
        <is>
          <t xml:space="preserve"> </t>
        </is>
      </c>
      <c r="L33" s="4" t="inlineStr">
        <is>
          <t xml:space="preserve"> </t>
        </is>
      </c>
    </row>
    <row r="34">
      <c r="A34" s="4" t="inlineStr">
        <is>
          <t>Equity reallocation between controlling and non-controlling interests</t>
        </is>
      </c>
      <c r="B34" s="4" t="inlineStr">
        <is>
          <t xml:space="preserve"> </t>
        </is>
      </c>
      <c r="C34" s="5" t="n">
        <v>21587</v>
      </c>
      <c r="D34" s="4" t="inlineStr">
        <is>
          <t xml:space="preserve"> </t>
        </is>
      </c>
      <c r="E34" s="5" t="n">
        <v>-91</v>
      </c>
      <c r="F34" s="5" t="n">
        <v>21496</v>
      </c>
      <c r="G34" s="4" t="inlineStr">
        <is>
          <t xml:space="preserve"> </t>
        </is>
      </c>
      <c r="H34" s="4" t="inlineStr">
        <is>
          <t xml:space="preserve"> </t>
        </is>
      </c>
      <c r="I34" s="5" t="n">
        <v>-21496</v>
      </c>
      <c r="J34" s="4" t="inlineStr">
        <is>
          <t xml:space="preserve"> </t>
        </is>
      </c>
      <c r="K34" s="4" t="inlineStr">
        <is>
          <t xml:space="preserve"> </t>
        </is>
      </c>
      <c r="L34" s="4" t="inlineStr">
        <is>
          <t xml:space="preserve"> </t>
        </is>
      </c>
    </row>
    <row r="35">
      <c r="A35" s="4" t="inlineStr">
        <is>
          <t>Equity impact of tax receivable agreement for exchanges of EOC units and Endeavor Manager units, and deferred taxes arising from changes in ownership</t>
        </is>
      </c>
      <c r="B35" s="5" t="n">
        <v>-222</v>
      </c>
      <c r="C35" s="5" t="n">
        <v>-222</v>
      </c>
      <c r="D35" s="4" t="inlineStr">
        <is>
          <t xml:space="preserve"> </t>
        </is>
      </c>
      <c r="E35" s="4" t="inlineStr">
        <is>
          <t xml:space="preserve"> </t>
        </is>
      </c>
      <c r="F35" s="5" t="n">
        <v>-22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Jun. 30, 2023</t>
        </is>
      </c>
      <c r="B36" s="5" t="n">
        <v>3865858</v>
      </c>
      <c r="C36" s="5" t="n">
        <v>2309320</v>
      </c>
      <c r="D36" s="5" t="n">
        <v>194986</v>
      </c>
      <c r="E36" s="5" t="n">
        <v>36</v>
      </c>
      <c r="F36" s="5" t="n">
        <v>2504348</v>
      </c>
      <c r="G36" s="4" t="inlineStr">
        <is>
          <t xml:space="preserve"> </t>
        </is>
      </c>
      <c r="H36" s="5" t="n">
        <v>231340</v>
      </c>
      <c r="I36" s="5" t="n">
        <v>1361510</v>
      </c>
      <c r="J36" s="6" t="n">
        <v>3</v>
      </c>
      <c r="K36" s="6" t="n">
        <v>1</v>
      </c>
      <c r="L36" s="6" t="n">
        <v>2</v>
      </c>
    </row>
    <row r="37">
      <c r="A37" s="4" t="inlineStr">
        <is>
          <t>Ending Balance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2912176</v>
      </c>
      <c r="K37" s="5" t="n">
        <v>174400744</v>
      </c>
      <c r="L37" s="5" t="n">
        <v>227073690</v>
      </c>
    </row>
    <row r="38">
      <c r="A38" s="4" t="inlineStr">
        <is>
          <t>Beginning balance at Dec. 31, 2023</t>
        </is>
      </c>
      <c r="B38" s="5" t="n">
        <v>11507053</v>
      </c>
      <c r="C38" s="5" t="n">
        <v>4901922</v>
      </c>
      <c r="D38" s="5" t="n">
        <v>-117065</v>
      </c>
      <c r="E38" s="5" t="n">
        <v>-157</v>
      </c>
      <c r="F38" s="5" t="n">
        <v>4784706</v>
      </c>
      <c r="G38" s="4" t="inlineStr">
        <is>
          <t xml:space="preserve"> </t>
        </is>
      </c>
      <c r="H38" s="5" t="n">
        <v>215458</v>
      </c>
      <c r="I38" s="5" t="n">
        <v>6722347</v>
      </c>
      <c r="J38" s="6" t="n">
        <v>3</v>
      </c>
      <c r="K38" s="6" t="n">
        <v>1</v>
      </c>
      <c r="L38" s="6" t="n">
        <v>2</v>
      </c>
    </row>
    <row r="39">
      <c r="A39" s="4" t="inlineStr">
        <is>
          <t>Beginning Balance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8698490</v>
      </c>
      <c r="K39" s="5" t="n">
        <v>166569908</v>
      </c>
      <c r="L39" s="5" t="n">
        <v>225960405</v>
      </c>
    </row>
    <row r="40">
      <c r="A40" s="4" t="inlineStr">
        <is>
          <t>Comprehensive income (loss)</t>
        </is>
      </c>
      <c r="B40" s="5" t="n">
        <v>-617699</v>
      </c>
      <c r="C40" s="4" t="inlineStr">
        <is>
          <t xml:space="preserve"> </t>
        </is>
      </c>
      <c r="D40" s="5" t="n">
        <v>-351858</v>
      </c>
      <c r="E40" s="5" t="n">
        <v>-25086</v>
      </c>
      <c r="F40" s="5" t="n">
        <v>-376944</v>
      </c>
      <c r="G40" s="4" t="inlineStr">
        <is>
          <t xml:space="preserve"> </t>
        </is>
      </c>
      <c r="H40" s="5" t="n">
        <v>20575</v>
      </c>
      <c r="I40" s="5" t="n">
        <v>-240755</v>
      </c>
      <c r="J40" s="4" t="inlineStr">
        <is>
          <t xml:space="preserve"> </t>
        </is>
      </c>
      <c r="K40" s="4" t="inlineStr">
        <is>
          <t xml:space="preserve"> </t>
        </is>
      </c>
      <c r="L40" s="4" t="inlineStr">
        <is>
          <t xml:space="preserve"> </t>
        </is>
      </c>
    </row>
    <row r="41">
      <c r="A41" s="4" t="inlineStr">
        <is>
          <t>Equity-based compensation</t>
        </is>
      </c>
      <c r="B41" s="5" t="n">
        <v>117210</v>
      </c>
      <c r="C41" s="5" t="n">
        <v>66323</v>
      </c>
      <c r="D41" s="4" t="inlineStr">
        <is>
          <t xml:space="preserve"> </t>
        </is>
      </c>
      <c r="E41" s="4" t="inlineStr">
        <is>
          <t xml:space="preserve"> </t>
        </is>
      </c>
      <c r="F41" s="5" t="n">
        <v>66323</v>
      </c>
      <c r="G41" s="4" t="inlineStr">
        <is>
          <t xml:space="preserve"> </t>
        </is>
      </c>
      <c r="H41" s="4" t="inlineStr">
        <is>
          <t xml:space="preserve"> </t>
        </is>
      </c>
      <c r="I41" s="5" t="n">
        <v>50887</v>
      </c>
      <c r="J41" s="4" t="inlineStr">
        <is>
          <t xml:space="preserve"> </t>
        </is>
      </c>
      <c r="K41" s="4" t="inlineStr">
        <is>
          <t xml:space="preserve"> </t>
        </is>
      </c>
      <c r="L41" s="4" t="inlineStr">
        <is>
          <t xml:space="preserve"> </t>
        </is>
      </c>
    </row>
    <row r="42">
      <c r="A42" s="4" t="inlineStr">
        <is>
          <t>Issuance of Class A common stock due to exchan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135982</v>
      </c>
      <c r="K42" s="5" t="n">
        <v>-5135982</v>
      </c>
      <c r="L42" s="5" t="n">
        <v>-9662245</v>
      </c>
    </row>
    <row r="43">
      <c r="A43" s="4" t="inlineStr">
        <is>
          <t>Issuance of Class A common stock due to releases of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767761</v>
      </c>
      <c r="K43" s="4" t="inlineStr">
        <is>
          <t xml:space="preserve"> </t>
        </is>
      </c>
      <c r="L43" s="4" t="inlineStr">
        <is>
          <t xml:space="preserve"> </t>
        </is>
      </c>
    </row>
    <row r="44">
      <c r="A44" s="4" t="inlineStr">
        <is>
          <t>Contribution</t>
        </is>
      </c>
      <c r="B44" s="5" t="n">
        <v>14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493</v>
      </c>
      <c r="J44" s="4" t="inlineStr">
        <is>
          <t xml:space="preserve"> </t>
        </is>
      </c>
      <c r="K44" s="4" t="inlineStr">
        <is>
          <t xml:space="preserve"> </t>
        </is>
      </c>
      <c r="L44" s="4" t="inlineStr">
        <is>
          <t xml:space="preserve"> </t>
        </is>
      </c>
    </row>
    <row r="45">
      <c r="A45" s="4" t="inlineStr">
        <is>
          <t>Distributions</t>
        </is>
      </c>
      <c r="B45" s="5" t="n">
        <v>-29155</v>
      </c>
      <c r="C45" s="4" t="inlineStr">
        <is>
          <t xml:space="preserve"> </t>
        </is>
      </c>
      <c r="D45" s="4" t="inlineStr">
        <is>
          <t xml:space="preserve"> </t>
        </is>
      </c>
      <c r="E45" s="4" t="inlineStr">
        <is>
          <t xml:space="preserve"> </t>
        </is>
      </c>
      <c r="F45" s="4" t="inlineStr">
        <is>
          <t xml:space="preserve"> </t>
        </is>
      </c>
      <c r="G45" s="4" t="inlineStr">
        <is>
          <t xml:space="preserve"> </t>
        </is>
      </c>
      <c r="H45" s="5" t="n">
        <v>-6297</v>
      </c>
      <c r="I45" s="5" t="n">
        <v>-29155</v>
      </c>
      <c r="J45" s="4" t="inlineStr">
        <is>
          <t xml:space="preserve"> </t>
        </is>
      </c>
      <c r="K45" s="4" t="inlineStr">
        <is>
          <t xml:space="preserve"> </t>
        </is>
      </c>
      <c r="L45" s="4" t="inlineStr">
        <is>
          <t xml:space="preserve"> </t>
        </is>
      </c>
    </row>
    <row r="46">
      <c r="A46" s="4" t="inlineStr">
        <is>
          <t>Dividends</t>
        </is>
      </c>
      <c r="B46" s="5" t="n">
        <v>-54235</v>
      </c>
      <c r="C46" s="4" t="inlineStr">
        <is>
          <t xml:space="preserve"> </t>
        </is>
      </c>
      <c r="D46" s="5" t="n">
        <v>-36436</v>
      </c>
      <c r="E46" s="4" t="inlineStr">
        <is>
          <t xml:space="preserve"> </t>
        </is>
      </c>
      <c r="F46" s="5" t="n">
        <v>-36436</v>
      </c>
      <c r="G46" s="4" t="inlineStr">
        <is>
          <t xml:space="preserve"> </t>
        </is>
      </c>
      <c r="H46" s="4" t="inlineStr">
        <is>
          <t xml:space="preserve"> </t>
        </is>
      </c>
      <c r="I46" s="5" t="n">
        <v>-17799</v>
      </c>
      <c r="J46" s="4" t="inlineStr">
        <is>
          <t xml:space="preserve"> </t>
        </is>
      </c>
      <c r="K46" s="4" t="inlineStr">
        <is>
          <t xml:space="preserve"> </t>
        </is>
      </c>
      <c r="L46" s="4" t="inlineStr">
        <is>
          <t xml:space="preserve"> </t>
        </is>
      </c>
    </row>
    <row r="47">
      <c r="A47" s="4" t="inlineStr">
        <is>
          <t>Acquisition of non-controlling interests</t>
        </is>
      </c>
      <c r="B47" s="5" t="n">
        <v>-3127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12705</v>
      </c>
      <c r="J47" s="4" t="inlineStr">
        <is>
          <t xml:space="preserve"> </t>
        </is>
      </c>
      <c r="K47" s="4" t="inlineStr">
        <is>
          <t xml:space="preserve"> </t>
        </is>
      </c>
      <c r="L47" s="4" t="inlineStr">
        <is>
          <t xml:space="preserve"> </t>
        </is>
      </c>
    </row>
    <row r="48">
      <c r="A48" s="4" t="inlineStr">
        <is>
          <t>Non-controlling interests for sale of businesses</t>
        </is>
      </c>
      <c r="B48" s="5" t="n">
        <v>-18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41</v>
      </c>
      <c r="J48" s="4" t="inlineStr">
        <is>
          <t xml:space="preserve"> </t>
        </is>
      </c>
      <c r="K48" s="4" t="inlineStr">
        <is>
          <t xml:space="preserve"> </t>
        </is>
      </c>
      <c r="L48" s="4" t="inlineStr">
        <is>
          <t xml:space="preserve"> </t>
        </is>
      </c>
    </row>
    <row r="49">
      <c r="A49" s="4" t="inlineStr">
        <is>
          <t>Equity reallocation between controlling and non-controlling interests</t>
        </is>
      </c>
      <c r="B49" s="4" t="inlineStr">
        <is>
          <t xml:space="preserve"> </t>
        </is>
      </c>
      <c r="C49" s="5" t="n">
        <v>-4622</v>
      </c>
      <c r="D49" s="4" t="inlineStr">
        <is>
          <t xml:space="preserve"> </t>
        </is>
      </c>
      <c r="E49" s="5" t="n">
        <v>-259</v>
      </c>
      <c r="F49" s="5" t="n">
        <v>-4881</v>
      </c>
      <c r="G49" s="4" t="inlineStr">
        <is>
          <t xml:space="preserve"> </t>
        </is>
      </c>
      <c r="H49" s="4" t="inlineStr">
        <is>
          <t xml:space="preserve"> </t>
        </is>
      </c>
      <c r="I49" s="5" t="n">
        <v>4881</v>
      </c>
      <c r="J49" s="4" t="inlineStr">
        <is>
          <t xml:space="preserve"> </t>
        </is>
      </c>
      <c r="K49" s="4" t="inlineStr">
        <is>
          <t xml:space="preserve"> </t>
        </is>
      </c>
      <c r="L49" s="4" t="inlineStr">
        <is>
          <t xml:space="preserve"> </t>
        </is>
      </c>
    </row>
    <row r="50">
      <c r="A50" s="4" t="inlineStr">
        <is>
          <t>Equity impact of tax receivable agreement for exchanges of EOC units and Endeavor Manager units, and deferred taxes arising from changes in ownership</t>
        </is>
      </c>
      <c r="B50" s="5" t="n">
        <v>-7089</v>
      </c>
      <c r="C50" s="5" t="n">
        <v>-7089</v>
      </c>
      <c r="D50" s="4" t="inlineStr">
        <is>
          <t xml:space="preserve"> </t>
        </is>
      </c>
      <c r="E50" s="4" t="inlineStr">
        <is>
          <t xml:space="preserve"> </t>
        </is>
      </c>
      <c r="F50" s="5" t="n">
        <v>-708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Jun. 30, 2024</t>
        </is>
      </c>
      <c r="B51" s="5" t="n">
        <v>10603032</v>
      </c>
      <c r="C51" s="5" t="n">
        <v>4956534</v>
      </c>
      <c r="D51" s="5" t="n">
        <v>-505359</v>
      </c>
      <c r="E51" s="5" t="n">
        <v>-25502</v>
      </c>
      <c r="F51" s="5" t="n">
        <v>4425679</v>
      </c>
      <c r="G51" s="4" t="inlineStr">
        <is>
          <t xml:space="preserve"> </t>
        </is>
      </c>
      <c r="H51" s="5" t="n">
        <v>229736</v>
      </c>
      <c r="I51" s="5" t="n">
        <v>6177353</v>
      </c>
      <c r="J51" s="6" t="n">
        <v>3</v>
      </c>
      <c r="K51" s="6" t="n">
        <v>1</v>
      </c>
      <c r="L51" s="6" t="n">
        <v>2</v>
      </c>
    </row>
    <row r="52">
      <c r="A52" s="4" t="inlineStr">
        <is>
          <t>Ending Balance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06602233</v>
      </c>
      <c r="K52" s="5" t="n">
        <v>161433926</v>
      </c>
      <c r="L52" s="5" t="n">
        <v>216298160</v>
      </c>
    </row>
    <row r="53">
      <c r="A53" s="4" t="inlineStr">
        <is>
          <t>Beginning balance at Mar. 31, 2024</t>
        </is>
      </c>
      <c r="B53" s="5" t="n">
        <v>11184325</v>
      </c>
      <c r="C53" s="5" t="n">
        <v>4955083</v>
      </c>
      <c r="D53" s="5" t="n">
        <v>-272473</v>
      </c>
      <c r="E53" s="5" t="n">
        <v>-20543</v>
      </c>
      <c r="F53" s="5" t="n">
        <v>4662073</v>
      </c>
      <c r="G53" s="4" t="inlineStr">
        <is>
          <t xml:space="preserve"> </t>
        </is>
      </c>
      <c r="H53" s="5" t="n">
        <v>229287</v>
      </c>
      <c r="I53" s="5" t="n">
        <v>6522252</v>
      </c>
      <c r="J53" s="6" t="n">
        <v>3</v>
      </c>
      <c r="K53" s="6" t="n">
        <v>1</v>
      </c>
      <c r="L53" s="6" t="n">
        <v>2</v>
      </c>
    </row>
    <row r="54">
      <c r="A54" s="4" t="inlineStr">
        <is>
          <t>Beginning Balance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1534075</v>
      </c>
      <c r="K54" s="5" t="n">
        <v>165893113</v>
      </c>
      <c r="L54" s="5" t="n">
        <v>225897909</v>
      </c>
    </row>
    <row r="55">
      <c r="A55" s="4" t="inlineStr">
        <is>
          <t>Comprehensive income (loss)</t>
        </is>
      </c>
      <c r="B55" s="5" t="n">
        <v>-267860</v>
      </c>
      <c r="C55" s="4" t="inlineStr">
        <is>
          <t xml:space="preserve"> </t>
        </is>
      </c>
      <c r="D55" s="5" t="n">
        <v>-214518</v>
      </c>
      <c r="E55" s="5" t="n">
        <v>-4711</v>
      </c>
      <c r="F55" s="5" t="n">
        <v>-219229</v>
      </c>
      <c r="G55" s="4" t="inlineStr">
        <is>
          <t xml:space="preserve"> </t>
        </is>
      </c>
      <c r="H55" s="5" t="n">
        <v>5849</v>
      </c>
      <c r="I55" s="5" t="n">
        <v>-48631</v>
      </c>
      <c r="J55" s="4" t="inlineStr">
        <is>
          <t xml:space="preserve"> </t>
        </is>
      </c>
      <c r="K55" s="4" t="inlineStr">
        <is>
          <t xml:space="preserve"> </t>
        </is>
      </c>
      <c r="L55" s="4" t="inlineStr">
        <is>
          <t xml:space="preserve"> </t>
        </is>
      </c>
    </row>
    <row r="56">
      <c r="A56" s="4" t="inlineStr">
        <is>
          <t>Equity-based compensation</t>
        </is>
      </c>
      <c r="B56" s="5" t="n">
        <v>56554</v>
      </c>
      <c r="C56" s="5" t="n">
        <v>33568</v>
      </c>
      <c r="D56" s="4" t="inlineStr">
        <is>
          <t xml:space="preserve"> </t>
        </is>
      </c>
      <c r="E56" s="4" t="inlineStr">
        <is>
          <t xml:space="preserve"> </t>
        </is>
      </c>
      <c r="F56" s="5" t="n">
        <v>33568</v>
      </c>
      <c r="G56" s="4" t="inlineStr">
        <is>
          <t xml:space="preserve"> </t>
        </is>
      </c>
      <c r="H56" s="4" t="inlineStr">
        <is>
          <t xml:space="preserve"> </t>
        </is>
      </c>
      <c r="I56" s="5" t="n">
        <v>22986</v>
      </c>
      <c r="J56" s="4" t="inlineStr">
        <is>
          <t xml:space="preserve"> </t>
        </is>
      </c>
      <c r="K56" s="4" t="inlineStr">
        <is>
          <t xml:space="preserve"> </t>
        </is>
      </c>
      <c r="L56" s="4" t="inlineStr">
        <is>
          <t xml:space="preserve"> </t>
        </is>
      </c>
    </row>
    <row r="57">
      <c r="A57" s="4" t="inlineStr">
        <is>
          <t>Issuance of Class A common stock due to exchan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459187</v>
      </c>
      <c r="K57" s="5" t="n">
        <v>-4459187</v>
      </c>
      <c r="L57" s="5" t="n">
        <v>-9599749</v>
      </c>
    </row>
    <row r="58">
      <c r="A58" s="4" t="inlineStr">
        <is>
          <t>Issuance of Class A common stock due to releases of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08971</v>
      </c>
      <c r="K58" s="4" t="inlineStr">
        <is>
          <t xml:space="preserve"> </t>
        </is>
      </c>
      <c r="L58" s="4" t="inlineStr">
        <is>
          <t xml:space="preserve"> </t>
        </is>
      </c>
    </row>
    <row r="59">
      <c r="A59" s="4" t="inlineStr">
        <is>
          <t>Distributions</t>
        </is>
      </c>
      <c r="B59" s="5" t="n">
        <v>-15502</v>
      </c>
      <c r="C59" s="4" t="inlineStr">
        <is>
          <t xml:space="preserve"> </t>
        </is>
      </c>
      <c r="D59" s="4" t="inlineStr">
        <is>
          <t xml:space="preserve"> </t>
        </is>
      </c>
      <c r="E59" s="4" t="inlineStr">
        <is>
          <t xml:space="preserve"> </t>
        </is>
      </c>
      <c r="F59" s="4" t="inlineStr">
        <is>
          <t xml:space="preserve"> </t>
        </is>
      </c>
      <c r="G59" s="4" t="inlineStr">
        <is>
          <t xml:space="preserve"> </t>
        </is>
      </c>
      <c r="H59" s="5" t="n">
        <v>-5400</v>
      </c>
      <c r="I59" s="5" t="n">
        <v>-15502</v>
      </c>
      <c r="J59" s="4" t="inlineStr">
        <is>
          <t xml:space="preserve"> </t>
        </is>
      </c>
      <c r="K59" s="4" t="inlineStr">
        <is>
          <t xml:space="preserve"> </t>
        </is>
      </c>
      <c r="L59" s="4" t="inlineStr">
        <is>
          <t xml:space="preserve"> </t>
        </is>
      </c>
    </row>
    <row r="60">
      <c r="A60" s="4" t="inlineStr">
        <is>
          <t>Dividends</t>
        </is>
      </c>
      <c r="B60" s="5" t="n">
        <v>-27141</v>
      </c>
      <c r="C60" s="4" t="inlineStr">
        <is>
          <t xml:space="preserve"> </t>
        </is>
      </c>
      <c r="D60" s="5" t="n">
        <v>-18368</v>
      </c>
      <c r="E60" s="4" t="inlineStr">
        <is>
          <t xml:space="preserve"> </t>
        </is>
      </c>
      <c r="F60" s="5" t="n">
        <v>-18368</v>
      </c>
      <c r="G60" s="4" t="inlineStr">
        <is>
          <t xml:space="preserve"> </t>
        </is>
      </c>
      <c r="H60" s="4" t="inlineStr">
        <is>
          <t xml:space="preserve"> </t>
        </is>
      </c>
      <c r="I60" s="5" t="n">
        <v>-8773</v>
      </c>
      <c r="J60" s="4" t="inlineStr">
        <is>
          <t xml:space="preserve"> </t>
        </is>
      </c>
      <c r="K60" s="4" t="inlineStr">
        <is>
          <t xml:space="preserve"> </t>
        </is>
      </c>
      <c r="L60" s="4" t="inlineStr">
        <is>
          <t xml:space="preserve"> </t>
        </is>
      </c>
    </row>
    <row r="61">
      <c r="A61" s="4" t="inlineStr">
        <is>
          <t>Acquisition of non-controlling interests</t>
        </is>
      </c>
      <c r="B61" s="5" t="n">
        <v>-3127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12705</v>
      </c>
      <c r="J61" s="4" t="inlineStr">
        <is>
          <t xml:space="preserve"> </t>
        </is>
      </c>
      <c r="K61" s="4" t="inlineStr">
        <is>
          <t xml:space="preserve"> </t>
        </is>
      </c>
      <c r="L61" s="4" t="inlineStr">
        <is>
          <t xml:space="preserve"> </t>
        </is>
      </c>
    </row>
    <row r="62">
      <c r="A62" s="4" t="inlineStr">
        <is>
          <t>Non-controlling interests for sale of businesses</t>
        </is>
      </c>
      <c r="B62" s="5" t="n">
        <v>-18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41</v>
      </c>
      <c r="J62" s="4" t="inlineStr">
        <is>
          <t xml:space="preserve"> </t>
        </is>
      </c>
      <c r="K62" s="4" t="inlineStr">
        <is>
          <t xml:space="preserve"> </t>
        </is>
      </c>
      <c r="L62" s="4" t="inlineStr">
        <is>
          <t xml:space="preserve"> </t>
        </is>
      </c>
    </row>
    <row r="63">
      <c r="A63" s="4" t="inlineStr">
        <is>
          <t>Equity reallocation between controlling and non-controlling interests</t>
        </is>
      </c>
      <c r="B63" s="4" t="inlineStr">
        <is>
          <t xml:space="preserve"> </t>
        </is>
      </c>
      <c r="C63" s="5" t="n">
        <v>-19319</v>
      </c>
      <c r="D63" s="4" t="inlineStr">
        <is>
          <t xml:space="preserve"> </t>
        </is>
      </c>
      <c r="E63" s="5" t="n">
        <v>-248</v>
      </c>
      <c r="F63" s="5" t="n">
        <v>-19567</v>
      </c>
      <c r="G63" s="6" t="n">
        <v>19567</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impact of tax receivable agreement for exchanges of EOC units and Endeavor Manager units, and deferred taxes arising from changes in ownership</t>
        </is>
      </c>
      <c r="B64" s="5" t="n">
        <v>-12798</v>
      </c>
      <c r="C64" s="5" t="n">
        <v>-12798</v>
      </c>
      <c r="D64" s="4" t="inlineStr">
        <is>
          <t xml:space="preserve"> </t>
        </is>
      </c>
      <c r="E64" s="4" t="inlineStr">
        <is>
          <t xml:space="preserve"> </t>
        </is>
      </c>
      <c r="F64" s="5" t="n">
        <v>-1279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nding balance at Jun. 30, 2024</t>
        </is>
      </c>
      <c r="B65" s="6" t="n">
        <v>10603032</v>
      </c>
      <c r="C65" s="6" t="n">
        <v>4956534</v>
      </c>
      <c r="D65" s="6" t="n">
        <v>-505359</v>
      </c>
      <c r="E65" s="6" t="n">
        <v>-25502</v>
      </c>
      <c r="F65" s="6" t="n">
        <v>4425679</v>
      </c>
      <c r="G65" s="4" t="inlineStr">
        <is>
          <t xml:space="preserve"> </t>
        </is>
      </c>
      <c r="H65" s="6" t="n">
        <v>229736</v>
      </c>
      <c r="I65" s="6" t="n">
        <v>6177353</v>
      </c>
      <c r="J65" s="6" t="n">
        <v>3</v>
      </c>
      <c r="K65" s="6" t="n">
        <v>1</v>
      </c>
      <c r="L65" s="6" t="n">
        <v>2</v>
      </c>
    </row>
    <row r="66">
      <c r="A66" s="4" t="inlineStr">
        <is>
          <t>Ending Balance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6602233</v>
      </c>
      <c r="K66" s="5" t="n">
        <v>161433926</v>
      </c>
      <c r="L66" s="5" t="n">
        <v>216298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Additional Information (Detail) - USD ($)</t>
        </is>
      </c>
      <c r="B1" s="2" t="inlineStr">
        <is>
          <t>1 Months Ended</t>
        </is>
      </c>
      <c r="C1" s="2" t="inlineStr">
        <is>
          <t>6 Months Ended</t>
        </is>
      </c>
      <c r="D1" s="2" t="inlineStr">
        <is>
          <t>12 Months Ended</t>
        </is>
      </c>
    </row>
    <row r="2">
      <c r="B2" s="2" t="inlineStr">
        <is>
          <t>May 31,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Other current liabilities</t>
        </is>
      </c>
      <c r="B4" s="4" t="inlineStr">
        <is>
          <t xml:space="preserve"> </t>
        </is>
      </c>
      <c r="C4" s="6" t="n">
        <v>64603000</v>
      </c>
      <c r="D4" s="6" t="n">
        <v>97191000</v>
      </c>
    </row>
    <row r="5">
      <c r="A5" s="4" t="inlineStr">
        <is>
          <t>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letters of credit</t>
        </is>
      </c>
      <c r="B7" s="4" t="inlineStr">
        <is>
          <t xml:space="preserve"> </t>
        </is>
      </c>
      <c r="C7" s="5" t="n">
        <v>2200000000</v>
      </c>
      <c r="D7" s="5" t="n">
        <v>2200000000</v>
      </c>
    </row>
    <row r="8">
      <c r="A8" s="4" t="inlineStr">
        <is>
          <t>Line of credit</t>
        </is>
      </c>
      <c r="B8" s="4" t="inlineStr">
        <is>
          <t xml:space="preserve"> </t>
        </is>
      </c>
      <c r="C8" s="5" t="n">
        <v>200000000</v>
      </c>
      <c r="D8" s="4" t="inlineStr">
        <is>
          <t xml:space="preserve"> </t>
        </is>
      </c>
    </row>
    <row r="9">
      <c r="A9" s="4" t="inlineStr">
        <is>
          <t>Additional borrowing capacity</t>
        </is>
      </c>
      <c r="B9" s="6" t="n">
        <v>50000</v>
      </c>
      <c r="C9" s="5" t="n">
        <v>150000</v>
      </c>
      <c r="D9" s="4" t="inlineStr">
        <is>
          <t xml:space="preserve"> </t>
        </is>
      </c>
    </row>
    <row r="10">
      <c r="A10" s="4" t="inlineStr">
        <is>
          <t>Rapayment of line of credit</t>
        </is>
      </c>
      <c r="B10" s="4" t="inlineStr">
        <is>
          <t xml:space="preserve"> </t>
        </is>
      </c>
      <c r="C10" s="5" t="n">
        <v>75000</v>
      </c>
      <c r="D10" s="4" t="inlineStr">
        <is>
          <t xml:space="preserve"> </t>
        </is>
      </c>
    </row>
    <row r="11">
      <c r="A11" s="4" t="inlineStr">
        <is>
          <t>2014 Credit Faciliti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letters of credit</t>
        </is>
      </c>
      <c r="B13" s="4" t="inlineStr">
        <is>
          <t xml:space="preserve"> </t>
        </is>
      </c>
      <c r="C13" s="5" t="n">
        <v>75000000</v>
      </c>
      <c r="D13" s="5" t="n">
        <v>0</v>
      </c>
    </row>
    <row r="14">
      <c r="A14" s="4" t="inlineStr">
        <is>
          <t>2014 Credit Facilities [Member] | Letter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letters of credit</t>
        </is>
      </c>
      <c r="B16" s="4" t="inlineStr">
        <is>
          <t xml:space="preserve"> </t>
        </is>
      </c>
      <c r="C16" s="5" t="n">
        <v>28400000</v>
      </c>
      <c r="D16" s="5" t="n">
        <v>28900000</v>
      </c>
    </row>
    <row r="17">
      <c r="A17" s="4" t="inlineStr">
        <is>
          <t>Zuffa Credit Faciliti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utstanding letters of credit</t>
        </is>
      </c>
      <c r="B19" s="4" t="inlineStr">
        <is>
          <t xml:space="preserve"> </t>
        </is>
      </c>
      <c r="C19" s="5" t="n">
        <v>2700000000</v>
      </c>
      <c r="D19" s="5" t="n">
        <v>2700000000</v>
      </c>
    </row>
    <row r="20">
      <c r="A20" s="4" t="inlineStr">
        <is>
          <t>Line of credit</t>
        </is>
      </c>
      <c r="B20" s="4" t="inlineStr">
        <is>
          <t xml:space="preserve"> </t>
        </is>
      </c>
      <c r="C20" s="5" t="n">
        <v>205000000</v>
      </c>
      <c r="D20" s="4" t="inlineStr">
        <is>
          <t xml:space="preserve"> </t>
        </is>
      </c>
    </row>
    <row r="21">
      <c r="A21" s="4" t="inlineStr">
        <is>
          <t>Additional borrowing capacity</t>
        </is>
      </c>
      <c r="B21" s="4" t="inlineStr">
        <is>
          <t xml:space="preserve"> </t>
        </is>
      </c>
      <c r="C21" s="5" t="n">
        <v>150000</v>
      </c>
      <c r="D21" s="4" t="inlineStr">
        <is>
          <t xml:space="preserve"> </t>
        </is>
      </c>
    </row>
    <row r="22">
      <c r="A22" s="4" t="inlineStr">
        <is>
          <t>Rapayment of line of credit</t>
        </is>
      </c>
      <c r="B22" s="4" t="inlineStr">
        <is>
          <t xml:space="preserve"> </t>
        </is>
      </c>
      <c r="C22" s="5" t="n">
        <v>150000</v>
      </c>
      <c r="D22" s="4" t="inlineStr">
        <is>
          <t xml:space="preserve"> </t>
        </is>
      </c>
    </row>
    <row r="23">
      <c r="A23" s="4" t="inlineStr">
        <is>
          <t>Letters of credit maximum face amount</t>
        </is>
      </c>
      <c r="B23" s="4" t="inlineStr">
        <is>
          <t xml:space="preserve"> </t>
        </is>
      </c>
      <c r="C23" s="5" t="n">
        <v>40000000</v>
      </c>
      <c r="D23" s="4" t="inlineStr">
        <is>
          <t xml:space="preserve"> </t>
        </is>
      </c>
    </row>
    <row r="24">
      <c r="A24" s="4" t="inlineStr">
        <is>
          <t>Zuffa Credit Facilities [Member] | Letter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letters of credit</t>
        </is>
      </c>
      <c r="B26" s="4" t="inlineStr">
        <is>
          <t xml:space="preserve"> </t>
        </is>
      </c>
      <c r="C26" s="5" t="n">
        <v>10000000</v>
      </c>
      <c r="D26" s="5" t="n">
        <v>0</v>
      </c>
    </row>
    <row r="27">
      <c r="A27" s="4" t="inlineStr">
        <is>
          <t>Zuffa Credit Facilities [Member] | Incremental 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utstanding letters of credit</t>
        </is>
      </c>
      <c r="B29" s="4" t="inlineStr">
        <is>
          <t xml:space="preserve"> </t>
        </is>
      </c>
      <c r="C29" s="5" t="n">
        <v>0</v>
      </c>
      <c r="D29" s="5" t="n">
        <v>0</v>
      </c>
    </row>
    <row r="30">
      <c r="A30" s="4" t="inlineStr">
        <is>
          <t>OLE Revolving Credit Agreement [Member] | Letter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utstanding letters of credit</t>
        </is>
      </c>
      <c r="B32" s="4" t="inlineStr">
        <is>
          <t xml:space="preserve"> </t>
        </is>
      </c>
      <c r="C32" s="5" t="n">
        <v>0</v>
      </c>
      <c r="D32" s="5" t="n">
        <v>0</v>
      </c>
    </row>
    <row r="33">
      <c r="A33" s="4" t="inlineStr">
        <is>
          <t>Ole Revolving Credit Covenant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Outstanding letters of credit</t>
        </is>
      </c>
      <c r="B35" s="4" t="inlineStr">
        <is>
          <t xml:space="preserve"> </t>
        </is>
      </c>
      <c r="C35" s="5" t="n">
        <v>0</v>
      </c>
      <c r="D35" s="5" t="n">
        <v>0</v>
      </c>
    </row>
    <row r="36">
      <c r="A36" s="4" t="inlineStr">
        <is>
          <t>2014 Credit Facilities and Zuffa Credit Faciliti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fair value</t>
        </is>
      </c>
      <c r="B38" s="4" t="inlineStr">
        <is>
          <t xml:space="preserve"> </t>
        </is>
      </c>
      <c r="C38" s="5" t="n">
        <v>4900000000</v>
      </c>
      <c r="D38" s="5" t="n">
        <v>5000000000</v>
      </c>
    </row>
    <row r="39">
      <c r="A39" s="4" t="inlineStr">
        <is>
          <t>2014 Credit Facilities and Zuffa Credit Facilities [Member] | EDR Endeavor Group Holding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ash held for long term deferred income taxes</t>
        </is>
      </c>
      <c r="B41" s="4" t="inlineStr">
        <is>
          <t xml:space="preserve"> </t>
        </is>
      </c>
      <c r="C41" s="4" t="inlineStr">
        <is>
          <t xml:space="preserve"> </t>
        </is>
      </c>
      <c r="D41" s="5" t="n">
        <v>40500000</v>
      </c>
    </row>
    <row r="42">
      <c r="A42" s="4" t="inlineStr">
        <is>
          <t>Long term deferred tax benefit</t>
        </is>
      </c>
      <c r="B42" s="4" t="inlineStr">
        <is>
          <t xml:space="preserve"> </t>
        </is>
      </c>
      <c r="C42" s="5" t="n">
        <v>503100000</v>
      </c>
      <c r="D42" s="5" t="n">
        <v>486200000</v>
      </c>
    </row>
    <row r="43">
      <c r="A43" s="4" t="inlineStr">
        <is>
          <t>Income taxe payable</t>
        </is>
      </c>
      <c r="B43" s="4" t="inlineStr">
        <is>
          <t xml:space="preserve"> </t>
        </is>
      </c>
      <c r="C43" s="4" t="inlineStr">
        <is>
          <t xml:space="preserve"> </t>
        </is>
      </c>
      <c r="D43" s="5" t="n">
        <v>22000000</v>
      </c>
    </row>
    <row r="44">
      <c r="A44" s="4" t="inlineStr">
        <is>
          <t>Tax receivable agreements liability</t>
        </is>
      </c>
      <c r="B44" s="4" t="inlineStr">
        <is>
          <t xml:space="preserve"> </t>
        </is>
      </c>
      <c r="C44" s="5" t="n">
        <v>865500000</v>
      </c>
      <c r="D44" s="5" t="n">
        <v>990500000</v>
      </c>
    </row>
    <row r="45">
      <c r="A45" s="4" t="inlineStr">
        <is>
          <t>Other long-term liabilities</t>
        </is>
      </c>
      <c r="B45" s="4" t="inlineStr">
        <is>
          <t xml:space="preserve"> </t>
        </is>
      </c>
      <c r="C45" s="5" t="n">
        <v>743300000</v>
      </c>
      <c r="D45" s="5" t="n">
        <v>834300000</v>
      </c>
    </row>
    <row r="46">
      <c r="A46" s="4" t="inlineStr">
        <is>
          <t>Other current liabilities</t>
        </is>
      </c>
      <c r="B46" s="4" t="inlineStr">
        <is>
          <t xml:space="preserve"> </t>
        </is>
      </c>
      <c r="C46" s="6" t="n">
        <v>122200000</v>
      </c>
      <c r="D46" s="6" t="n">
        <v>156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6" t="n">
        <v>5097320</v>
      </c>
      <c r="C3" s="6" t="n">
        <v>5061164</v>
      </c>
    </row>
    <row r="4">
      <c r="A4" s="4" t="inlineStr">
        <is>
          <t>Unamortized discount</t>
        </is>
      </c>
      <c r="B4" s="5" t="n">
        <v>-8410</v>
      </c>
      <c r="C4" s="5" t="n">
        <v>-11192</v>
      </c>
    </row>
    <row r="5">
      <c r="A5" s="4" t="inlineStr">
        <is>
          <t>Unamortized issuance costs</t>
        </is>
      </c>
      <c r="B5" s="5" t="n">
        <v>-16280</v>
      </c>
      <c r="C5" s="5" t="n">
        <v>-21661</v>
      </c>
    </row>
    <row r="6">
      <c r="A6" s="4" t="inlineStr">
        <is>
          <t>Total debt</t>
        </is>
      </c>
      <c r="B6" s="5" t="n">
        <v>5072630</v>
      </c>
      <c r="C6" s="5" t="n">
        <v>5028311</v>
      </c>
    </row>
    <row r="7">
      <c r="A7" s="4" t="inlineStr">
        <is>
          <t>Less: current portion</t>
        </is>
      </c>
      <c r="B7" s="5" t="n">
        <v>-2329585</v>
      </c>
      <c r="C7" s="5" t="n">
        <v>-58894</v>
      </c>
    </row>
    <row r="8">
      <c r="A8" s="4" t="inlineStr">
        <is>
          <t>Long-term debt</t>
        </is>
      </c>
      <c r="B8" s="5" t="n">
        <v>2743045</v>
      </c>
      <c r="C8" s="5" t="n">
        <v>4969417</v>
      </c>
    </row>
    <row r="9">
      <c r="A9" s="4" t="inlineStr">
        <is>
          <t>First Lien Term Loan (due May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2228718</v>
      </c>
      <c r="C11" s="5" t="n">
        <v>2243784</v>
      </c>
    </row>
    <row r="12">
      <c r="A12" s="4" t="inlineStr">
        <is>
          <t>Revolving Credit Facility (due April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75000</v>
      </c>
      <c r="C14" s="5" t="n">
        <v>0</v>
      </c>
    </row>
    <row r="15">
      <c r="A15" s="4" t="inlineStr">
        <is>
          <t>Zuffa First Lien Term Loan (due April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5" t="n">
        <v>2713266</v>
      </c>
      <c r="C17" s="5" t="n">
        <v>2728766</v>
      </c>
    </row>
    <row r="18">
      <c r="A18" s="4" t="inlineStr">
        <is>
          <t>Other Debt (3.25%-14.50% Notes due at various dates through 203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t>
        </is>
      </c>
      <c r="B20" s="6" t="n">
        <v>80336</v>
      </c>
      <c r="C20" s="6" t="n">
        <v>88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BT - Summary of Outstanding Debt (Parenthetical) (Detail)</t>
        </is>
      </c>
      <c r="B1" s="2" t="inlineStr">
        <is>
          <t>6 Months Ended</t>
        </is>
      </c>
    </row>
    <row r="2">
      <c r="B2" s="2" t="inlineStr">
        <is>
          <t>Jun. 30, 2024</t>
        </is>
      </c>
    </row>
    <row r="3">
      <c r="A3" s="4" t="inlineStr">
        <is>
          <t>First Lien Term Loan (due May 2025) [Member]</t>
        </is>
      </c>
      <c r="B3" s="4" t="inlineStr">
        <is>
          <t xml:space="preserve"> </t>
        </is>
      </c>
    </row>
    <row r="4">
      <c r="A4" s="3" t="inlineStr">
        <is>
          <t>Debt Instrument [Line Items]</t>
        </is>
      </c>
      <c r="B4" s="4" t="inlineStr">
        <is>
          <t xml:space="preserve"> </t>
        </is>
      </c>
    </row>
    <row r="5">
      <c r="A5" s="4" t="inlineStr">
        <is>
          <t>Line of credit maturity date</t>
        </is>
      </c>
      <c r="B5" s="4" t="inlineStr">
        <is>
          <t>May 2025</t>
        </is>
      </c>
    </row>
    <row r="6">
      <c r="A6" s="4" t="inlineStr">
        <is>
          <t>Revolving Credit Facility (due April 2025) [Member]</t>
        </is>
      </c>
      <c r="B6" s="4" t="inlineStr">
        <is>
          <t xml:space="preserve"> </t>
        </is>
      </c>
    </row>
    <row r="7">
      <c r="A7" s="3" t="inlineStr">
        <is>
          <t>Debt Instrument [Line Items]</t>
        </is>
      </c>
      <c r="B7" s="4" t="inlineStr">
        <is>
          <t xml:space="preserve"> </t>
        </is>
      </c>
    </row>
    <row r="8">
      <c r="A8" s="4" t="inlineStr">
        <is>
          <t>Line of credit maturity date</t>
        </is>
      </c>
      <c r="B8" s="4" t="inlineStr">
        <is>
          <t>April 2025</t>
        </is>
      </c>
    </row>
    <row r="9">
      <c r="A9" s="4" t="inlineStr">
        <is>
          <t>Zuffa First Lien Term Loan (due April 2026) [Member]</t>
        </is>
      </c>
      <c r="B9" s="4" t="inlineStr">
        <is>
          <t xml:space="preserve"> </t>
        </is>
      </c>
    </row>
    <row r="10">
      <c r="A10" s="3" t="inlineStr">
        <is>
          <t>Debt Instrument [Line Items]</t>
        </is>
      </c>
      <c r="B10" s="4" t="inlineStr">
        <is>
          <t xml:space="preserve"> </t>
        </is>
      </c>
    </row>
    <row r="11">
      <c r="A11" s="4" t="inlineStr">
        <is>
          <t>Line of credit maturity date</t>
        </is>
      </c>
      <c r="B11" s="4" t="inlineStr">
        <is>
          <t>April 2026</t>
        </is>
      </c>
    </row>
    <row r="12">
      <c r="A12" s="4" t="inlineStr">
        <is>
          <t>Other Debt (3.25%-14.50% Notes due at various dates through 2034) [Member]</t>
        </is>
      </c>
      <c r="B12" s="4" t="inlineStr">
        <is>
          <t xml:space="preserve"> </t>
        </is>
      </c>
    </row>
    <row r="13">
      <c r="A13" s="3" t="inlineStr">
        <is>
          <t>Debt Instrument [Line Items]</t>
        </is>
      </c>
      <c r="B13" s="4" t="inlineStr">
        <is>
          <t xml:space="preserve"> </t>
        </is>
      </c>
    </row>
    <row r="14">
      <c r="A14" s="4" t="inlineStr">
        <is>
          <t>Line of credit maturity date</t>
        </is>
      </c>
      <c r="B14" s="4" t="inlineStr">
        <is>
          <t>2034</t>
        </is>
      </c>
    </row>
    <row r="15">
      <c r="A15" s="4" t="inlineStr">
        <is>
          <t>Other Debt (3.25%-14.50% Notes due at various dates through 2034) [Member] | Maximum [Member]</t>
        </is>
      </c>
      <c r="B15" s="4" t="inlineStr">
        <is>
          <t xml:space="preserve"> </t>
        </is>
      </c>
    </row>
    <row r="16">
      <c r="A16" s="3" t="inlineStr">
        <is>
          <t>Debt Instrument [Line Items]</t>
        </is>
      </c>
      <c r="B16" s="4" t="inlineStr">
        <is>
          <t xml:space="preserve"> </t>
        </is>
      </c>
    </row>
    <row r="17">
      <c r="A17" s="4" t="inlineStr">
        <is>
          <t>Line of credit interest rate</t>
        </is>
      </c>
      <c r="B17" s="13" t="n">
        <v>0.145</v>
      </c>
    </row>
    <row r="18">
      <c r="A18" s="4" t="inlineStr">
        <is>
          <t>Other Debt (3.25%-14.50% Notes due at various dates through 2034) [Member] | Minimum [Member]</t>
        </is>
      </c>
      <c r="B18" s="4" t="inlineStr">
        <is>
          <t xml:space="preserve"> </t>
        </is>
      </c>
    </row>
    <row r="19">
      <c r="A19" s="3" t="inlineStr">
        <is>
          <t>Debt Instrument [Line Items]</t>
        </is>
      </c>
      <c r="B19" s="4" t="inlineStr">
        <is>
          <t xml:space="preserve"> </t>
        </is>
      </c>
    </row>
    <row r="20">
      <c r="A20" s="4" t="inlineStr">
        <is>
          <t>Line of credit interest rate</t>
        </is>
      </c>
      <c r="B20" s="13" t="n">
        <v>0.03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REDEEMABLE AND NON-REDEEMABLE NON-CONTROLLING INTERESTS - Additional Information (Detail) - USD ($) $ / shares in Units, $ in Millions</t>
        </is>
      </c>
      <c r="B1" s="2" t="inlineStr">
        <is>
          <t>1 Months Ended</t>
        </is>
      </c>
    </row>
    <row r="2">
      <c r="B2" s="2" t="inlineStr">
        <is>
          <t>Apr. 30, 2024</t>
        </is>
      </c>
      <c r="C2" s="2" t="inlineStr">
        <is>
          <t>Jul. 31, 2018</t>
        </is>
      </c>
      <c r="D2" s="2" t="inlineStr">
        <is>
          <t>Jun. 30, 2024</t>
        </is>
      </c>
      <c r="E2" s="2" t="inlineStr">
        <is>
          <t>Dec. 31, 2023</t>
        </is>
      </c>
      <c r="F2" s="2" t="inlineStr">
        <is>
          <t>May 31, 2023</t>
        </is>
      </c>
      <c r="G2" s="2" t="inlineStr">
        <is>
          <t>Aug. 31, 2022</t>
        </is>
      </c>
    </row>
    <row r="3">
      <c r="A3" s="3" t="inlineStr">
        <is>
          <t>Redeemable and Non Redeemable Non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BIT DA multiplication factor</t>
        </is>
      </c>
      <c r="B4" s="4" t="inlineStr">
        <is>
          <t xml:space="preserve"> </t>
        </is>
      </c>
      <c r="C4" s="4" t="inlineStr">
        <is>
          <t xml:space="preserve"> </t>
        </is>
      </c>
      <c r="D4" s="10" t="n">
        <v>7.5</v>
      </c>
      <c r="E4" s="4" t="inlineStr">
        <is>
          <t xml:space="preserve"> </t>
        </is>
      </c>
      <c r="F4" s="4" t="inlineStr">
        <is>
          <t xml:space="preserve"> </t>
        </is>
      </c>
      <c r="G4" s="4" t="inlineStr">
        <is>
          <t xml:space="preserve"> </t>
        </is>
      </c>
    </row>
    <row r="5">
      <c r="A5" s="4" t="inlineStr">
        <is>
          <t>Proceeds from noncontrolling interests</t>
        </is>
      </c>
      <c r="B5" s="4" t="inlineStr">
        <is>
          <t xml:space="preserve"> </t>
        </is>
      </c>
      <c r="C5" s="8" t="n">
        <v>9.699999999999999</v>
      </c>
      <c r="D5" s="4" t="inlineStr">
        <is>
          <t xml:space="preserve"> </t>
        </is>
      </c>
      <c r="E5" s="4" t="inlineStr">
        <is>
          <t xml:space="preserve"> </t>
        </is>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and Non Redeemable Non 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t>
        </is>
      </c>
      <c r="B8" s="9" t="n">
        <v>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rrett Jackson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and Non Redeemable Non 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13" t="n">
        <v>0.299</v>
      </c>
    </row>
    <row r="12">
      <c r="A12" s="4" t="inlineStr">
        <is>
          <t>EBIT DA multiplication factor</t>
        </is>
      </c>
      <c r="B12" s="4" t="inlineStr">
        <is>
          <t xml:space="preserve"> </t>
        </is>
      </c>
      <c r="C12" s="4" t="inlineStr">
        <is>
          <t xml:space="preserve"> </t>
        </is>
      </c>
      <c r="D12" s="4" t="inlineStr">
        <is>
          <t xml:space="preserve"> </t>
        </is>
      </c>
      <c r="E12" s="4" t="inlineStr">
        <is>
          <t xml:space="preserve"> </t>
        </is>
      </c>
      <c r="F12" s="4" t="inlineStr">
        <is>
          <t xml:space="preserve"> </t>
        </is>
      </c>
      <c r="G12" s="5" t="n">
        <v>13</v>
      </c>
    </row>
    <row r="13">
      <c r="A13" s="4" t="inlineStr">
        <is>
          <t>Noncontrolling interest, fair value</t>
        </is>
      </c>
      <c r="B13" s="4" t="inlineStr">
        <is>
          <t xml:space="preserve"> </t>
        </is>
      </c>
      <c r="C13" s="4" t="inlineStr">
        <is>
          <t xml:space="preserve"> </t>
        </is>
      </c>
      <c r="D13" s="4" t="inlineStr">
        <is>
          <t xml:space="preserve"> </t>
        </is>
      </c>
      <c r="E13" s="4" t="inlineStr">
        <is>
          <t xml:space="preserve"> </t>
        </is>
      </c>
      <c r="F13" s="4" t="inlineStr">
        <is>
          <t xml:space="preserve"> </t>
        </is>
      </c>
      <c r="G13" s="8" t="n">
        <v>210.1</v>
      </c>
    </row>
    <row r="14">
      <c r="A14" s="4" t="inlineStr">
        <is>
          <t>Temporary equity, estimated redemption value</t>
        </is>
      </c>
      <c r="B14" s="4" t="inlineStr">
        <is>
          <t xml:space="preserve"> </t>
        </is>
      </c>
      <c r="C14" s="4" t="inlineStr">
        <is>
          <t xml:space="preserve"> </t>
        </is>
      </c>
      <c r="D14" s="8" t="n">
        <v>216.7</v>
      </c>
      <c r="E14" s="8" t="n">
        <v>203.9</v>
      </c>
      <c r="F14" s="4" t="inlineStr">
        <is>
          <t xml:space="preserve"> </t>
        </is>
      </c>
      <c r="G14" s="4" t="inlineStr">
        <is>
          <t xml:space="preserve"> </t>
        </is>
      </c>
    </row>
    <row r="15">
      <c r="A15" s="4" t="inlineStr">
        <is>
          <t>Zuff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and Non Redeemable Non 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mporary equity, estimated redemption value</t>
        </is>
      </c>
      <c r="B17" s="4" t="inlineStr">
        <is>
          <t xml:space="preserve"> </t>
        </is>
      </c>
      <c r="C17" s="4" t="inlineStr">
        <is>
          <t xml:space="preserve"> </t>
        </is>
      </c>
      <c r="D17" s="8" t="n">
        <v>11.2</v>
      </c>
      <c r="E17" s="8" t="n">
        <v>11.2</v>
      </c>
      <c r="F17" s="4" t="inlineStr">
        <is>
          <t xml:space="preserve"> </t>
        </is>
      </c>
      <c r="G17" s="4" t="inlineStr">
        <is>
          <t xml:space="preserve"> </t>
        </is>
      </c>
    </row>
    <row r="18">
      <c r="A18" s="4" t="inlineStr">
        <is>
          <t>Friez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and Non Redeemable Non 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sale of remaining interest</t>
        </is>
      </c>
      <c r="B20" s="4" t="inlineStr">
        <is>
          <t xml:space="preserve"> </t>
        </is>
      </c>
      <c r="C20" s="4" t="inlineStr">
        <is>
          <t xml:space="preserve"> </t>
        </is>
      </c>
      <c r="D20" s="12" t="n">
        <v>0.3</v>
      </c>
      <c r="E20" s="4" t="inlineStr">
        <is>
          <t xml:space="preserve"> </t>
        </is>
      </c>
      <c r="F20" s="12" t="n">
        <v>0.3</v>
      </c>
      <c r="G20" s="4" t="inlineStr">
        <is>
          <t xml:space="preserve"> </t>
        </is>
      </c>
    </row>
    <row r="21">
      <c r="A21" s="4" t="inlineStr">
        <is>
          <t>Exercise of Call option</t>
        </is>
      </c>
      <c r="B21" s="4" t="inlineStr">
        <is>
          <t xml:space="preserve"> </t>
        </is>
      </c>
      <c r="C21" s="4" t="inlineStr">
        <is>
          <t xml:space="preserve"> </t>
        </is>
      </c>
      <c r="D21" s="4" t="inlineStr">
        <is>
          <t xml:space="preserve"> </t>
        </is>
      </c>
      <c r="E21" s="4" t="inlineStr">
        <is>
          <t xml:space="preserve"> </t>
        </is>
      </c>
      <c r="F21" s="8" t="n">
        <v>16.5</v>
      </c>
      <c r="G21" s="4" t="inlineStr">
        <is>
          <t xml:space="preserve"> </t>
        </is>
      </c>
    </row>
    <row r="22">
      <c r="A22" s="4" t="inlineStr">
        <is>
          <t>Endeavor Group Hold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deemable and Non Redeemable Non 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t>
        </is>
      </c>
      <c r="B24" s="13" t="n">
        <v>0.5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eavor Group Holdings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deemable and Non Redeemable Non 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d During Period, Shares</t>
        </is>
      </c>
      <c r="B27" s="5" t="n">
        <v>164297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t>
        </is>
      </c>
      <c r="B28" s="9" t="n">
        <v>89.010000000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rogram, Authorized Amount</t>
        </is>
      </c>
      <c r="B29" s="8" t="n">
        <v>146.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KO Group Holding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deemable and Non Redeemable Non 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ownership</t>
        </is>
      </c>
      <c r="B32" s="13" t="n">
        <v>0.4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KO Group Holdings, Inc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deemable and Non Redeemable Non 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Repurchased During Period, Shares</t>
        </is>
      </c>
      <c r="B35" s="5" t="n">
        <v>18537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t>
        </is>
      </c>
      <c r="B36" s="9" t="n">
        <v>89.010000000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 Program, Authorized Amount</t>
        </is>
      </c>
      <c r="B37" s="6" t="n">
        <v>16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and Weighted Average Shares Outstanding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continuing operation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basic</t>
        </is>
      </c>
      <c r="B4" s="6" t="n">
        <v>155154</v>
      </c>
      <c r="C4" s="6" t="n">
        <v>663703</v>
      </c>
      <c r="D4" s="6" t="n">
        <v>-104369</v>
      </c>
      <c r="E4" s="6" t="n">
        <v>705263</v>
      </c>
    </row>
    <row r="5">
      <c r="A5" s="4" t="inlineStr">
        <is>
          <t>Net income (loss) from continuing operations, diluted</t>
        </is>
      </c>
      <c r="B5" s="5" t="n">
        <v>155154</v>
      </c>
      <c r="C5" s="5" t="n">
        <v>663703</v>
      </c>
      <c r="D5" s="5" t="n">
        <v>-104369</v>
      </c>
      <c r="E5" s="5" t="n">
        <v>705263</v>
      </c>
    </row>
    <row r="6">
      <c r="A6" s="4" t="inlineStr">
        <is>
          <t>Less: Net income (loss) attributable to noncontrolling interests</t>
        </is>
      </c>
      <c r="B6" s="5" t="n">
        <v>94881</v>
      </c>
      <c r="C6" s="5" t="n">
        <v>262414</v>
      </c>
      <c r="D6" s="5" t="n">
        <v>-55471</v>
      </c>
      <c r="E6" s="5" t="n">
        <v>293336</v>
      </c>
    </row>
    <row r="7">
      <c r="A7" s="4" t="inlineStr">
        <is>
          <t>Less: Net income (loss) attributable to noncontrolling interests</t>
        </is>
      </c>
      <c r="B7" s="5" t="n">
        <v>94920</v>
      </c>
      <c r="C7" s="5" t="n">
        <v>263977</v>
      </c>
      <c r="D7" s="5" t="n">
        <v>-55471</v>
      </c>
      <c r="E7" s="5" t="n">
        <v>295521</v>
      </c>
    </row>
    <row r="8">
      <c r="A8" s="4" t="inlineStr">
        <is>
          <t>Net income (loss) from continuing operations attributable to the Company</t>
        </is>
      </c>
      <c r="B8" s="5" t="n">
        <v>60273</v>
      </c>
      <c r="C8" s="5" t="n">
        <v>401289</v>
      </c>
      <c r="D8" s="5" t="n">
        <v>-48898</v>
      </c>
      <c r="E8" s="5" t="n">
        <v>411927</v>
      </c>
    </row>
    <row r="9">
      <c r="A9" s="4" t="inlineStr">
        <is>
          <t>Net income (loss) from continuing operations attributable to the Company</t>
        </is>
      </c>
      <c r="B9" s="5" t="n">
        <v>60234</v>
      </c>
      <c r="C9" s="5" t="n">
        <v>399726</v>
      </c>
      <c r="D9" s="5" t="n">
        <v>-48898</v>
      </c>
      <c r="E9" s="5" t="n">
        <v>409742</v>
      </c>
    </row>
    <row r="10">
      <c r="A10" s="4" t="inlineStr">
        <is>
          <t>Adjustment to net income (loss) attributable to the Company</t>
        </is>
      </c>
      <c r="B10" s="5" t="n">
        <v>0</v>
      </c>
      <c r="C10" s="5" t="n">
        <v>0</v>
      </c>
      <c r="D10" s="5" t="n">
        <v>201</v>
      </c>
      <c r="E10" s="5" t="n">
        <v>-5642</v>
      </c>
    </row>
    <row r="11">
      <c r="A11" s="4" t="inlineStr">
        <is>
          <t>Adjustment to net income (loss) attributable to the Company</t>
        </is>
      </c>
      <c r="B11" s="5" t="n">
        <v>0</v>
      </c>
      <c r="C11" s="5" t="n">
        <v>0</v>
      </c>
      <c r="D11" s="5" t="n">
        <v>201</v>
      </c>
      <c r="E11" s="5" t="n">
        <v>-5642</v>
      </c>
    </row>
    <row r="12">
      <c r="A12" s="4" t="inlineStr">
        <is>
          <t>Net income (loss) from continuing operations attributable to EGH common shareholders- Basic</t>
        </is>
      </c>
      <c r="B12" s="5" t="n">
        <v>60273</v>
      </c>
      <c r="C12" s="5" t="n">
        <v>401289</v>
      </c>
      <c r="D12" s="5" t="n">
        <v>-48697</v>
      </c>
      <c r="E12" s="5" t="n">
        <v>406285</v>
      </c>
    </row>
    <row r="13">
      <c r="A13" s="4" t="inlineStr">
        <is>
          <t>Net income (loss) from continuing operations attributable to EGH common shareholders- Basic</t>
        </is>
      </c>
      <c r="B13" s="5" t="n">
        <v>60234</v>
      </c>
      <c r="C13" s="5" t="n">
        <v>399726</v>
      </c>
      <c r="D13" s="5" t="n">
        <v>-48697</v>
      </c>
      <c r="E13" s="5" t="n">
        <v>404100</v>
      </c>
    </row>
    <row r="14">
      <c r="A14" s="3" t="inlineStr">
        <is>
          <t>Numerator for discontinued operations</t>
        </is>
      </c>
      <c r="B14" s="4" t="inlineStr">
        <is>
          <t xml:space="preserve"> </t>
        </is>
      </c>
      <c r="C14" s="4" t="inlineStr">
        <is>
          <t xml:space="preserve"> </t>
        </is>
      </c>
      <c r="D14" s="4" t="inlineStr">
        <is>
          <t xml:space="preserve"> </t>
        </is>
      </c>
      <c r="E14" s="4" t="inlineStr">
        <is>
          <t xml:space="preserve"> </t>
        </is>
      </c>
    </row>
    <row r="15">
      <c r="A15" s="4" t="inlineStr">
        <is>
          <t>Net (loss) income from discontinued operations</t>
        </is>
      </c>
      <c r="B15" s="5" t="n">
        <v>-408926</v>
      </c>
      <c r="C15" s="5" t="n">
        <v>2832</v>
      </c>
      <c r="D15" s="5" t="n">
        <v>-452874</v>
      </c>
      <c r="E15" s="5" t="n">
        <v>-2473</v>
      </c>
    </row>
    <row r="16">
      <c r="A16" s="4" t="inlineStr">
        <is>
          <t>Less: Net (loss) income attributable to noncontrolling interests</t>
        </is>
      </c>
      <c r="B16" s="5" t="n">
        <v>-134135</v>
      </c>
      <c r="C16" s="5" t="n">
        <v>947</v>
      </c>
      <c r="D16" s="5" t="n">
        <v>-149914</v>
      </c>
      <c r="E16" s="5" t="n">
        <v>-1751</v>
      </c>
    </row>
    <row r="17">
      <c r="A17" s="4" t="inlineStr">
        <is>
          <t>Less: Net (loss) income attributable to noncontrolling interests</t>
        </is>
      </c>
      <c r="B17" s="5" t="n">
        <v>-134135</v>
      </c>
      <c r="C17" s="5" t="n">
        <v>947</v>
      </c>
      <c r="D17" s="5" t="n">
        <v>-149914</v>
      </c>
      <c r="E17" s="5" t="n">
        <v>-1751</v>
      </c>
    </row>
    <row r="18">
      <c r="A18" s="4" t="inlineStr">
        <is>
          <t>Net (loss) income from discontinued operations attributable to the Company</t>
        </is>
      </c>
      <c r="B18" s="5" t="n">
        <v>-274791</v>
      </c>
      <c r="C18" s="5" t="n">
        <v>1885</v>
      </c>
      <c r="D18" s="5" t="n">
        <v>-302960</v>
      </c>
      <c r="E18" s="5" t="n">
        <v>-722</v>
      </c>
    </row>
    <row r="19">
      <c r="A19" s="4" t="inlineStr">
        <is>
          <t>Net (loss) income from discontinued operations attributable to the Company</t>
        </is>
      </c>
      <c r="B19" s="5" t="n">
        <v>-274791</v>
      </c>
      <c r="C19" s="5" t="n">
        <v>1885</v>
      </c>
      <c r="D19" s="5" t="n">
        <v>-302960</v>
      </c>
      <c r="E19" s="5" t="n">
        <v>-722</v>
      </c>
    </row>
    <row r="20">
      <c r="A20" s="4" t="inlineStr">
        <is>
          <t>Adjustment to net (loss) income attributable to the Company</t>
        </is>
      </c>
      <c r="B20" s="5" t="n">
        <v>0</v>
      </c>
      <c r="C20" s="5" t="n">
        <v>0</v>
      </c>
      <c r="D20" s="5" t="n">
        <v>74</v>
      </c>
      <c r="E20" s="5" t="n">
        <v>34</v>
      </c>
    </row>
    <row r="21">
      <c r="A21" s="4" t="inlineStr">
        <is>
          <t>Adjustment to net (loss) income attributable to the Company</t>
        </is>
      </c>
      <c r="B21" s="5" t="n">
        <v>0</v>
      </c>
      <c r="C21" s="5" t="n">
        <v>0</v>
      </c>
      <c r="D21" s="5" t="n">
        <v>74</v>
      </c>
      <c r="E21" s="5" t="n">
        <v>34</v>
      </c>
    </row>
    <row r="22">
      <c r="A22" s="4" t="inlineStr">
        <is>
          <t>Net (loss) income from discontinued operations attributable to EGH common shareholders- Basic</t>
        </is>
      </c>
      <c r="B22" s="5" t="n">
        <v>-274791</v>
      </c>
      <c r="C22" s="5" t="n">
        <v>1885</v>
      </c>
      <c r="D22" s="5" t="n">
        <v>-302886</v>
      </c>
      <c r="E22" s="5" t="n">
        <v>-688</v>
      </c>
    </row>
    <row r="23">
      <c r="A23" s="4" t="inlineStr">
        <is>
          <t>Net (loss) income from discontinued operations attributable to EGH common shareholders- Diluted</t>
        </is>
      </c>
      <c r="B23" s="5" t="n">
        <v>-274791</v>
      </c>
      <c r="C23" s="5" t="n">
        <v>1885</v>
      </c>
      <c r="D23" s="5" t="n">
        <v>-302886</v>
      </c>
      <c r="E23" s="5" t="n">
        <v>-688</v>
      </c>
    </row>
    <row r="24">
      <c r="A24" s="4" t="inlineStr">
        <is>
          <t>Net (loss) income attributable to EGH common shareholders for basic (loss) earnings per share</t>
        </is>
      </c>
      <c r="B24" s="5" t="n">
        <v>-214518</v>
      </c>
      <c r="C24" s="5" t="n">
        <v>403174</v>
      </c>
      <c r="D24" s="5" t="n">
        <v>-351583</v>
      </c>
      <c r="E24" s="5" t="n">
        <v>405597</v>
      </c>
    </row>
    <row r="25">
      <c r="A25" s="4" t="inlineStr">
        <is>
          <t>Net (loss) income attributable to EGH common shareholders for diluted (loss) earnings per share</t>
        </is>
      </c>
      <c r="B25" s="6" t="n">
        <v>-214557</v>
      </c>
      <c r="C25" s="6" t="n">
        <v>401611</v>
      </c>
      <c r="D25" s="6" t="n">
        <v>-351583</v>
      </c>
      <c r="E25" s="6" t="n">
        <v>403412</v>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Weighted average Class A Common Shares outstanding - Basic</t>
        </is>
      </c>
      <c r="B27" s="5" t="n">
        <v>304193981</v>
      </c>
      <c r="C27" s="5" t="n">
        <v>301011276</v>
      </c>
      <c r="D27" s="5" t="n">
        <v>302327311</v>
      </c>
      <c r="E27" s="5" t="n">
        <v>296499094</v>
      </c>
    </row>
    <row r="28">
      <c r="A28" s="4" t="inlineStr">
        <is>
          <t>Additional shares assuming exchange of all EOC Profits Units</t>
        </is>
      </c>
      <c r="B28" s="5" t="n">
        <v>2560646</v>
      </c>
      <c r="C28" s="5" t="n">
        <v>1031047</v>
      </c>
      <c r="D28" s="5" t="n">
        <v>0</v>
      </c>
      <c r="E28" s="5" t="n">
        <v>872989</v>
      </c>
    </row>
    <row r="29">
      <c r="A29" s="4" t="inlineStr">
        <is>
          <t>Additional shares from RSUs, Stock Options and Phantom Units, as calculated using the treasury stock method</t>
        </is>
      </c>
      <c r="B29" s="5" t="n">
        <v>2565186</v>
      </c>
      <c r="C29" s="5" t="n">
        <v>2244297</v>
      </c>
      <c r="D29" s="5" t="n">
        <v>0</v>
      </c>
      <c r="E29" s="5" t="n">
        <v>2438915</v>
      </c>
    </row>
    <row r="30">
      <c r="A30" s="4" t="inlineStr">
        <is>
          <t>Additional shares assuming redemption of redeemable non-controlling interests</t>
        </is>
      </c>
      <c r="B30" s="5" t="n">
        <v>0</v>
      </c>
      <c r="C30" s="5" t="n">
        <v>6759515</v>
      </c>
      <c r="D30" s="5" t="n">
        <v>0</v>
      </c>
      <c r="E30" s="5" t="n">
        <v>0</v>
      </c>
    </row>
    <row r="31">
      <c r="A31" s="4" t="inlineStr">
        <is>
          <t>Weighted average number of shares used in computing diluted (loss) earnings per share</t>
        </is>
      </c>
      <c r="B31" s="5" t="n">
        <v>309319813</v>
      </c>
      <c r="C31" s="5" t="n">
        <v>311046135</v>
      </c>
      <c r="D31" s="5" t="n">
        <v>302327311</v>
      </c>
      <c r="E31" s="5" t="n">
        <v>299810998</v>
      </c>
    </row>
    <row r="32">
      <c r="A32" s="4" t="inlineStr">
        <is>
          <t>Basic (loss) earnings per share from continuing operations</t>
        </is>
      </c>
      <c r="B32" s="8" t="n">
        <v>0.2</v>
      </c>
      <c r="C32" s="9" t="n">
        <v>1.33</v>
      </c>
      <c r="D32" s="9" t="n">
        <v>-0.16</v>
      </c>
      <c r="E32" s="9" t="n">
        <v>1.37</v>
      </c>
    </row>
    <row r="33">
      <c r="A33" s="4" t="inlineStr">
        <is>
          <t>Basic (loss) earnings per share from discontinued operations</t>
        </is>
      </c>
      <c r="B33" s="10" t="n">
        <v>-0.9</v>
      </c>
      <c r="C33" s="11" t="n">
        <v>0.01</v>
      </c>
      <c r="D33" s="5" t="n">
        <v>-1</v>
      </c>
      <c r="E33" s="5" t="n">
        <v>0</v>
      </c>
    </row>
    <row r="34">
      <c r="A34" s="4" t="inlineStr">
        <is>
          <t>Basic</t>
        </is>
      </c>
      <c r="B34" s="10" t="n">
        <v>-0.7</v>
      </c>
      <c r="C34" s="11" t="n">
        <v>1.34</v>
      </c>
      <c r="D34" s="11" t="n">
        <v>-1.16</v>
      </c>
      <c r="E34" s="11" t="n">
        <v>1.37</v>
      </c>
    </row>
    <row r="35">
      <c r="A35" s="4" t="inlineStr">
        <is>
          <t>Diluted (loss) earnings per share from continuing operations</t>
        </is>
      </c>
      <c r="B35" s="11" t="n">
        <v>0.19</v>
      </c>
      <c r="C35" s="11" t="n">
        <v>1.28</v>
      </c>
      <c r="D35" s="11" t="n">
        <v>-0.16</v>
      </c>
      <c r="E35" s="11" t="n">
        <v>1.35</v>
      </c>
    </row>
    <row r="36">
      <c r="A36" s="4" t="inlineStr">
        <is>
          <t>Diluted (loss) earnings per share from discontinued operations</t>
        </is>
      </c>
      <c r="B36" s="11" t="n">
        <v>-0.89</v>
      </c>
      <c r="C36" s="11" t="n">
        <v>0.01</v>
      </c>
      <c r="D36" s="5" t="n">
        <v>-1</v>
      </c>
      <c r="E36" s="5" t="n">
        <v>0</v>
      </c>
    </row>
    <row r="37">
      <c r="A37" s="4" t="inlineStr">
        <is>
          <t>Diluted</t>
        </is>
      </c>
      <c r="B37" s="8" t="n">
        <v>-0.7</v>
      </c>
      <c r="C37" s="9" t="n">
        <v>1.29</v>
      </c>
      <c r="D37" s="9" t="n">
        <v>-1.16</v>
      </c>
      <c r="E37" s="9" t="n">
        <v>1.35</v>
      </c>
    </row>
    <row r="38">
      <c r="A38" s="4" t="inlineStr">
        <is>
          <t>Common Class A [Member]</t>
        </is>
      </c>
      <c r="B38" s="4" t="inlineStr">
        <is>
          <t xml:space="preserve"> </t>
        </is>
      </c>
      <c r="C38" s="4" t="inlineStr">
        <is>
          <t xml:space="preserve"> </t>
        </is>
      </c>
      <c r="D38" s="4" t="inlineStr">
        <is>
          <t xml:space="preserve"> </t>
        </is>
      </c>
      <c r="E38" s="4" t="inlineStr">
        <is>
          <t xml:space="preserve"> </t>
        </is>
      </c>
    </row>
    <row r="39">
      <c r="A39" s="3" t="inlineStr">
        <is>
          <t>Denominator</t>
        </is>
      </c>
      <c r="B39" s="4" t="inlineStr">
        <is>
          <t xml:space="preserve"> </t>
        </is>
      </c>
      <c r="C39" s="4" t="inlineStr">
        <is>
          <t xml:space="preserve"> </t>
        </is>
      </c>
      <c r="D39" s="4" t="inlineStr">
        <is>
          <t xml:space="preserve"> </t>
        </is>
      </c>
      <c r="E39" s="4" t="inlineStr">
        <is>
          <t xml:space="preserve"> </t>
        </is>
      </c>
    </row>
    <row r="40">
      <c r="A40" s="4" t="inlineStr">
        <is>
          <t>Weighted average Class A Common Shares outstanding - Basic</t>
        </is>
      </c>
      <c r="B40" s="5" t="n">
        <v>304193981</v>
      </c>
      <c r="C40" s="5" t="n">
        <v>301011276</v>
      </c>
      <c r="D40" s="5" t="n">
        <v>302327311</v>
      </c>
      <c r="E40" s="5" t="n">
        <v>2964990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102295</v>
      </c>
      <c r="C5" s="5" t="n">
        <v>4119175</v>
      </c>
      <c r="D5" s="5" t="n">
        <v>4064723</v>
      </c>
      <c r="E5" s="5" t="n">
        <v>4119175</v>
      </c>
    </row>
    <row r="6">
      <c r="A6" s="4" t="inlineStr">
        <is>
          <t>Unvested Restrict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971510</v>
      </c>
      <c r="C8" s="5" t="n">
        <v>2830955</v>
      </c>
      <c r="D8" s="5" t="n">
        <v>9408207</v>
      </c>
      <c r="E8" s="5" t="n">
        <v>2830955</v>
      </c>
    </row>
    <row r="9">
      <c r="A9" s="4" t="inlineStr">
        <is>
          <t>Manager LLC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21051715</v>
      </c>
      <c r="C11" s="5" t="n">
        <v>22313733</v>
      </c>
      <c r="D11" s="5" t="n">
        <v>21051715</v>
      </c>
      <c r="E11" s="5" t="n">
        <v>22313733</v>
      </c>
    </row>
    <row r="12">
      <c r="A12" s="4" t="inlineStr">
        <is>
          <t>EOC Unit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5" t="n">
        <v>124816441</v>
      </c>
      <c r="C14" s="5" t="n">
        <v>135005310</v>
      </c>
      <c r="D14" s="5" t="n">
        <v>125188932</v>
      </c>
      <c r="E14" s="5" t="n">
        <v>135005310</v>
      </c>
    </row>
    <row r="15">
      <c r="A15" s="4" t="inlineStr">
        <is>
          <t>EOC Profits Interest &amp; Phantom Unit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5" t="n">
        <v>0</v>
      </c>
      <c r="C17" s="4" t="inlineStr">
        <is>
          <t xml:space="preserve"> </t>
        </is>
      </c>
      <c r="D17" s="5" t="n">
        <v>15514142</v>
      </c>
      <c r="E17" s="4" t="inlineStr">
        <is>
          <t xml:space="preserve"> </t>
        </is>
      </c>
    </row>
    <row r="18">
      <c r="A18" s="4" t="inlineStr">
        <is>
          <t>Redeemable Non-controlling Interests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t>
        </is>
      </c>
      <c r="B20" s="5" t="n">
        <v>4456189</v>
      </c>
      <c r="C20" s="4" t="inlineStr">
        <is>
          <t xml:space="preserve"> </t>
        </is>
      </c>
      <c r="D20" s="5" t="n">
        <v>4456189</v>
      </c>
      <c r="E20" s="5" t="n">
        <v>69037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INCOME TAXES - Additional Information (Detail) - USD ($) $ in Thousands</t>
        </is>
      </c>
      <c r="C1" s="2" t="inlineStr">
        <is>
          <t>1 Months Ended</t>
        </is>
      </c>
      <c r="D1" s="2" t="inlineStr">
        <is>
          <t>3 Months Ended</t>
        </is>
      </c>
      <c r="G1" s="2" t="inlineStr">
        <is>
          <t>6 Months Ended</t>
        </is>
      </c>
    </row>
    <row r="2">
      <c r="B2" s="2" t="inlineStr">
        <is>
          <t>Aug. 16, 2022</t>
        </is>
      </c>
      <c r="C2" s="2" t="inlineStr">
        <is>
          <t>Dec. 31, 2022</t>
        </is>
      </c>
      <c r="D2" s="2" t="inlineStr">
        <is>
          <t>Jun. 30, 2024</t>
        </is>
      </c>
      <c r="E2" s="2" t="inlineStr">
        <is>
          <t>Mar. 31, 2024</t>
        </is>
      </c>
      <c r="F2" s="2" t="inlineStr">
        <is>
          <t>Jun. 30, 2023</t>
        </is>
      </c>
      <c r="G2" s="2" t="inlineStr">
        <is>
          <t>Jun. 30, 2024</t>
        </is>
      </c>
      <c r="H2" s="2" t="inlineStr">
        <is>
          <t>Jun. 30, 2023</t>
        </is>
      </c>
      <c r="I2" s="2" t="inlineStr">
        <is>
          <t>Dec. 31, 2023</t>
        </is>
      </c>
    </row>
    <row r="3">
      <c r="A3" s="4" t="inlineStr">
        <is>
          <t>(Benefit from) provision for income taxes</t>
        </is>
      </c>
      <c r="B3" s="4" t="inlineStr">
        <is>
          <t xml:space="preserve"> </t>
        </is>
      </c>
      <c r="C3" s="4" t="inlineStr">
        <is>
          <t xml:space="preserve"> </t>
        </is>
      </c>
      <c r="D3" s="6" t="n">
        <v>-143377</v>
      </c>
      <c r="E3" s="4" t="inlineStr">
        <is>
          <t xml:space="preserve"> </t>
        </is>
      </c>
      <c r="F3" s="6" t="n">
        <v>139811</v>
      </c>
      <c r="G3" s="6" t="n">
        <v>-206903</v>
      </c>
      <c r="H3" s="6" t="n">
        <v>174668</v>
      </c>
      <c r="I3" s="4" t="inlineStr">
        <is>
          <t xml:space="preserve"> </t>
        </is>
      </c>
    </row>
    <row r="4">
      <c r="A4" s="4" t="inlineStr">
        <is>
          <t>Income from continuing operations</t>
        </is>
      </c>
      <c r="B4" s="4" t="inlineStr">
        <is>
          <t xml:space="preserve"> </t>
        </is>
      </c>
      <c r="C4" s="4" t="inlineStr">
        <is>
          <t xml:space="preserve"> </t>
        </is>
      </c>
      <c r="D4" s="6" t="n">
        <v>14610</v>
      </c>
      <c r="E4" s="4" t="inlineStr">
        <is>
          <t xml:space="preserve"> </t>
        </is>
      </c>
      <c r="F4" s="6" t="n">
        <v>816511</v>
      </c>
      <c r="G4" s="6" t="n">
        <v>-306176</v>
      </c>
      <c r="H4" s="6" t="n">
        <v>899474</v>
      </c>
      <c r="I4" s="4" t="inlineStr">
        <is>
          <t xml:space="preserve"> </t>
        </is>
      </c>
    </row>
    <row r="5">
      <c r="A5" s="4" t="inlineStr">
        <is>
          <t>Effective income tax rate</t>
        </is>
      </c>
      <c r="B5" s="4" t="inlineStr">
        <is>
          <t xml:space="preserve"> </t>
        </is>
      </c>
      <c r="C5" s="4" t="inlineStr">
        <is>
          <t xml:space="preserve"> </t>
        </is>
      </c>
      <c r="D5" s="4" t="inlineStr">
        <is>
          <t>(981.40%)</t>
        </is>
      </c>
      <c r="E5" s="4" t="inlineStr">
        <is>
          <t xml:space="preserve"> </t>
        </is>
      </c>
      <c r="F5" s="13" t="n">
        <v>0.171</v>
      </c>
      <c r="G5" s="13" t="n">
        <v>0.676</v>
      </c>
      <c r="H5" s="13" t="n">
        <v>0.194</v>
      </c>
      <c r="I5" s="4" t="inlineStr">
        <is>
          <t xml:space="preserve"> </t>
        </is>
      </c>
    </row>
    <row r="6">
      <c r="A6" s="4" t="inlineStr">
        <is>
          <t>Legal settlement</t>
        </is>
      </c>
      <c r="B6" s="4" t="inlineStr">
        <is>
          <t xml:space="preserve"> </t>
        </is>
      </c>
      <c r="C6" s="4" t="inlineStr">
        <is>
          <t xml:space="preserve"> </t>
        </is>
      </c>
      <c r="D6" s="4" t="inlineStr">
        <is>
          <t xml:space="preserve"> </t>
        </is>
      </c>
      <c r="E6" s="6" t="n">
        <v>335000</v>
      </c>
      <c r="F6" s="4" t="inlineStr">
        <is>
          <t xml:space="preserve"> </t>
        </is>
      </c>
      <c r="G6" s="6" t="n">
        <v>335000</v>
      </c>
      <c r="H6" s="4" t="inlineStr">
        <is>
          <t xml:space="preserve"> </t>
        </is>
      </c>
      <c r="I6" s="4" t="inlineStr">
        <is>
          <t xml:space="preserve"> </t>
        </is>
      </c>
    </row>
    <row r="7">
      <c r="A7" s="4" t="inlineStr">
        <is>
          <t>Discrete tax benefit recognized</t>
        </is>
      </c>
      <c r="B7" s="4" t="inlineStr">
        <is>
          <t xml:space="preserve"> </t>
        </is>
      </c>
      <c r="C7" s="4" t="inlineStr">
        <is>
          <t xml:space="preserve"> </t>
        </is>
      </c>
      <c r="D7" s="4" t="inlineStr">
        <is>
          <t xml:space="preserve"> </t>
        </is>
      </c>
      <c r="E7" s="4" t="inlineStr">
        <is>
          <t xml:space="preserve"> </t>
        </is>
      </c>
      <c r="F7" s="4" t="inlineStr">
        <is>
          <t xml:space="preserve"> </t>
        </is>
      </c>
      <c r="G7" s="5" t="n">
        <v>69300</v>
      </c>
      <c r="H7" s="4" t="inlineStr">
        <is>
          <t xml:space="preserve"> </t>
        </is>
      </c>
      <c r="I7" s="4" t="inlineStr">
        <is>
          <t xml:space="preserve"> </t>
        </is>
      </c>
    </row>
    <row r="8">
      <c r="A8" s="4" t="inlineStr">
        <is>
          <t>Income from discontinued operations provision</t>
        </is>
      </c>
      <c r="B8" s="4" t="inlineStr">
        <is>
          <t xml:space="preserve"> </t>
        </is>
      </c>
      <c r="C8" s="4" t="inlineStr">
        <is>
          <t xml:space="preserve"> </t>
        </is>
      </c>
      <c r="D8" s="6" t="n">
        <v>232575</v>
      </c>
      <c r="E8" s="4" t="inlineStr">
        <is>
          <t xml:space="preserve"> </t>
        </is>
      </c>
      <c r="F8" s="6" t="n">
        <v>630</v>
      </c>
      <c r="G8" s="5" t="n">
        <v>184267</v>
      </c>
      <c r="H8" s="6" t="n">
        <v>1243</v>
      </c>
      <c r="I8" s="4" t="inlineStr">
        <is>
          <t xml:space="preserve"> </t>
        </is>
      </c>
    </row>
    <row r="9">
      <c r="A9" s="4" t="inlineStr">
        <is>
          <t>(Loss) income from discontinued operations</t>
        </is>
      </c>
      <c r="B9" s="4" t="inlineStr">
        <is>
          <t xml:space="preserve"> </t>
        </is>
      </c>
      <c r="C9" s="4" t="inlineStr">
        <is>
          <t xml:space="preserve"> </t>
        </is>
      </c>
      <c r="D9" s="6" t="n">
        <v>-176351</v>
      </c>
      <c r="E9" s="4" t="inlineStr">
        <is>
          <t xml:space="preserve"> </t>
        </is>
      </c>
      <c r="F9" s="6" t="n">
        <v>3462</v>
      </c>
      <c r="G9" s="6" t="n">
        <v>-268607</v>
      </c>
      <c r="H9" s="6" t="n">
        <v>-1230</v>
      </c>
      <c r="I9" s="4" t="inlineStr">
        <is>
          <t xml:space="preserve"> </t>
        </is>
      </c>
    </row>
    <row r="10">
      <c r="A10" s="4" t="inlineStr">
        <is>
          <t>Effective income tax rate discontinuing operations</t>
        </is>
      </c>
      <c r="B10" s="4" t="inlineStr">
        <is>
          <t xml:space="preserve"> </t>
        </is>
      </c>
      <c r="C10" s="4" t="inlineStr">
        <is>
          <t xml:space="preserve"> </t>
        </is>
      </c>
      <c r="D10" s="4" t="inlineStr">
        <is>
          <t>(131.90%)</t>
        </is>
      </c>
      <c r="E10" s="4" t="inlineStr">
        <is>
          <t xml:space="preserve"> </t>
        </is>
      </c>
      <c r="F10" s="13" t="n">
        <v>0.182</v>
      </c>
      <c r="G10" s="4" t="inlineStr">
        <is>
          <t>(68.60%)</t>
        </is>
      </c>
      <c r="H10" s="4" t="inlineStr">
        <is>
          <t>(101.10%)</t>
        </is>
      </c>
      <c r="I10" s="4" t="inlineStr">
        <is>
          <t xml:space="preserve"> </t>
        </is>
      </c>
    </row>
    <row r="11">
      <c r="A11" s="4" t="inlineStr">
        <is>
          <t>Unrecognized tax benefits</t>
        </is>
      </c>
      <c r="B11" s="4" t="inlineStr">
        <is>
          <t xml:space="preserve"> </t>
        </is>
      </c>
      <c r="C11" s="4" t="inlineStr">
        <is>
          <t xml:space="preserve"> </t>
        </is>
      </c>
      <c r="D11" s="6" t="n">
        <v>54300</v>
      </c>
      <c r="E11" s="4" t="inlineStr">
        <is>
          <t xml:space="preserve"> </t>
        </is>
      </c>
      <c r="F11" s="4" t="inlineStr">
        <is>
          <t xml:space="preserve"> </t>
        </is>
      </c>
      <c r="G11" s="6" t="n">
        <v>54300</v>
      </c>
      <c r="H11" s="4" t="inlineStr">
        <is>
          <t xml:space="preserve"> </t>
        </is>
      </c>
      <c r="I11" s="6" t="n">
        <v>50900</v>
      </c>
    </row>
    <row r="12">
      <c r="A12" s="4" t="inlineStr">
        <is>
          <t>Percentage of realized tax benefits payable pursuant to an agreement</t>
        </is>
      </c>
      <c r="B12" s="12" t="n">
        <v>0.15</v>
      </c>
      <c r="C12" s="12"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Receivabl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realized tax benefits payable pursuant to an agreement</t>
        </is>
      </c>
      <c r="B14" s="4" t="inlineStr">
        <is>
          <t xml:space="preserve"> </t>
        </is>
      </c>
      <c r="C14" s="4" t="inlineStr">
        <is>
          <t xml:space="preserve"> </t>
        </is>
      </c>
      <c r="D14" s="4" t="inlineStr">
        <is>
          <t xml:space="preserve"> </t>
        </is>
      </c>
      <c r="E14" s="4" t="inlineStr">
        <is>
          <t xml:space="preserve"> </t>
        </is>
      </c>
      <c r="F14" s="4" t="inlineStr">
        <is>
          <t xml:space="preserve"> </t>
        </is>
      </c>
      <c r="G14" s="12" t="n">
        <v>0.85</v>
      </c>
      <c r="H14" s="4" t="inlineStr">
        <is>
          <t xml:space="preserve"> </t>
        </is>
      </c>
      <c r="I14" s="4" t="inlineStr">
        <is>
          <t xml:space="preserve"> </t>
        </is>
      </c>
    </row>
    <row r="15">
      <c r="A15" s="4" t="inlineStr">
        <is>
          <t>Tax liability reduction pursuant to an agreement</t>
        </is>
      </c>
      <c r="B15" s="4" t="inlineStr">
        <is>
          <t xml:space="preserve"> </t>
        </is>
      </c>
      <c r="C15" s="4" t="inlineStr">
        <is>
          <t xml:space="preserve"> </t>
        </is>
      </c>
      <c r="D15" s="6" t="n">
        <v>865500</v>
      </c>
      <c r="E15" s="4" t="inlineStr">
        <is>
          <t xml:space="preserve"> </t>
        </is>
      </c>
      <c r="F15" s="4" t="inlineStr">
        <is>
          <t xml:space="preserve"> </t>
        </is>
      </c>
      <c r="G15" s="6" t="n">
        <v>865500</v>
      </c>
      <c r="H15" s="4" t="inlineStr">
        <is>
          <t xml:space="preserve"> </t>
        </is>
      </c>
      <c r="I15" s="4" t="inlineStr">
        <is>
          <t xml:space="preserve"> </t>
        </is>
      </c>
    </row>
  </sheetData>
  <mergeCells count="3">
    <mergeCell ref="A1:A2"/>
    <mergeCell ref="D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Disaggregated By Primary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51274</v>
      </c>
      <c r="C4" s="6" t="n">
        <v>1305648</v>
      </c>
      <c r="D4" s="6" t="n">
        <v>3510918</v>
      </c>
      <c r="E4" s="6" t="n">
        <v>2801626</v>
      </c>
    </row>
    <row r="5">
      <c r="A5" s="4" t="inlineStr">
        <is>
          <t>Owned Sports Proper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94061</v>
      </c>
      <c r="C7" s="5" t="n">
        <v>340088</v>
      </c>
      <c r="D7" s="5" t="n">
        <v>1579486</v>
      </c>
      <c r="E7" s="5" t="n">
        <v>693377</v>
      </c>
    </row>
    <row r="8">
      <c r="A8" s="4" t="inlineStr">
        <is>
          <t>Events, Experiences &amp; Righ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72221</v>
      </c>
      <c r="C10" s="5" t="n">
        <v>591078</v>
      </c>
      <c r="D10" s="5" t="n">
        <v>1217118</v>
      </c>
      <c r="E10" s="5" t="n">
        <v>1391864</v>
      </c>
    </row>
    <row r="11">
      <c r="A11" s="4" t="inlineStr">
        <is>
          <t>Represent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11410</v>
      </c>
      <c r="C13" s="5" t="n">
        <v>381149</v>
      </c>
      <c r="D13" s="5" t="n">
        <v>756757</v>
      </c>
      <c r="E13" s="5" t="n">
        <v>731389</v>
      </c>
    </row>
    <row r="14">
      <c r="A14" s="4" t="inlineStr">
        <is>
          <t>Elimina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418</v>
      </c>
      <c r="C16" s="5" t="n">
        <v>-6667</v>
      </c>
      <c r="D16" s="5" t="n">
        <v>-42443</v>
      </c>
      <c r="E16" s="5" t="n">
        <v>-15004</v>
      </c>
    </row>
    <row r="17">
      <c r="A17" s="4" t="inlineStr">
        <is>
          <t>Eliminations [Member] | Owned Sports Properti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Eliminations [Member] | Events, Experiences &amp; Righ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0</v>
      </c>
    </row>
    <row r="23">
      <c r="A23" s="4" t="inlineStr">
        <is>
          <t>Eliminations [Member] | Represent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Media Rights [Member] | Reportable Subsegme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73127</v>
      </c>
      <c r="C28" s="5" t="n">
        <v>292804</v>
      </c>
      <c r="D28" s="5" t="n">
        <v>1085610</v>
      </c>
      <c r="E28" s="5" t="n">
        <v>605846</v>
      </c>
    </row>
    <row r="29">
      <c r="A29" s="4" t="inlineStr">
        <is>
          <t>Media Rights [Member] | Reportable Subsegments [Member] | Owned Sports Properti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63063</v>
      </c>
      <c r="C31" s="5" t="n">
        <v>181690</v>
      </c>
      <c r="D31" s="5" t="n">
        <v>866075</v>
      </c>
      <c r="E31" s="5" t="n">
        <v>370732</v>
      </c>
    </row>
    <row r="32">
      <c r="A32" s="4" t="inlineStr">
        <is>
          <t>Media Rights [Member] | Reportable Subsegments [Member] | Events, Experiences &amp; Righ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10064</v>
      </c>
      <c r="C34" s="5" t="n">
        <v>111114</v>
      </c>
      <c r="D34" s="5" t="n">
        <v>219535</v>
      </c>
      <c r="E34" s="5" t="n">
        <v>235114</v>
      </c>
    </row>
    <row r="35">
      <c r="A35" s="4" t="inlineStr">
        <is>
          <t>Media Rights [Member] | Reportable Subsegments [Member] | Representat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Technology Platforms and Services [Member] | Reportable Subsegme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3614</v>
      </c>
      <c r="C40" s="5" t="n">
        <v>14214</v>
      </c>
      <c r="D40" s="5" t="n">
        <v>23870</v>
      </c>
      <c r="E40" s="5" t="n">
        <v>29482</v>
      </c>
    </row>
    <row r="41">
      <c r="A41" s="4" t="inlineStr">
        <is>
          <t>Technology Platforms and Services [Member] | Reportable Subsegments [Member] | Owned Sports Properti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Technology Platforms and Services [Member] | Reportable Subsegments [Member] | Events, Experiences &amp; Right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3614</v>
      </c>
      <c r="C46" s="5" t="n">
        <v>14214</v>
      </c>
      <c r="D46" s="5" t="n">
        <v>23870</v>
      </c>
      <c r="E46" s="5" t="n">
        <v>29482</v>
      </c>
    </row>
    <row r="47">
      <c r="A47" s="4" t="inlineStr">
        <is>
          <t>Technology Platforms and Services [Member] | Reportable Subsegments [Member] | Representat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Media Production, Distribution and Content [Member] | Reportable Subsegment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28780</v>
      </c>
      <c r="C52" s="5" t="n">
        <v>153804</v>
      </c>
      <c r="D52" s="5" t="n">
        <v>246134</v>
      </c>
      <c r="E52" s="5" t="n">
        <v>287217</v>
      </c>
    </row>
    <row r="53">
      <c r="A53" s="4" t="inlineStr">
        <is>
          <t>Media Production, Distribution and Content [Member] | Reportable Subsegments [Member] | Owned Sports Properti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235</v>
      </c>
      <c r="C55" s="5" t="n">
        <v>1670</v>
      </c>
      <c r="D55" s="5" t="n">
        <v>4091</v>
      </c>
      <c r="E55" s="5" t="n">
        <v>3636</v>
      </c>
    </row>
    <row r="56">
      <c r="A56" s="4" t="inlineStr">
        <is>
          <t>Media Production, Distribution and Content [Member] | Reportable Subsegments [Member] | Events, Experiences &amp; Right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5778</v>
      </c>
      <c r="C58" s="5" t="n">
        <v>71696</v>
      </c>
      <c r="D58" s="5" t="n">
        <v>118532</v>
      </c>
      <c r="E58" s="5" t="n">
        <v>134008</v>
      </c>
    </row>
    <row r="59">
      <c r="A59" s="4" t="inlineStr">
        <is>
          <t>Media Production, Distribution and Content [Member] | Reportable Subsegments [Member] | Represent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0767</v>
      </c>
      <c r="C61" s="5" t="n">
        <v>80438</v>
      </c>
      <c r="D61" s="5" t="n">
        <v>123511</v>
      </c>
      <c r="E61" s="5" t="n">
        <v>149573</v>
      </c>
    </row>
    <row r="62">
      <c r="A62" s="4" t="inlineStr">
        <is>
          <t>Events and Performance [Member] | Reportable Subsegment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81265</v>
      </c>
      <c r="C64" s="5" t="n">
        <v>535864</v>
      </c>
      <c r="D64" s="5" t="n">
        <v>1477983</v>
      </c>
      <c r="E64" s="5" t="n">
        <v>1284129</v>
      </c>
    </row>
    <row r="65">
      <c r="A65" s="4" t="inlineStr">
        <is>
          <t>Events and Performance [Member] | Reportable Subsegments [Member] | Owned Sports Properti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88500</v>
      </c>
      <c r="C67" s="5" t="n">
        <v>141809</v>
      </c>
      <c r="D67" s="5" t="n">
        <v>622802</v>
      </c>
      <c r="E67" s="5" t="n">
        <v>290869</v>
      </c>
    </row>
    <row r="68">
      <c r="A68" s="4" t="inlineStr">
        <is>
          <t>Events and Performance [Member] | Reportable Subsegments [Member] | Events, Experiences &amp; Righ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92765</v>
      </c>
      <c r="C70" s="5" t="n">
        <v>394054</v>
      </c>
      <c r="D70" s="5" t="n">
        <v>855181</v>
      </c>
      <c r="E70" s="5" t="n">
        <v>993260</v>
      </c>
    </row>
    <row r="71">
      <c r="A71" s="4" t="inlineStr">
        <is>
          <t>Events and Performance [Member] | Reportable Subsegments [Member] | Representation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Talent Representation and Licensing [Member] | Reportable Subsegment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297178</v>
      </c>
      <c r="C76" s="5" t="n">
        <v>239408</v>
      </c>
      <c r="D76" s="5" t="n">
        <v>556396</v>
      </c>
      <c r="E76" s="5" t="n">
        <v>455492</v>
      </c>
    </row>
    <row r="77">
      <c r="A77" s="4" t="inlineStr">
        <is>
          <t>Talent Representation and Licensing [Member] | Reportable Subsegments [Member] | Owned Sports Propertie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40263</v>
      </c>
      <c r="C79" s="5" t="n">
        <v>14919</v>
      </c>
      <c r="D79" s="5" t="n">
        <v>86518</v>
      </c>
      <c r="E79" s="5" t="n">
        <v>28140</v>
      </c>
    </row>
    <row r="80">
      <c r="A80" s="4" t="inlineStr">
        <is>
          <t>Talent Representation and Licensing [Member] | Reportable Subsegments [Member] | Events, Experiences &amp; Righ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0</v>
      </c>
      <c r="C82" s="5" t="n">
        <v>0</v>
      </c>
      <c r="D82" s="5" t="n">
        <v>0</v>
      </c>
      <c r="E82" s="5" t="n">
        <v>0</v>
      </c>
    </row>
    <row r="83">
      <c r="A83" s="4" t="inlineStr">
        <is>
          <t>Talent Representation and Licensing [Member] | Reportable Subsegments [Member] | Representation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256915</v>
      </c>
      <c r="C85" s="5" t="n">
        <v>224490</v>
      </c>
      <c r="D85" s="5" t="n">
        <v>469878</v>
      </c>
      <c r="E85" s="5" t="n">
        <v>427352</v>
      </c>
    </row>
    <row r="86">
      <c r="A86" s="4" t="inlineStr">
        <is>
          <t>Marketing [Member] | Reportable Subsegment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83728</v>
      </c>
      <c r="C88" s="5" t="n">
        <v>76221</v>
      </c>
      <c r="D88" s="5" t="n">
        <v>163368</v>
      </c>
      <c r="E88" s="5" t="n">
        <v>154464</v>
      </c>
    </row>
    <row r="89">
      <c r="A89" s="4" t="inlineStr">
        <is>
          <t>Marketing [Member] | Reportable Subsegments [Member] | Owned Sports Properti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0</v>
      </c>
      <c r="C91" s="5" t="n">
        <v>0</v>
      </c>
      <c r="D91" s="5" t="n">
        <v>0</v>
      </c>
      <c r="E91" s="5" t="n">
        <v>0</v>
      </c>
    </row>
    <row r="92">
      <c r="A92" s="4" t="inlineStr">
        <is>
          <t>Marketing [Member] | Reportable Subsegments [Member] | Events, Experiences &amp; Right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0</v>
      </c>
      <c r="C94" s="5" t="n">
        <v>0</v>
      </c>
      <c r="D94" s="5" t="n">
        <v>0</v>
      </c>
      <c r="E94" s="5" t="n">
        <v>0</v>
      </c>
    </row>
    <row r="95">
      <c r="A95" s="4" t="inlineStr">
        <is>
          <t>Marketing [Member] | Reportable Subsegments [Member] | Representation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83728</v>
      </c>
      <c r="C97" s="6" t="n">
        <v>76221</v>
      </c>
      <c r="D97" s="6" t="n">
        <v>163368</v>
      </c>
      <c r="E97" s="6" t="n">
        <v>1544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ummary Of Transaction Price Related To These Future Obligation (Detail)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9645008</v>
      </c>
    </row>
    <row r="4">
      <c r="A4" s="4" t="inlineStr">
        <is>
          <t>Remainder of 2024</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252950</v>
      </c>
    </row>
    <row r="7">
      <c r="A7" s="4" t="inlineStr">
        <is>
          <t>2025</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2721400</v>
      </c>
    </row>
    <row r="10">
      <c r="A10" s="4" t="inlineStr">
        <is>
          <t>2026</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576511</v>
      </c>
    </row>
    <row r="13">
      <c r="A13" s="4" t="inlineStr">
        <is>
          <t>2027</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1431413</v>
      </c>
    </row>
    <row r="16">
      <c r="A16" s="4" t="inlineStr">
        <is>
          <t>2028</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293956</v>
      </c>
    </row>
    <row r="19">
      <c r="A19" s="4" t="inlineStr">
        <is>
          <t>Thereaft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3687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REVENUE - Summary Of Company's Contract Liabilities (Detail) $ in Thousands</t>
        </is>
      </c>
      <c r="B1" s="2" t="inlineStr">
        <is>
          <t>6 Months Ended</t>
        </is>
      </c>
    </row>
    <row r="2">
      <c r="B2" s="2" t="inlineStr">
        <is>
          <t>Jun. 30, 2024 USD ($)</t>
        </is>
      </c>
    </row>
    <row r="3">
      <c r="A3" s="3" t="inlineStr">
        <is>
          <t>Contract with Customer, Liability [Abstract]</t>
        </is>
      </c>
      <c r="B3" s="4" t="inlineStr">
        <is>
          <t xml:space="preserve"> </t>
        </is>
      </c>
    </row>
    <row r="4">
      <c r="A4" s="4" t="inlineStr">
        <is>
          <t>Beginning Balance</t>
        </is>
      </c>
      <c r="B4" s="6" t="n">
        <v>802344</v>
      </c>
    </row>
    <row r="5">
      <c r="A5" s="4" t="inlineStr">
        <is>
          <t>Additions</t>
        </is>
      </c>
      <c r="B5" s="5" t="n">
        <v>1717518</v>
      </c>
    </row>
    <row r="6">
      <c r="A6" s="4" t="inlineStr">
        <is>
          <t>Deductions</t>
        </is>
      </c>
      <c r="B6" s="5" t="n">
        <v>-1653825</v>
      </c>
    </row>
    <row r="7">
      <c r="A7" s="4" t="inlineStr">
        <is>
          <t>Foreign Exchange</t>
        </is>
      </c>
      <c r="B7" s="5" t="n">
        <v>-5872</v>
      </c>
    </row>
    <row r="8">
      <c r="A8" s="4" t="inlineStr">
        <is>
          <t>Ending Balance</t>
        </is>
      </c>
      <c r="B8" s="5" t="n">
        <v>860165</v>
      </c>
    </row>
    <row r="9">
      <c r="A9" s="4" t="inlineStr">
        <is>
          <t>Beginning Balance</t>
        </is>
      </c>
      <c r="B9" s="5" t="n">
        <v>18915</v>
      </c>
    </row>
    <row r="10">
      <c r="A10" s="4" t="inlineStr">
        <is>
          <t>Additions</t>
        </is>
      </c>
      <c r="B10" s="5" t="n">
        <v>33329</v>
      </c>
    </row>
    <row r="11">
      <c r="A11" s="4" t="inlineStr">
        <is>
          <t>Deductions</t>
        </is>
      </c>
      <c r="B11" s="5" t="n">
        <v>-1328</v>
      </c>
    </row>
    <row r="12">
      <c r="A12" s="4" t="inlineStr">
        <is>
          <t>Foreign Exchange</t>
        </is>
      </c>
      <c r="B12" s="5" t="n">
        <v>-25</v>
      </c>
    </row>
    <row r="13">
      <c r="A13" s="4" t="inlineStr">
        <is>
          <t>Ending Balance</t>
        </is>
      </c>
      <c r="B13" s="6" t="n">
        <v>508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Redeemable Interests and Shareholders' Equity (Unaudited) (Parenthetical) - $ / shares</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Dividends, per share</t>
        </is>
      </c>
      <c r="B4" s="9" t="n">
        <v>0.06</v>
      </c>
      <c r="C4" s="9" t="n">
        <v>0.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8" t="n">
        <v>13.3</v>
      </c>
      <c r="C4" s="8" t="n">
        <v>13.9</v>
      </c>
      <c r="D4" s="6" t="n">
        <v>28</v>
      </c>
      <c r="E4" s="8" t="n">
        <v>26.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dditional Information) (Detail)</t>
        </is>
      </c>
      <c r="B1" s="2" t="inlineStr">
        <is>
          <t>6 Months Ended</t>
        </is>
      </c>
    </row>
    <row r="2">
      <c r="B2" s="2" t="inlineStr">
        <is>
          <t>Jun. 30, 2024 Segment</t>
        </is>
      </c>
    </row>
    <row r="3">
      <c r="A3" s="3" t="inlineStr">
        <is>
          <t>Segment Reporting, Disclosure of Entity's Reportable Seg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chedule of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751274</v>
      </c>
      <c r="C4" s="6" t="n">
        <v>1305648</v>
      </c>
      <c r="D4" s="6" t="n">
        <v>3510918</v>
      </c>
      <c r="E4" s="6" t="n">
        <v>2801626</v>
      </c>
    </row>
    <row r="5">
      <c r="A5" s="4" t="inlineStr">
        <is>
          <t>Owned Sports Properties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894061</v>
      </c>
      <c r="C7" s="5" t="n">
        <v>340088</v>
      </c>
      <c r="D7" s="5" t="n">
        <v>1579486</v>
      </c>
      <c r="E7" s="5" t="n">
        <v>693377</v>
      </c>
    </row>
    <row r="8">
      <c r="A8" s="4" t="inlineStr">
        <is>
          <t>Representation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1410</v>
      </c>
      <c r="C10" s="5" t="n">
        <v>381149</v>
      </c>
      <c r="D10" s="5" t="n">
        <v>756757</v>
      </c>
      <c r="E10" s="5" t="n">
        <v>731389</v>
      </c>
    </row>
    <row r="11">
      <c r="A11" s="4" t="inlineStr">
        <is>
          <t>Operating Segments [Member] | Owned Sports Properties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94061</v>
      </c>
      <c r="C13" s="5" t="n">
        <v>340088</v>
      </c>
      <c r="D13" s="5" t="n">
        <v>1579486</v>
      </c>
      <c r="E13" s="5" t="n">
        <v>693377</v>
      </c>
    </row>
    <row r="14">
      <c r="A14" s="4" t="inlineStr">
        <is>
          <t>Operating Segments [Member] | Events Experiences &amp; Rights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72221</v>
      </c>
      <c r="C16" s="5" t="n">
        <v>591078</v>
      </c>
      <c r="D16" s="5" t="n">
        <v>1217118</v>
      </c>
      <c r="E16" s="5" t="n">
        <v>1391864</v>
      </c>
    </row>
    <row r="17">
      <c r="A17" s="4" t="inlineStr">
        <is>
          <t>Operating Segments [Member] | Representation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11410</v>
      </c>
      <c r="C19" s="5" t="n">
        <v>381149</v>
      </c>
      <c r="D19" s="5" t="n">
        <v>756757</v>
      </c>
      <c r="E19" s="5" t="n">
        <v>731389</v>
      </c>
    </row>
    <row r="20">
      <c r="A20" s="4" t="inlineStr">
        <is>
          <t>Eliminations [Member]</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6418</v>
      </c>
      <c r="C22" s="6" t="n">
        <v>-6667</v>
      </c>
      <c r="D22" s="6" t="n">
        <v>-42443</v>
      </c>
      <c r="E22" s="6" t="n">
        <v>-150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Reconciliation of Segment Profitability (Detail)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4" t="inlineStr">
        <is>
          <t xml:space="preserve"> </t>
        </is>
      </c>
      <c r="E4" s="6" t="n">
        <v>-281032</v>
      </c>
      <c r="F4" s="6" t="n">
        <v>-105113</v>
      </c>
    </row>
    <row r="5">
      <c r="A5" s="4" t="inlineStr">
        <is>
          <t>Legal settlement</t>
        </is>
      </c>
      <c r="B5" s="4" t="inlineStr">
        <is>
          <t xml:space="preserve"> </t>
        </is>
      </c>
      <c r="C5" s="6" t="n">
        <v>-335000</v>
      </c>
      <c r="D5" s="4" t="inlineStr">
        <is>
          <t xml:space="preserve"> </t>
        </is>
      </c>
      <c r="E5" s="5" t="n">
        <v>-335000</v>
      </c>
      <c r="F5" s="4" t="inlineStr">
        <is>
          <t xml:space="preserve"> </t>
        </is>
      </c>
    </row>
    <row r="6">
      <c r="A6" s="4" t="inlineStr">
        <is>
          <t>Tax receivable agreement liability adjustment</t>
        </is>
      </c>
      <c r="B6" s="6" t="n">
        <v>0</v>
      </c>
      <c r="C6" s="4" t="inlineStr">
        <is>
          <t xml:space="preserve"> </t>
        </is>
      </c>
      <c r="D6" s="6" t="n">
        <v>10174</v>
      </c>
      <c r="E6" s="5" t="n">
        <v>-2444</v>
      </c>
      <c r="F6" s="5" t="n">
        <v>12518</v>
      </c>
    </row>
    <row r="7">
      <c r="A7" s="4" t="inlineStr">
        <is>
          <t>Income (loss) from continuing operations before income taxes and equity losses of affiliates</t>
        </is>
      </c>
      <c r="B7" s="5" t="n">
        <v>14610</v>
      </c>
      <c r="C7" s="4" t="inlineStr">
        <is>
          <t xml:space="preserve"> </t>
        </is>
      </c>
      <c r="D7" s="5" t="n">
        <v>816511</v>
      </c>
      <c r="E7" s="5" t="n">
        <v>-306176</v>
      </c>
      <c r="F7" s="5" t="n">
        <v>899474</v>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ed EBITDA</t>
        </is>
      </c>
      <c r="B10" s="5" t="n">
        <v>380742</v>
      </c>
      <c r="C10" s="4" t="inlineStr">
        <is>
          <t xml:space="preserve"> </t>
        </is>
      </c>
      <c r="D10" s="5" t="n">
        <v>288244</v>
      </c>
      <c r="E10" s="5" t="n">
        <v>761319</v>
      </c>
      <c r="F10" s="5" t="n">
        <v>588087</v>
      </c>
    </row>
    <row r="11">
      <c r="A11" s="4" t="inlineStr">
        <is>
          <t>Equity (earnings) losses of affiliates</t>
        </is>
      </c>
      <c r="B11" s="5" t="n">
        <v>-761</v>
      </c>
      <c r="C11" s="4" t="inlineStr">
        <is>
          <t xml:space="preserve"> </t>
        </is>
      </c>
      <c r="D11" s="5" t="n">
        <v>6417</v>
      </c>
      <c r="E11" s="5" t="n">
        <v>-2232</v>
      </c>
      <c r="F11" s="5" t="n">
        <v>4440</v>
      </c>
    </row>
    <row r="12">
      <c r="A12" s="4" t="inlineStr">
        <is>
          <t>Interest expense, net</t>
        </is>
      </c>
      <c r="B12" s="5" t="n">
        <v>-97551</v>
      </c>
      <c r="C12" s="4" t="inlineStr">
        <is>
          <t xml:space="preserve"> </t>
        </is>
      </c>
      <c r="D12" s="5" t="n">
        <v>-90368</v>
      </c>
      <c r="E12" s="5" t="n">
        <v>-194397</v>
      </c>
      <c r="F12" s="5" t="n">
        <v>-175540</v>
      </c>
    </row>
    <row r="13">
      <c r="A13" s="4" t="inlineStr">
        <is>
          <t>Depreciation and amortization</t>
        </is>
      </c>
      <c r="B13" s="5" t="n">
        <v>-138562</v>
      </c>
      <c r="C13" s="4" t="inlineStr">
        <is>
          <t xml:space="preserve"> </t>
        </is>
      </c>
      <c r="D13" s="5" t="n">
        <v>-49833</v>
      </c>
      <c r="E13" s="5" t="n">
        <v>-281032</v>
      </c>
      <c r="F13" s="5" t="n">
        <v>-105113</v>
      </c>
    </row>
    <row r="14">
      <c r="A14" s="4" t="inlineStr">
        <is>
          <t>Equity-based compensation expense</t>
        </is>
      </c>
      <c r="B14" s="5" t="n">
        <v>-53002</v>
      </c>
      <c r="C14" s="4" t="inlineStr">
        <is>
          <t xml:space="preserve"> </t>
        </is>
      </c>
      <c r="D14" s="5" t="n">
        <v>-61100</v>
      </c>
      <c r="E14" s="5" t="n">
        <v>-111728</v>
      </c>
      <c r="F14" s="5" t="n">
        <v>-139543</v>
      </c>
    </row>
    <row r="15">
      <c r="A15" s="4" t="inlineStr">
        <is>
          <t>Merger, acquisition and earn-out costs</t>
        </is>
      </c>
      <c r="B15" s="5" t="n">
        <v>-32903</v>
      </c>
      <c r="C15" s="4" t="inlineStr">
        <is>
          <t xml:space="preserve"> </t>
        </is>
      </c>
      <c r="D15" s="5" t="n">
        <v>-15831</v>
      </c>
      <c r="E15" s="5" t="n">
        <v>-57182</v>
      </c>
      <c r="F15" s="5" t="n">
        <v>-29738</v>
      </c>
    </row>
    <row r="16">
      <c r="A16" s="4" t="inlineStr">
        <is>
          <t>Certain legal costs</t>
        </is>
      </c>
      <c r="B16" s="5" t="n">
        <v>-8530</v>
      </c>
      <c r="C16" s="4" t="inlineStr">
        <is>
          <t xml:space="preserve"> </t>
        </is>
      </c>
      <c r="D16" s="5" t="n">
        <v>-1489</v>
      </c>
      <c r="E16" s="5" t="n">
        <v>-19832</v>
      </c>
      <c r="F16" s="5" t="n">
        <v>-3911</v>
      </c>
    </row>
    <row r="17">
      <c r="A17" s="4" t="inlineStr">
        <is>
          <t>Legal settlement</t>
        </is>
      </c>
      <c r="B17" s="5" t="n">
        <v>0</v>
      </c>
      <c r="C17" s="4" t="inlineStr">
        <is>
          <t xml:space="preserve"> </t>
        </is>
      </c>
      <c r="D17" s="5" t="n">
        <v>0</v>
      </c>
      <c r="E17" s="5" t="n">
        <v>-335000</v>
      </c>
      <c r="F17" s="5" t="n">
        <v>0</v>
      </c>
    </row>
    <row r="18">
      <c r="A18" s="4" t="inlineStr">
        <is>
          <t>Restructuring, severance and impairment</t>
        </is>
      </c>
      <c r="B18" s="5" t="n">
        <v>-34884</v>
      </c>
      <c r="C18" s="4" t="inlineStr">
        <is>
          <t xml:space="preserve"> </t>
        </is>
      </c>
      <c r="D18" s="5" t="n">
        <v>-13736</v>
      </c>
      <c r="E18" s="5" t="n">
        <v>-60414</v>
      </c>
      <c r="F18" s="5" t="n">
        <v>-21936</v>
      </c>
    </row>
    <row r="19">
      <c r="A19" s="4" t="inlineStr">
        <is>
          <t>Fair value adjustment - equity investments</t>
        </is>
      </c>
      <c r="B19" s="5" t="n">
        <v>-20</v>
      </c>
      <c r="C19" s="4" t="inlineStr">
        <is>
          <t xml:space="preserve"> </t>
        </is>
      </c>
      <c r="D19" s="5" t="n">
        <v>68</v>
      </c>
      <c r="E19" s="5" t="n">
        <v>100</v>
      </c>
      <c r="F19" s="5" t="n">
        <v>781</v>
      </c>
    </row>
    <row r="20">
      <c r="A20" s="4" t="inlineStr">
        <is>
          <t>Net gain on sale of the Academy business</t>
        </is>
      </c>
      <c r="B20" s="5" t="n">
        <v>0</v>
      </c>
      <c r="C20" s="4" t="inlineStr">
        <is>
          <t xml:space="preserve"> </t>
        </is>
      </c>
      <c r="D20" s="5" t="n">
        <v>736978</v>
      </c>
      <c r="E20" s="5" t="n">
        <v>0</v>
      </c>
      <c r="F20" s="5" t="n">
        <v>736978</v>
      </c>
    </row>
    <row r="21">
      <c r="A21" s="4" t="inlineStr">
        <is>
          <t>Tax receivable agreement liability adjustment</t>
        </is>
      </c>
      <c r="B21" s="5" t="n">
        <v>0</v>
      </c>
      <c r="C21" s="4" t="inlineStr">
        <is>
          <t xml:space="preserve"> </t>
        </is>
      </c>
      <c r="D21" s="5" t="n">
        <v>10174</v>
      </c>
      <c r="E21" s="5" t="n">
        <v>-2444</v>
      </c>
      <c r="F21" s="5" t="n">
        <v>12518</v>
      </c>
    </row>
    <row r="22">
      <c r="A22" s="4" t="inlineStr">
        <is>
          <t>Other</t>
        </is>
      </c>
      <c r="B22" s="5" t="n">
        <v>81</v>
      </c>
      <c r="C22" s="4" t="inlineStr">
        <is>
          <t xml:space="preserve"> </t>
        </is>
      </c>
      <c r="D22" s="5" t="n">
        <v>6987</v>
      </c>
      <c r="E22" s="5" t="n">
        <v>-3334</v>
      </c>
      <c r="F22" s="5" t="n">
        <v>32451</v>
      </c>
    </row>
    <row r="23">
      <c r="A23" s="4" t="inlineStr">
        <is>
          <t>Operating Segments [Member] | Owned Sports Proper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EBITDA</t>
        </is>
      </c>
      <c r="B25" s="5" t="n">
        <v>422827</v>
      </c>
      <c r="C25" s="4" t="inlineStr">
        <is>
          <t xml:space="preserve"> </t>
        </is>
      </c>
      <c r="D25" s="5" t="n">
        <v>179234</v>
      </c>
      <c r="E25" s="5" t="n">
        <v>721799</v>
      </c>
      <c r="F25" s="5" t="n">
        <v>364905</v>
      </c>
    </row>
    <row r="26">
      <c r="A26" s="4" t="inlineStr">
        <is>
          <t>Operating Segments [Member] | Events, Experiences &amp; Righ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DA</t>
        </is>
      </c>
      <c r="B28" s="5" t="n">
        <v>-68745</v>
      </c>
      <c r="C28" s="4" t="inlineStr">
        <is>
          <t xml:space="preserve"> </t>
        </is>
      </c>
      <c r="D28" s="5" t="n">
        <v>76583</v>
      </c>
      <c r="E28" s="5" t="n">
        <v>27166</v>
      </c>
      <c r="F28" s="5" t="n">
        <v>184574</v>
      </c>
    </row>
    <row r="29">
      <c r="A29" s="4" t="inlineStr">
        <is>
          <t>Operating Segments [Member] | Represent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BITDA</t>
        </is>
      </c>
      <c r="B31" s="5" t="n">
        <v>107388</v>
      </c>
      <c r="C31" s="4" t="inlineStr">
        <is>
          <t xml:space="preserve"> </t>
        </is>
      </c>
      <c r="D31" s="5" t="n">
        <v>107149</v>
      </c>
      <c r="E31" s="5" t="n">
        <v>172585</v>
      </c>
      <c r="F31" s="5" t="n">
        <v>191355</v>
      </c>
    </row>
    <row r="32">
      <c r="A32" s="4" t="inlineStr">
        <is>
          <t>Operating Segments [Member] | Corporate and oth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ed EBITDA</t>
        </is>
      </c>
      <c r="B34" s="6" t="n">
        <v>-80728</v>
      </c>
      <c r="C34" s="4" t="inlineStr">
        <is>
          <t xml:space="preserve"> </t>
        </is>
      </c>
      <c r="D34" s="6" t="n">
        <v>-74722</v>
      </c>
      <c r="E34" s="6" t="n">
        <v>-160231</v>
      </c>
      <c r="F34" s="6" t="n">
        <v>-152747</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28" customWidth="1" min="6" max="6"/>
    <col width="28" customWidth="1" min="7" max="7"/>
    <col width="21" customWidth="1" min="8" max="8"/>
    <col width="22" customWidth="1" min="9" max="9"/>
    <col width="22" customWidth="1" min="10" max="10"/>
    <col width="22" customWidth="1" min="11" max="11"/>
    <col width="28" customWidth="1" min="12" max="12"/>
    <col width="20" customWidth="1" min="13" max="13"/>
    <col width="22" customWidth="1" min="14" max="14"/>
    <col width="22" customWidth="1" min="15" max="15"/>
  </cols>
  <sheetData>
    <row r="1">
      <c r="A1" s="1" t="inlineStr">
        <is>
          <t>COMMITMENTS AND CONTINGENCIES  - Additional Information (Detail) $ in Thousands, € in Millions</t>
        </is>
      </c>
      <c r="C1" s="2" t="inlineStr">
        <is>
          <t>1 Months Ended</t>
        </is>
      </c>
      <c r="I1" s="2" t="inlineStr">
        <is>
          <t>3 Months Ended</t>
        </is>
      </c>
      <c r="M1" s="2" t="inlineStr">
        <is>
          <t>4 Months Ended</t>
        </is>
      </c>
      <c r="N1" s="2" t="inlineStr">
        <is>
          <t>6 Months Ended</t>
        </is>
      </c>
    </row>
    <row r="2">
      <c r="B2" s="2" t="inlineStr">
        <is>
          <t>May 08, 2024</t>
        </is>
      </c>
      <c r="C2" s="2" t="inlineStr">
        <is>
          <t>Dec. 31, 2022 USD ($) Count</t>
        </is>
      </c>
      <c r="D2" s="2" t="inlineStr">
        <is>
          <t>Dec. 31, 2020 USD ($) Count</t>
        </is>
      </c>
      <c r="E2" s="2" t="inlineStr">
        <is>
          <t>Dec. 31, 2020 EUR (€) Count</t>
        </is>
      </c>
      <c r="F2" s="2" t="inlineStr">
        <is>
          <t>Jul. 31, 2019 USD ($) Count</t>
        </is>
      </c>
      <c r="G2" s="2" t="inlineStr">
        <is>
          <t>Jul. 31, 2019 EUR (€) Count</t>
        </is>
      </c>
      <c r="H2" s="2" t="inlineStr">
        <is>
          <t>May 31, 2019 EUR (€)</t>
        </is>
      </c>
      <c r="I2" s="2" t="inlineStr">
        <is>
          <t>Jun. 30, 2024 USD ($)</t>
        </is>
      </c>
      <c r="J2" s="2" t="inlineStr">
        <is>
          <t>Mar. 31, 2024 USD ($)</t>
        </is>
      </c>
      <c r="K2" s="2" t="inlineStr">
        <is>
          <t>Jun. 30, 2023 USD ($)</t>
        </is>
      </c>
      <c r="L2" s="2" t="inlineStr">
        <is>
          <t>Dec. 31, 2022 EUR (€) Count</t>
        </is>
      </c>
      <c r="M2" s="2" t="inlineStr">
        <is>
          <t>Mar. 31, 2015 Count</t>
        </is>
      </c>
      <c r="N2" s="2" t="inlineStr">
        <is>
          <t>Jun. 30, 2024 USD ($)</t>
        </is>
      </c>
      <c r="O2" s="2" t="inlineStr">
        <is>
          <t>Jun. 30, 2023 USD ($)</t>
        </is>
      </c>
    </row>
    <row r="3">
      <c r="A3" s="4" t="inlineStr">
        <is>
          <t>Loss contingency, damages awarded percentage</t>
        </is>
      </c>
      <c r="B3" s="12" t="n">
        <v>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gal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5000</v>
      </c>
      <c r="K4" s="4" t="inlineStr">
        <is>
          <t xml:space="preserve"> </t>
        </is>
      </c>
      <c r="L4" s="4" t="inlineStr">
        <is>
          <t xml:space="preserve"> </t>
        </is>
      </c>
      <c r="M4" s="4" t="inlineStr">
        <is>
          <t xml:space="preserve"> </t>
        </is>
      </c>
      <c r="N4" s="6" t="n">
        <v>335000</v>
      </c>
      <c r="O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9244</v>
      </c>
      <c r="J5" s="4" t="inlineStr">
        <is>
          <t xml:space="preserve"> </t>
        </is>
      </c>
      <c r="K5" s="6" t="n">
        <v>585274</v>
      </c>
      <c r="L5" s="4" t="inlineStr">
        <is>
          <t xml:space="preserve"> </t>
        </is>
      </c>
      <c r="M5" s="4" t="inlineStr">
        <is>
          <t xml:space="preserve"> </t>
        </is>
      </c>
      <c r="N5" s="6" t="n">
        <v>1805145</v>
      </c>
      <c r="O5" s="6" t="n">
        <v>1213063</v>
      </c>
    </row>
    <row r="6">
      <c r="A6" s="4" t="inlineStr">
        <is>
          <t>Ten Club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w claims filed, number | 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v>
      </c>
      <c r="M7" s="4" t="inlineStr">
        <is>
          <t xml:space="preserve"> </t>
        </is>
      </c>
      <c r="N7" s="4" t="inlineStr">
        <is>
          <t xml:space="preserve"> </t>
        </is>
      </c>
      <c r="O7" s="4" t="inlineStr">
        <is>
          <t xml:space="preserve"> </t>
        </is>
      </c>
    </row>
    <row r="8">
      <c r="A8" s="4" t="inlineStr">
        <is>
          <t>Loss Contingency Damages Paid Value | €</t>
        </is>
      </c>
      <c r="B8" s="4" t="inlineStr">
        <is>
          <t xml:space="preserve"> </t>
        </is>
      </c>
      <c r="C8" s="4" t="inlineStr">
        <is>
          <t xml:space="preserve"> </t>
        </is>
      </c>
      <c r="D8" s="4" t="inlineStr">
        <is>
          <t xml:space="preserve"> </t>
        </is>
      </c>
      <c r="E8" s="17" t="n">
        <v>28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ne Further Clu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w claims filed, number | Count</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Contingency Damages Paid Value</t>
        </is>
      </c>
      <c r="B11" s="4" t="inlineStr">
        <is>
          <t xml:space="preserve"> </t>
        </is>
      </c>
      <c r="C11" s="6" t="n">
        <v>326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ss Contingency Accrual, Period Increase (Decrease)</t>
        </is>
      </c>
      <c r="B12" s="4" t="inlineStr">
        <is>
          <t xml:space="preserve"> </t>
        </is>
      </c>
      <c r="C12" s="6" t="n">
        <v>513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Zuff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w claims filed, number | 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v>
      </c>
      <c r="N14" s="4" t="inlineStr">
        <is>
          <t xml:space="preserve"> </t>
        </is>
      </c>
      <c r="O14" s="4" t="inlineStr">
        <is>
          <t xml:space="preserve"> </t>
        </is>
      </c>
    </row>
    <row r="15">
      <c r="A15" s="4" t="inlineStr">
        <is>
          <t>UFC Figh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w claims filed, number | 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v>
      </c>
      <c r="N16" s="4" t="inlineStr">
        <is>
          <t xml:space="preserve"> </t>
        </is>
      </c>
      <c r="O16" s="4" t="inlineStr">
        <is>
          <t xml:space="preserve"> </t>
        </is>
      </c>
    </row>
    <row r="17">
      <c r="A17" s="4" t="inlineStr">
        <is>
          <t>Three Football Club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w claims filed, number | Count</t>
        </is>
      </c>
      <c r="B18" s="4" t="inlineStr">
        <is>
          <t xml:space="preserve"> </t>
        </is>
      </c>
      <c r="C18" s="4" t="inlineStr">
        <is>
          <t xml:space="preserve"> </t>
        </is>
      </c>
      <c r="D18" s="4" t="inlineStr">
        <is>
          <t xml:space="preserve"> </t>
        </is>
      </c>
      <c r="E18" s="4" t="inlineStr">
        <is>
          <t xml:space="preserve"> </t>
        </is>
      </c>
      <c r="F18" s="5" t="n">
        <v>3</v>
      </c>
      <c r="G18" s="5" t="n">
        <v>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ur Additional Football Clu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w claims filed, number | Count</t>
        </is>
      </c>
      <c r="B20" s="4" t="inlineStr">
        <is>
          <t xml:space="preserve"> </t>
        </is>
      </c>
      <c r="C20" s="4" t="inlineStr">
        <is>
          <t xml:space="preserve"> </t>
        </is>
      </c>
      <c r="D20" s="5" t="n">
        <v>4</v>
      </c>
      <c r="E20" s="5" t="n">
        <v>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iginal Plaintiffs [Member] | Four Club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Contingency Damages Paid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6" t="n">
        <v>1675</v>
      </c>
      <c r="M22" s="4" t="inlineStr">
        <is>
          <t xml:space="preserve"> </t>
        </is>
      </c>
      <c r="N22" s="4" t="inlineStr">
        <is>
          <t xml:space="preserve"> </t>
        </is>
      </c>
      <c r="O22" s="4" t="inlineStr">
        <is>
          <t xml:space="preserve"> </t>
        </is>
      </c>
    </row>
    <row r="23">
      <c r="A23" s="4" t="inlineStr">
        <is>
          <t>TKO OP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5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reach of Competition Law [Member] | Italian Competition Autho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ss contingency, loss in perio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7" t="n">
        <v>0.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reach of Competition Law [Member] | Lega Naziona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6" t="n">
        <v>17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reach of Competition Law [Member] | Three Football Club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ss contingency, damages sought, value | €</t>
        </is>
      </c>
      <c r="B30" s="4" t="inlineStr">
        <is>
          <t xml:space="preserve"> </t>
        </is>
      </c>
      <c r="C30" s="4" t="inlineStr">
        <is>
          <t xml:space="preserve"> </t>
        </is>
      </c>
      <c r="D30" s="4" t="inlineStr">
        <is>
          <t xml:space="preserve"> </t>
        </is>
      </c>
      <c r="E30" s="4" t="inlineStr">
        <is>
          <t xml:space="preserve"> </t>
        </is>
      </c>
      <c r="F30" s="4" t="inlineStr">
        <is>
          <t xml:space="preserve"> </t>
        </is>
      </c>
      <c r="G30" s="17" t="n">
        <v>554.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reach of Competition Law [Member] | Four Additional Football Clu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ss contingency, damages sought, value</t>
        </is>
      </c>
      <c r="B32" s="4" t="inlineStr">
        <is>
          <t xml:space="preserve"> </t>
        </is>
      </c>
      <c r="C32" s="4" t="inlineStr">
        <is>
          <t xml:space="preserve"> </t>
        </is>
      </c>
      <c r="D32" s="6" t="n">
        <v>251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4">
    <mergeCell ref="A1:A2"/>
    <mergeCell ref="C1:H1"/>
    <mergeCell ref="I1:L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RELATED PARTY TRANSACTIONS  - Additional Information (Detail) - USD ($)</t>
        </is>
      </c>
      <c r="C1" s="2" t="inlineStr">
        <is>
          <t>1 Months Ended</t>
        </is>
      </c>
      <c r="D1" s="2" t="inlineStr">
        <is>
          <t>3 Months Ended</t>
        </is>
      </c>
      <c r="F1" s="2" t="inlineStr">
        <is>
          <t>6 Months Ended</t>
        </is>
      </c>
    </row>
    <row r="2">
      <c r="B2" s="2" t="inlineStr">
        <is>
          <t>Aug. 16, 2022</t>
        </is>
      </c>
      <c r="C2" s="2" t="inlineStr">
        <is>
          <t>Dec. 31, 2022</t>
        </is>
      </c>
      <c r="D2" s="2" t="inlineStr">
        <is>
          <t>Jun. 30, 2024</t>
        </is>
      </c>
      <c r="E2" s="2" t="inlineStr">
        <is>
          <t>Jun. 30, 2023</t>
        </is>
      </c>
      <c r="F2" s="2" t="inlineStr">
        <is>
          <t>Jun. 30, 2024</t>
        </is>
      </c>
      <c r="G2" s="2" t="inlineStr">
        <is>
          <t>Jun. 30, 2023</t>
        </is>
      </c>
      <c r="H2" s="2" t="inlineStr">
        <is>
          <t>Dec. 31, 2023</t>
        </is>
      </c>
      <c r="I2" s="2" t="inlineStr">
        <is>
          <t>Sep. 30, 2023</t>
        </is>
      </c>
    </row>
    <row r="3">
      <c r="A3" s="4" t="inlineStr">
        <is>
          <t>Revenue</t>
        </is>
      </c>
      <c r="B3" s="4" t="inlineStr">
        <is>
          <t xml:space="preserve"> </t>
        </is>
      </c>
      <c r="C3" s="4" t="inlineStr">
        <is>
          <t xml:space="preserve"> </t>
        </is>
      </c>
      <c r="D3" s="6" t="n">
        <v>1751274000</v>
      </c>
      <c r="E3" s="6" t="n">
        <v>1305648000</v>
      </c>
      <c r="F3" s="6" t="n">
        <v>3510918000</v>
      </c>
      <c r="G3" s="6" t="n">
        <v>2801626000</v>
      </c>
      <c r="H3" s="4" t="inlineStr">
        <is>
          <t xml:space="preserve"> </t>
        </is>
      </c>
      <c r="I3" s="4" t="inlineStr">
        <is>
          <t xml:space="preserve"> </t>
        </is>
      </c>
    </row>
    <row r="4">
      <c r="A4" s="4" t="inlineStr">
        <is>
          <t>Percentage of realized tax benefits payable pursuant to an agreement</t>
        </is>
      </c>
      <c r="B4" s="12" t="n">
        <v>0.15</v>
      </c>
      <c r="C4" s="12" t="n">
        <v>0.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uroleag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rect operating costs</t>
        </is>
      </c>
      <c r="B6" s="4" t="inlineStr">
        <is>
          <t xml:space="preserve"> </t>
        </is>
      </c>
      <c r="C6" s="4" t="inlineStr">
        <is>
          <t xml:space="preserve"> </t>
        </is>
      </c>
      <c r="D6" s="5" t="n">
        <v>4000000</v>
      </c>
      <c r="E6" s="5" t="n">
        <v>900000</v>
      </c>
      <c r="F6" s="5" t="n">
        <v>7100000</v>
      </c>
      <c r="G6" s="5" t="n">
        <v>4400000</v>
      </c>
      <c r="H6" s="4" t="inlineStr">
        <is>
          <t xml:space="preserve"> </t>
        </is>
      </c>
      <c r="I6" s="4" t="inlineStr">
        <is>
          <t xml:space="preserve"> </t>
        </is>
      </c>
    </row>
    <row r="7">
      <c r="A7" s="4" t="inlineStr">
        <is>
          <t>Other receivables</t>
        </is>
      </c>
      <c r="B7" s="4" t="inlineStr">
        <is>
          <t xml:space="preserve"> </t>
        </is>
      </c>
      <c r="C7" s="4" t="inlineStr">
        <is>
          <t xml:space="preserve"> </t>
        </is>
      </c>
      <c r="D7" s="5" t="n">
        <v>9300000</v>
      </c>
      <c r="E7" s="4" t="inlineStr">
        <is>
          <t xml:space="preserve"> </t>
        </is>
      </c>
      <c r="F7" s="5" t="n">
        <v>9300000</v>
      </c>
      <c r="G7" s="4" t="inlineStr">
        <is>
          <t xml:space="preserve"> </t>
        </is>
      </c>
      <c r="H7" s="6" t="n">
        <v>7700000</v>
      </c>
      <c r="I7" s="4" t="inlineStr">
        <is>
          <t xml:space="preserve"> </t>
        </is>
      </c>
    </row>
    <row r="8">
      <c r="A8" s="4" t="inlineStr">
        <is>
          <t>Other liabilities</t>
        </is>
      </c>
      <c r="B8" s="4" t="inlineStr">
        <is>
          <t xml:space="preserve"> </t>
        </is>
      </c>
      <c r="C8" s="4" t="inlineStr">
        <is>
          <t xml:space="preserve"> </t>
        </is>
      </c>
      <c r="D8" s="5" t="n">
        <v>4100000</v>
      </c>
      <c r="E8" s="4" t="inlineStr">
        <is>
          <t xml:space="preserve"> </t>
        </is>
      </c>
      <c r="F8" s="5" t="n">
        <v>4100000</v>
      </c>
      <c r="G8" s="4" t="inlineStr">
        <is>
          <t xml:space="preserve"> </t>
        </is>
      </c>
      <c r="H8" s="5" t="n">
        <v>0</v>
      </c>
      <c r="I8" s="4" t="inlineStr">
        <is>
          <t xml:space="preserve"> </t>
        </is>
      </c>
    </row>
    <row r="9">
      <c r="A9" s="4" t="inlineStr">
        <is>
          <t>Raine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transaction costs</t>
        </is>
      </c>
      <c r="B10" s="4" t="inlineStr">
        <is>
          <t xml:space="preserve"> </t>
        </is>
      </c>
      <c r="C10" s="4" t="inlineStr">
        <is>
          <t xml:space="preserve"> </t>
        </is>
      </c>
      <c r="D10" s="5" t="n">
        <v>3000000</v>
      </c>
      <c r="E10" s="5" t="n">
        <v>5500000</v>
      </c>
      <c r="F10" s="5" t="n">
        <v>3000000</v>
      </c>
      <c r="G10" s="5" t="n">
        <v>7000000</v>
      </c>
      <c r="H10" s="4" t="inlineStr">
        <is>
          <t xml:space="preserve"> </t>
        </is>
      </c>
      <c r="I10" s="4" t="inlineStr">
        <is>
          <t xml:space="preserve"> </t>
        </is>
      </c>
    </row>
    <row r="11">
      <c r="A11" s="4" t="inlineStr">
        <is>
          <t>Investment in non marketable fund</t>
        </is>
      </c>
      <c r="B11" s="4" t="inlineStr">
        <is>
          <t xml:space="preserve"> </t>
        </is>
      </c>
      <c r="C11" s="4" t="inlineStr">
        <is>
          <t xml:space="preserve"> </t>
        </is>
      </c>
      <c r="D11" s="5" t="n">
        <v>0</v>
      </c>
      <c r="E11" s="5" t="n">
        <v>700000</v>
      </c>
      <c r="F11" s="5" t="n">
        <v>600000</v>
      </c>
      <c r="G11" s="5" t="n">
        <v>1200000</v>
      </c>
      <c r="H11" s="4" t="inlineStr">
        <is>
          <t xml:space="preserve"> </t>
        </is>
      </c>
      <c r="I11" s="4" t="inlineStr">
        <is>
          <t xml:space="preserve"> </t>
        </is>
      </c>
    </row>
    <row r="12">
      <c r="A12" s="4" t="inlineStr">
        <is>
          <t>Vincent K McMah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related liabilities paid</t>
        </is>
      </c>
      <c r="B13" s="4" t="inlineStr">
        <is>
          <t xml:space="preserve"> </t>
        </is>
      </c>
      <c r="C13" s="4" t="inlineStr">
        <is>
          <t xml:space="preserve"> </t>
        </is>
      </c>
      <c r="D13" s="4" t="inlineStr">
        <is>
          <t xml:space="preserve"> </t>
        </is>
      </c>
      <c r="E13" s="4" t="inlineStr">
        <is>
          <t xml:space="preserve"> </t>
        </is>
      </c>
      <c r="F13" s="5" t="n">
        <v>1500000</v>
      </c>
      <c r="G13" s="4" t="inlineStr">
        <is>
          <t xml:space="preserve"> </t>
        </is>
      </c>
      <c r="H13" s="4" t="inlineStr">
        <is>
          <t xml:space="preserve"> </t>
        </is>
      </c>
      <c r="I13" s="4" t="inlineStr">
        <is>
          <t xml:space="preserve"> </t>
        </is>
      </c>
    </row>
    <row r="14">
      <c r="A14" s="4" t="inlineStr">
        <is>
          <t>Vincent K McMahon | Accounts Payable and 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v>
      </c>
      <c r="I15" s="4" t="inlineStr">
        <is>
          <t xml:space="preserve"> </t>
        </is>
      </c>
    </row>
    <row r="16">
      <c r="A16" s="4" t="inlineStr">
        <is>
          <t>Fifth Sea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5" t="n">
        <v>18200000</v>
      </c>
      <c r="E17" s="5" t="n">
        <v>200000</v>
      </c>
      <c r="F17" s="5" t="n">
        <v>19600000</v>
      </c>
      <c r="G17" s="5" t="n">
        <v>400000</v>
      </c>
      <c r="H17" s="4" t="inlineStr">
        <is>
          <t xml:space="preserve"> </t>
        </is>
      </c>
      <c r="I17" s="4" t="inlineStr">
        <is>
          <t xml:space="preserve"> </t>
        </is>
      </c>
    </row>
    <row r="18">
      <c r="A18" s="4" t="inlineStr">
        <is>
          <t>Other receivables</t>
        </is>
      </c>
      <c r="B18" s="4" t="inlineStr">
        <is>
          <t xml:space="preserve"> </t>
        </is>
      </c>
      <c r="C18" s="4" t="inlineStr">
        <is>
          <t xml:space="preserve"> </t>
        </is>
      </c>
      <c r="D18" s="5" t="n">
        <v>2100</v>
      </c>
      <c r="E18" s="4" t="inlineStr">
        <is>
          <t xml:space="preserve"> </t>
        </is>
      </c>
      <c r="F18" s="5" t="n">
        <v>2100</v>
      </c>
      <c r="G18" s="4" t="inlineStr">
        <is>
          <t xml:space="preserve"> </t>
        </is>
      </c>
      <c r="H18" s="5" t="n">
        <v>1000000</v>
      </c>
      <c r="I18" s="4" t="inlineStr">
        <is>
          <t xml:space="preserve"> </t>
        </is>
      </c>
    </row>
    <row r="19">
      <c r="A19" s="4" t="inlineStr">
        <is>
          <t>Other liabilities</t>
        </is>
      </c>
      <c r="B19" s="4" t="inlineStr">
        <is>
          <t xml:space="preserve"> </t>
        </is>
      </c>
      <c r="C19" s="4" t="inlineStr">
        <is>
          <t xml:space="preserve"> </t>
        </is>
      </c>
      <c r="D19" s="5" t="n">
        <v>200000</v>
      </c>
      <c r="E19" s="4" t="inlineStr">
        <is>
          <t xml:space="preserve"> </t>
        </is>
      </c>
      <c r="F19" s="5" t="n">
        <v>200000</v>
      </c>
      <c r="G19" s="4" t="inlineStr">
        <is>
          <t xml:space="preserve"> </t>
        </is>
      </c>
      <c r="H19" s="5" t="n">
        <v>1200000</v>
      </c>
      <c r="I19" s="4" t="inlineStr">
        <is>
          <t xml:space="preserve"> </t>
        </is>
      </c>
    </row>
    <row r="20">
      <c r="A20" s="4" t="inlineStr">
        <is>
          <t>Company provided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000</v>
      </c>
    </row>
    <row r="21">
      <c r="A21" s="4" t="inlineStr">
        <is>
          <t>Related party transa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5" t="n">
        <v>31404000</v>
      </c>
      <c r="E22" s="5" t="n">
        <v>15262000</v>
      </c>
      <c r="F22" s="5" t="n">
        <v>45949000</v>
      </c>
      <c r="G22" s="5" t="n">
        <v>30006000</v>
      </c>
      <c r="H22" s="4" t="inlineStr">
        <is>
          <t xml:space="preserve"> </t>
        </is>
      </c>
      <c r="I22" s="4" t="inlineStr">
        <is>
          <t xml:space="preserve"> </t>
        </is>
      </c>
    </row>
    <row r="23">
      <c r="A23" s="4" t="inlineStr">
        <is>
          <t>Direct operating costs</t>
        </is>
      </c>
      <c r="B23" s="4" t="inlineStr">
        <is>
          <t xml:space="preserve"> </t>
        </is>
      </c>
      <c r="C23" s="4" t="inlineStr">
        <is>
          <t xml:space="preserve"> </t>
        </is>
      </c>
      <c r="D23" s="5" t="n">
        <v>3331000</v>
      </c>
      <c r="E23" s="5" t="n">
        <v>3297000</v>
      </c>
      <c r="F23" s="5" t="n">
        <v>5210000</v>
      </c>
      <c r="G23" s="5" t="n">
        <v>4307000</v>
      </c>
      <c r="H23" s="4" t="inlineStr">
        <is>
          <t xml:space="preserve"> </t>
        </is>
      </c>
      <c r="I23" s="4" t="inlineStr">
        <is>
          <t xml:space="preserve"> </t>
        </is>
      </c>
    </row>
    <row r="24">
      <c r="A24" s="4" t="inlineStr">
        <is>
          <t>Production Services [Member] | Euroleag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4" t="inlineStr">
        <is>
          <t xml:space="preserve"> </t>
        </is>
      </c>
      <c r="C25" s="4" t="inlineStr">
        <is>
          <t xml:space="preserve"> </t>
        </is>
      </c>
      <c r="D25" s="5" t="n">
        <v>2300000</v>
      </c>
      <c r="E25" s="5" t="n">
        <v>2500000</v>
      </c>
      <c r="F25" s="5" t="n">
        <v>6700000</v>
      </c>
      <c r="G25" s="5" t="n">
        <v>6500000</v>
      </c>
      <c r="H25" s="4" t="inlineStr">
        <is>
          <t xml:space="preserve"> </t>
        </is>
      </c>
      <c r="I25" s="4" t="inlineStr">
        <is>
          <t xml:space="preserve"> </t>
        </is>
      </c>
    </row>
    <row r="26">
      <c r="A26" s="4" t="inlineStr">
        <is>
          <t>Management Services [Member] | Euroleag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5" t="n">
        <v>2000000</v>
      </c>
      <c r="E27" s="6" t="n">
        <v>2000000</v>
      </c>
      <c r="F27" s="6" t="n">
        <v>5500000</v>
      </c>
      <c r="G27" s="6" t="n">
        <v>5800000</v>
      </c>
      <c r="H27" s="4" t="inlineStr">
        <is>
          <t xml:space="preserve"> </t>
        </is>
      </c>
      <c r="I27" s="4" t="inlineStr">
        <is>
          <t xml:space="preserve"> </t>
        </is>
      </c>
    </row>
    <row r="28">
      <c r="A28" s="4" t="inlineStr">
        <is>
          <t>Tax Receivabl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realized tax benefits payable pursuant to an agreement</t>
        </is>
      </c>
      <c r="B29" s="4" t="inlineStr">
        <is>
          <t xml:space="preserve"> </t>
        </is>
      </c>
      <c r="C29" s="4" t="inlineStr">
        <is>
          <t xml:space="preserve"> </t>
        </is>
      </c>
      <c r="D29" s="4" t="inlineStr">
        <is>
          <t xml:space="preserve"> </t>
        </is>
      </c>
      <c r="E29" s="4" t="inlineStr">
        <is>
          <t xml:space="preserve"> </t>
        </is>
      </c>
      <c r="F29" s="12" t="n">
        <v>0.85</v>
      </c>
      <c r="G29" s="4" t="inlineStr">
        <is>
          <t xml:space="preserve"> </t>
        </is>
      </c>
      <c r="H29" s="4" t="inlineStr">
        <is>
          <t xml:space="preserve"> </t>
        </is>
      </c>
      <c r="I29" s="4" t="inlineStr">
        <is>
          <t xml:space="preserve"> </t>
        </is>
      </c>
    </row>
    <row r="30">
      <c r="A30" s="4" t="inlineStr">
        <is>
          <t>Tax liability pursuant to an agreement</t>
        </is>
      </c>
      <c r="B30" s="4" t="inlineStr">
        <is>
          <t xml:space="preserve"> </t>
        </is>
      </c>
      <c r="C30" s="4" t="inlineStr">
        <is>
          <t xml:space="preserve"> </t>
        </is>
      </c>
      <c r="D30" s="5" t="n">
        <v>865500000</v>
      </c>
      <c r="E30" s="4" t="inlineStr">
        <is>
          <t xml:space="preserve"> </t>
        </is>
      </c>
      <c r="F30" s="6" t="n">
        <v>865500000</v>
      </c>
      <c r="G30" s="4" t="inlineStr">
        <is>
          <t xml:space="preserve"> </t>
        </is>
      </c>
      <c r="H30" s="5" t="n">
        <v>990500000</v>
      </c>
      <c r="I30" s="4" t="inlineStr">
        <is>
          <t xml:space="preserve"> </t>
        </is>
      </c>
    </row>
    <row r="31">
      <c r="A31" s="4" t="inlineStr">
        <is>
          <t>Tax Receivable Agreement [Member] | Related party transac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ax liability pursuant to an agreement</t>
        </is>
      </c>
      <c r="B32" s="4" t="inlineStr">
        <is>
          <t xml:space="preserve"> </t>
        </is>
      </c>
      <c r="C32" s="4" t="inlineStr">
        <is>
          <t xml:space="preserve"> </t>
        </is>
      </c>
      <c r="D32" s="6" t="n">
        <v>296300000</v>
      </c>
      <c r="E32" s="4" t="inlineStr">
        <is>
          <t xml:space="preserve"> </t>
        </is>
      </c>
      <c r="F32" s="6" t="n">
        <v>296300000</v>
      </c>
      <c r="G32" s="4" t="inlineStr">
        <is>
          <t xml:space="preserve"> </t>
        </is>
      </c>
      <c r="H32" s="6" t="n">
        <v>362800000</v>
      </c>
      <c r="I32"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438999</v>
      </c>
      <c r="C4" s="4" t="inlineStr">
        <is>
          <t xml:space="preserve"> </t>
        </is>
      </c>
      <c r="D4" s="6" t="n">
        <v>438999</v>
      </c>
      <c r="E4" s="4" t="inlineStr">
        <is>
          <t xml:space="preserve"> </t>
        </is>
      </c>
      <c r="F4" s="6" t="n">
        <v>432042</v>
      </c>
    </row>
    <row r="5">
      <c r="A5" s="4" t="inlineStr">
        <is>
          <t>Investments</t>
        </is>
      </c>
      <c r="B5" s="5" t="n">
        <v>397084</v>
      </c>
      <c r="C5" s="4" t="inlineStr">
        <is>
          <t xml:space="preserve"> </t>
        </is>
      </c>
      <c r="D5" s="5" t="n">
        <v>397084</v>
      </c>
      <c r="E5" s="4" t="inlineStr">
        <is>
          <t xml:space="preserve"> </t>
        </is>
      </c>
      <c r="F5" s="5" t="n">
        <v>394179</v>
      </c>
    </row>
    <row r="6">
      <c r="A6" s="4" t="inlineStr">
        <is>
          <t>Deferred revenue</t>
        </is>
      </c>
      <c r="B6" s="5" t="n">
        <v>860165</v>
      </c>
      <c r="C6" s="4" t="inlineStr">
        <is>
          <t xml:space="preserve"> </t>
        </is>
      </c>
      <c r="D6" s="5" t="n">
        <v>860165</v>
      </c>
      <c r="E6" s="4" t="inlineStr">
        <is>
          <t xml:space="preserve"> </t>
        </is>
      </c>
      <c r="F6" s="5" t="n">
        <v>802344</v>
      </c>
    </row>
    <row r="7">
      <c r="A7" s="4" t="inlineStr">
        <is>
          <t>Other current liabilities</t>
        </is>
      </c>
      <c r="B7" s="5" t="n">
        <v>64603</v>
      </c>
      <c r="C7" s="4" t="inlineStr">
        <is>
          <t xml:space="preserve"> </t>
        </is>
      </c>
      <c r="D7" s="5" t="n">
        <v>64603</v>
      </c>
      <c r="E7" s="4" t="inlineStr">
        <is>
          <t xml:space="preserve"> </t>
        </is>
      </c>
      <c r="F7" s="5" t="n">
        <v>97191</v>
      </c>
    </row>
    <row r="8">
      <c r="A8" s="4" t="inlineStr">
        <is>
          <t>Current liabilities of discontinued operations</t>
        </is>
      </c>
      <c r="B8" s="5" t="n">
        <v>166857</v>
      </c>
      <c r="C8" s="4" t="inlineStr">
        <is>
          <t xml:space="preserve"> </t>
        </is>
      </c>
      <c r="D8" s="5" t="n">
        <v>166857</v>
      </c>
      <c r="E8" s="4" t="inlineStr">
        <is>
          <t xml:space="preserve"> </t>
        </is>
      </c>
      <c r="F8" s="5" t="n">
        <v>199276</v>
      </c>
    </row>
    <row r="9">
      <c r="A9" s="4" t="inlineStr">
        <is>
          <t>Revenue</t>
        </is>
      </c>
      <c r="B9" s="5" t="n">
        <v>1751274</v>
      </c>
      <c r="C9" s="6" t="n">
        <v>1305648</v>
      </c>
      <c r="D9" s="5" t="n">
        <v>3510918</v>
      </c>
      <c r="E9" s="6" t="n">
        <v>2801626</v>
      </c>
      <c r="F9" s="4" t="inlineStr">
        <is>
          <t xml:space="preserve"> </t>
        </is>
      </c>
    </row>
    <row r="10">
      <c r="A10" s="4" t="inlineStr">
        <is>
          <t>Selling, general and administrative expenses</t>
        </is>
      </c>
      <c r="B10" s="5" t="n">
        <v>759244</v>
      </c>
      <c r="C10" s="5" t="n">
        <v>585274</v>
      </c>
      <c r="D10" s="5" t="n">
        <v>1805145</v>
      </c>
      <c r="E10" s="5" t="n">
        <v>1213063</v>
      </c>
      <c r="F10" s="4" t="inlineStr">
        <is>
          <t xml:space="preserve"> </t>
        </is>
      </c>
    </row>
    <row r="11">
      <c r="A11" s="4" t="inlineStr">
        <is>
          <t>(Loss) income from discontinued operations</t>
        </is>
      </c>
      <c r="B11" s="5" t="n">
        <v>-176351</v>
      </c>
      <c r="C11" s="5" t="n">
        <v>3462</v>
      </c>
      <c r="D11" s="5" t="n">
        <v>-268607</v>
      </c>
      <c r="E11" s="5" t="n">
        <v>-1230</v>
      </c>
      <c r="F11" s="4" t="inlineStr">
        <is>
          <t xml:space="preserve"> </t>
        </is>
      </c>
    </row>
    <row r="12">
      <c r="A12" s="4" t="inlineStr">
        <is>
          <t>Related party transac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urrent assets</t>
        </is>
      </c>
      <c r="B14" s="5" t="n">
        <v>16248</v>
      </c>
      <c r="C14" s="4" t="inlineStr">
        <is>
          <t xml:space="preserve"> </t>
        </is>
      </c>
      <c r="D14" s="5" t="n">
        <v>16248</v>
      </c>
      <c r="E14" s="4" t="inlineStr">
        <is>
          <t xml:space="preserve"> </t>
        </is>
      </c>
      <c r="F14" s="5" t="n">
        <v>11837</v>
      </c>
    </row>
    <row r="15">
      <c r="A15" s="4" t="inlineStr">
        <is>
          <t>Investments</t>
        </is>
      </c>
      <c r="B15" s="5" t="n">
        <v>3673</v>
      </c>
      <c r="C15" s="4" t="inlineStr">
        <is>
          <t xml:space="preserve"> </t>
        </is>
      </c>
      <c r="D15" s="5" t="n">
        <v>3673</v>
      </c>
      <c r="E15" s="4" t="inlineStr">
        <is>
          <t xml:space="preserve"> </t>
        </is>
      </c>
      <c r="F15" s="5" t="n">
        <v>3322</v>
      </c>
    </row>
    <row r="16">
      <c r="A16" s="4" t="inlineStr">
        <is>
          <t>Other assets</t>
        </is>
      </c>
      <c r="B16" s="5" t="n">
        <v>30000</v>
      </c>
      <c r="C16" s="4" t="inlineStr">
        <is>
          <t xml:space="preserve"> </t>
        </is>
      </c>
      <c r="D16" s="5" t="n">
        <v>30000</v>
      </c>
      <c r="E16" s="4" t="inlineStr">
        <is>
          <t xml:space="preserve"> </t>
        </is>
      </c>
      <c r="F16" s="5" t="n">
        <v>33454</v>
      </c>
    </row>
    <row r="17">
      <c r="A17" s="4" t="inlineStr">
        <is>
          <t>Deferred revenue</t>
        </is>
      </c>
      <c r="B17" s="5" t="n">
        <v>913</v>
      </c>
      <c r="C17" s="4" t="inlineStr">
        <is>
          <t xml:space="preserve"> </t>
        </is>
      </c>
      <c r="D17" s="5" t="n">
        <v>913</v>
      </c>
      <c r="E17" s="4" t="inlineStr">
        <is>
          <t xml:space="preserve"> </t>
        </is>
      </c>
      <c r="F17" s="5" t="n">
        <v>1446</v>
      </c>
    </row>
    <row r="18">
      <c r="A18" s="4" t="inlineStr">
        <is>
          <t>Other current liabilities</t>
        </is>
      </c>
      <c r="B18" s="5" t="n">
        <v>1496</v>
      </c>
      <c r="C18" s="4" t="inlineStr">
        <is>
          <t xml:space="preserve"> </t>
        </is>
      </c>
      <c r="D18" s="5" t="n">
        <v>1496</v>
      </c>
      <c r="E18" s="4" t="inlineStr">
        <is>
          <t xml:space="preserve"> </t>
        </is>
      </c>
      <c r="F18" s="5" t="n">
        <v>3347</v>
      </c>
    </row>
    <row r="19">
      <c r="A19" s="4" t="inlineStr">
        <is>
          <t>Current liabilities of discontinued operations</t>
        </is>
      </c>
      <c r="B19" s="5" t="n">
        <v>4068</v>
      </c>
      <c r="C19" s="4" t="inlineStr">
        <is>
          <t xml:space="preserve"> </t>
        </is>
      </c>
      <c r="D19" s="5" t="n">
        <v>4068</v>
      </c>
      <c r="E19" s="4" t="inlineStr">
        <is>
          <t xml:space="preserve"> </t>
        </is>
      </c>
      <c r="F19" s="6" t="n">
        <v>0</v>
      </c>
    </row>
    <row r="20">
      <c r="A20" s="4" t="inlineStr">
        <is>
          <t>Revenue</t>
        </is>
      </c>
      <c r="B20" s="5" t="n">
        <v>31404</v>
      </c>
      <c r="C20" s="5" t="n">
        <v>15262</v>
      </c>
      <c r="D20" s="5" t="n">
        <v>45949</v>
      </c>
      <c r="E20" s="5" t="n">
        <v>30006</v>
      </c>
      <c r="F20" s="4" t="inlineStr">
        <is>
          <t xml:space="preserve"> </t>
        </is>
      </c>
    </row>
    <row r="21">
      <c r="A21" s="4" t="inlineStr">
        <is>
          <t>Direct operating costs</t>
        </is>
      </c>
      <c r="B21" s="5" t="n">
        <v>3331</v>
      </c>
      <c r="C21" s="5" t="n">
        <v>3297</v>
      </c>
      <c r="D21" s="5" t="n">
        <v>5210</v>
      </c>
      <c r="E21" s="5" t="n">
        <v>4307</v>
      </c>
      <c r="F21" s="4" t="inlineStr">
        <is>
          <t xml:space="preserve"> </t>
        </is>
      </c>
    </row>
    <row r="22">
      <c r="A22" s="4" t="inlineStr">
        <is>
          <t>Selling, general and administrative expenses</t>
        </is>
      </c>
      <c r="B22" s="5" t="n">
        <v>3843</v>
      </c>
      <c r="C22" s="5" t="n">
        <v>1594</v>
      </c>
      <c r="D22" s="5" t="n">
        <v>7339</v>
      </c>
      <c r="E22" s="5" t="n">
        <v>2548</v>
      </c>
      <c r="F22" s="4" t="inlineStr">
        <is>
          <t xml:space="preserve"> </t>
        </is>
      </c>
    </row>
    <row r="23">
      <c r="A23" s="4" t="inlineStr">
        <is>
          <t>Other (expense) income, net</t>
        </is>
      </c>
      <c r="B23" s="5" t="n">
        <v>0</v>
      </c>
      <c r="C23" s="5" t="n">
        <v>-4629</v>
      </c>
      <c r="D23" s="5" t="n">
        <v>0</v>
      </c>
      <c r="E23" s="5" t="n">
        <v>-5254</v>
      </c>
      <c r="F23" s="4" t="inlineStr">
        <is>
          <t xml:space="preserve"> </t>
        </is>
      </c>
    </row>
    <row r="24">
      <c r="A24" s="4" t="inlineStr">
        <is>
          <t>(Loss) income from discontinued operations</t>
        </is>
      </c>
      <c r="B24" s="6" t="n">
        <v>-5342</v>
      </c>
      <c r="C24" s="6" t="n">
        <v>-848</v>
      </c>
      <c r="D24" s="6" t="n">
        <v>-10988</v>
      </c>
      <c r="E24" s="6" t="n">
        <v>-4314</v>
      </c>
      <c r="F2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104369</v>
      </c>
      <c r="C4" s="6" t="n">
        <v>705263</v>
      </c>
    </row>
    <row r="5">
      <c r="A5" s="3" t="inlineStr">
        <is>
          <t>Adjustments to reconcile net (loss) income to net cash provided by operating activities of continuing operations:</t>
        </is>
      </c>
      <c r="B5" s="4" t="inlineStr">
        <is>
          <t xml:space="preserve"> </t>
        </is>
      </c>
      <c r="C5" s="4" t="inlineStr">
        <is>
          <t xml:space="preserve"> </t>
        </is>
      </c>
    </row>
    <row r="6">
      <c r="A6" s="4" t="inlineStr">
        <is>
          <t>Depreciation and amortization</t>
        </is>
      </c>
      <c r="B6" s="5" t="n">
        <v>281032</v>
      </c>
      <c r="C6" s="5" t="n">
        <v>105113</v>
      </c>
    </row>
    <row r="7">
      <c r="A7" s="4" t="inlineStr">
        <is>
          <t>Amortization and write-off of original issue discount and deferred financing cost</t>
        </is>
      </c>
      <c r="B7" s="5" t="n">
        <v>8729</v>
      </c>
      <c r="C7" s="5" t="n">
        <v>9263</v>
      </c>
    </row>
    <row r="8">
      <c r="A8" s="4" t="inlineStr">
        <is>
          <t>Amortization of content costs</t>
        </is>
      </c>
      <c r="B8" s="5" t="n">
        <v>24843</v>
      </c>
      <c r="C8" s="5" t="n">
        <v>26225</v>
      </c>
    </row>
    <row r="9">
      <c r="A9" s="4" t="inlineStr">
        <is>
          <t>Net loss (gain) on sale/disposal and impairment of assets</t>
        </is>
      </c>
      <c r="B9" s="5" t="n">
        <v>120624</v>
      </c>
      <c r="C9" s="5" t="n">
        <v>-1119</v>
      </c>
    </row>
    <row r="10">
      <c r="A10" s="4" t="inlineStr">
        <is>
          <t>Gain on business divestiture</t>
        </is>
      </c>
      <c r="B10" s="5" t="n">
        <v>0</v>
      </c>
      <c r="C10" s="5" t="n">
        <v>-750165</v>
      </c>
    </row>
    <row r="11">
      <c r="A11" s="4" t="inlineStr">
        <is>
          <t>Equity-based compensation expense</t>
        </is>
      </c>
      <c r="B11" s="5" t="n">
        <v>111728</v>
      </c>
      <c r="C11" s="5" t="n">
        <v>139543</v>
      </c>
    </row>
    <row r="12">
      <c r="A12" s="4" t="inlineStr">
        <is>
          <t>Change in fair value of contingent liabilities</t>
        </is>
      </c>
      <c r="B12" s="5" t="n">
        <v>111</v>
      </c>
      <c r="C12" s="5" t="n">
        <v>-175</v>
      </c>
    </row>
    <row r="13">
      <c r="A13" s="4" t="inlineStr">
        <is>
          <t>Change in fair value of equity investments with and without readily determinable fair value</t>
        </is>
      </c>
      <c r="B13" s="5" t="n">
        <v>634</v>
      </c>
      <c r="C13" s="5" t="n">
        <v>-702</v>
      </c>
    </row>
    <row r="14">
      <c r="A14" s="4" t="inlineStr">
        <is>
          <t>Change in fair value of financial instruments</t>
        </is>
      </c>
      <c r="B14" s="5" t="n">
        <v>-36175</v>
      </c>
      <c r="C14" s="5" t="n">
        <v>-33649</v>
      </c>
    </row>
    <row r="15">
      <c r="A15" s="4" t="inlineStr">
        <is>
          <t>Equity losses of affiliates</t>
        </is>
      </c>
      <c r="B15" s="5" t="n">
        <v>5096</v>
      </c>
      <c r="C15" s="5" t="n">
        <v>19543</v>
      </c>
    </row>
    <row r="16">
      <c r="A16" s="4" t="inlineStr">
        <is>
          <t>Net provision for allowance for doubtful accounts</t>
        </is>
      </c>
      <c r="B16" s="5" t="n">
        <v>-1261</v>
      </c>
      <c r="C16" s="5" t="n">
        <v>-5446</v>
      </c>
    </row>
    <row r="17">
      <c r="A17" s="4" t="inlineStr">
        <is>
          <t>Net loss (gain) on foreign currency transactions</t>
        </is>
      </c>
      <c r="B17" s="5" t="n">
        <v>2200</v>
      </c>
      <c r="C17" s="5" t="n">
        <v>-14167</v>
      </c>
    </row>
    <row r="18">
      <c r="A18" s="4" t="inlineStr">
        <is>
          <t>Distributions from affiliates</t>
        </is>
      </c>
      <c r="B18" s="5" t="n">
        <v>4121</v>
      </c>
      <c r="C18" s="5" t="n">
        <v>2716</v>
      </c>
    </row>
    <row r="19">
      <c r="A19" s="4" t="inlineStr">
        <is>
          <t>Tax receivable agreement liability adjustment</t>
        </is>
      </c>
      <c r="B19" s="5" t="n">
        <v>2444</v>
      </c>
      <c r="C19" s="5" t="n">
        <v>-12518</v>
      </c>
    </row>
    <row r="20">
      <c r="A20" s="4" t="inlineStr">
        <is>
          <t>Income taxes</t>
        </is>
      </c>
      <c r="B20" s="5" t="n">
        <v>-229920</v>
      </c>
      <c r="C20" s="5" t="n">
        <v>159995</v>
      </c>
    </row>
    <row r="21">
      <c r="A21" s="4" t="inlineStr">
        <is>
          <t>Other, net</t>
        </is>
      </c>
      <c r="B21" s="5" t="n">
        <v>4</v>
      </c>
      <c r="C21" s="5" t="n">
        <v>3262</v>
      </c>
    </row>
    <row r="22">
      <c r="A22" s="3" t="inlineStr">
        <is>
          <t>Changes in operating assets and liabilities - net of acquisitions and divestitures:</t>
        </is>
      </c>
      <c r="B22" s="4" t="inlineStr">
        <is>
          <t xml:space="preserve"> </t>
        </is>
      </c>
      <c r="C22" s="4" t="inlineStr">
        <is>
          <t xml:space="preserve"> </t>
        </is>
      </c>
    </row>
    <row r="23">
      <c r="A23" s="4" t="inlineStr">
        <is>
          <t>Increase in receivables</t>
        </is>
      </c>
      <c r="B23" s="5" t="n">
        <v>-199616</v>
      </c>
      <c r="C23" s="5" t="n">
        <v>-38807</v>
      </c>
    </row>
    <row r="24">
      <c r="A24" s="4" t="inlineStr">
        <is>
          <t>Increase in other current assets</t>
        </is>
      </c>
      <c r="B24" s="5" t="n">
        <v>-888</v>
      </c>
      <c r="C24" s="5" t="n">
        <v>-117836</v>
      </c>
    </row>
    <row r="25">
      <c r="A25" s="4" t="inlineStr">
        <is>
          <t>Increase in other assets</t>
        </is>
      </c>
      <c r="B25" s="5" t="n">
        <v>-113783</v>
      </c>
      <c r="C25" s="5" t="n">
        <v>-151612</v>
      </c>
    </row>
    <row r="26">
      <c r="A26" s="4" t="inlineStr">
        <is>
          <t>Increase in deferred costs</t>
        </is>
      </c>
      <c r="B26" s="5" t="n">
        <v>-49237</v>
      </c>
      <c r="C26" s="5" t="n">
        <v>-17600</v>
      </c>
    </row>
    <row r="27">
      <c r="A27" s="4" t="inlineStr">
        <is>
          <t>Increase/(decrease) in deferred revenue</t>
        </is>
      </c>
      <c r="B27" s="5" t="n">
        <v>66958</v>
      </c>
      <c r="C27" s="5" t="n">
        <v>-2499</v>
      </c>
    </row>
    <row r="28">
      <c r="A28" s="4" t="inlineStr">
        <is>
          <t>Increase in accounts payable and accrued liabilities</t>
        </is>
      </c>
      <c r="B28" s="5" t="n">
        <v>379589</v>
      </c>
      <c r="C28" s="5" t="n">
        <v>52472</v>
      </c>
    </row>
    <row r="29">
      <c r="A29" s="4" t="inlineStr">
        <is>
          <t>Decrease in tax receivable agreement liability</t>
        </is>
      </c>
      <c r="B29" s="5" t="n">
        <v>-93637</v>
      </c>
      <c r="C29" s="5" t="n">
        <v>-12559</v>
      </c>
    </row>
    <row r="30">
      <c r="A30" s="4" t="inlineStr">
        <is>
          <t>Increase in other liabilities</t>
        </is>
      </c>
      <c r="B30" s="5" t="n">
        <v>161291</v>
      </c>
      <c r="C30" s="5" t="n">
        <v>85090</v>
      </c>
    </row>
    <row r="31">
      <c r="A31" s="4" t="inlineStr">
        <is>
          <t>Net cash provided by operating activities from continuing operations</t>
        </is>
      </c>
      <c r="B31" s="5" t="n">
        <v>340518</v>
      </c>
      <c r="C31" s="5" t="n">
        <v>149631</v>
      </c>
    </row>
    <row r="32">
      <c r="A32" s="3" t="inlineStr">
        <is>
          <t>CASH FLOWS FROM INVESTING ACTIVITIES:</t>
        </is>
      </c>
      <c r="B32" s="4" t="inlineStr">
        <is>
          <t xml:space="preserve"> </t>
        </is>
      </c>
      <c r="C32" s="4" t="inlineStr">
        <is>
          <t xml:space="preserve"> </t>
        </is>
      </c>
    </row>
    <row r="33">
      <c r="A33" s="4" t="inlineStr">
        <is>
          <t>Acquisitions, net of cash acquired</t>
        </is>
      </c>
      <c r="B33" s="5" t="n">
        <v>0</v>
      </c>
      <c r="C33" s="5" t="n">
        <v>-22779</v>
      </c>
    </row>
    <row r="34">
      <c r="A34" s="4" t="inlineStr">
        <is>
          <t>Purchases of property and equipment</t>
        </is>
      </c>
      <c r="B34" s="5" t="n">
        <v>-91639</v>
      </c>
      <c r="C34" s="5" t="n">
        <v>-94028</v>
      </c>
    </row>
    <row r="35">
      <c r="A35" s="4" t="inlineStr">
        <is>
          <t>Proceeds from business divestiture, net of cash sold</t>
        </is>
      </c>
      <c r="B35" s="5" t="n">
        <v>0</v>
      </c>
      <c r="C35" s="5" t="n">
        <v>1076737</v>
      </c>
    </row>
    <row r="36">
      <c r="A36" s="4" t="inlineStr">
        <is>
          <t>Proceeds from sale of assets</t>
        </is>
      </c>
      <c r="B36" s="5" t="n">
        <v>11365</v>
      </c>
      <c r="C36" s="5" t="n">
        <v>3296</v>
      </c>
    </row>
    <row r="37">
      <c r="A37" s="4" t="inlineStr">
        <is>
          <t>Investments in affiliates</t>
        </is>
      </c>
      <c r="B37" s="5" t="n">
        <v>-30254</v>
      </c>
      <c r="C37" s="5" t="n">
        <v>-67020</v>
      </c>
    </row>
    <row r="38">
      <c r="A38" s="4" t="inlineStr">
        <is>
          <t>Other, net</t>
        </is>
      </c>
      <c r="B38" s="5" t="n">
        <v>1698</v>
      </c>
      <c r="C38" s="5" t="n">
        <v>1945</v>
      </c>
    </row>
    <row r="39">
      <c r="A39" s="4" t="inlineStr">
        <is>
          <t>Net cash (used in) provided by investing activities from continuing operations</t>
        </is>
      </c>
      <c r="B39" s="5" t="n">
        <v>-108830</v>
      </c>
      <c r="C39" s="5" t="n">
        <v>898151</v>
      </c>
    </row>
    <row r="40">
      <c r="A40" s="3" t="inlineStr">
        <is>
          <t>CASH FLOWS FROM FINANCING ACTIVITIES:</t>
        </is>
      </c>
      <c r="B40" s="4" t="inlineStr">
        <is>
          <t xml:space="preserve"> </t>
        </is>
      </c>
      <c r="C40" s="4" t="inlineStr">
        <is>
          <t xml:space="preserve"> </t>
        </is>
      </c>
    </row>
    <row r="41">
      <c r="A41" s="4" t="inlineStr">
        <is>
          <t>Proceeds from borrowings</t>
        </is>
      </c>
      <c r="B41" s="5" t="n">
        <v>300000</v>
      </c>
      <c r="C41" s="5" t="n">
        <v>49913</v>
      </c>
    </row>
    <row r="42">
      <c r="A42" s="4" t="inlineStr">
        <is>
          <t>Payments on borrowings and finance leases</t>
        </is>
      </c>
      <c r="B42" s="5" t="n">
        <v>-271405</v>
      </c>
      <c r="C42" s="5" t="n">
        <v>-77973</v>
      </c>
    </row>
    <row r="43">
      <c r="A43" s="4" t="inlineStr">
        <is>
          <t>Payments under tax receivable agreement</t>
        </is>
      </c>
      <c r="B43" s="5" t="n">
        <v>-62518</v>
      </c>
      <c r="C43" s="5" t="n">
        <v>-37534</v>
      </c>
    </row>
    <row r="44">
      <c r="A44" s="4" t="inlineStr">
        <is>
          <t>Distributions</t>
        </is>
      </c>
      <c r="B44" s="5" t="n">
        <v>-35452</v>
      </c>
      <c r="C44" s="5" t="n">
        <v>-33656</v>
      </c>
    </row>
    <row r="45">
      <c r="A45" s="4" t="inlineStr">
        <is>
          <t>Dividends</t>
        </is>
      </c>
      <c r="B45" s="5" t="n">
        <v>-54235</v>
      </c>
      <c r="C45" s="5" t="n">
        <v>0</v>
      </c>
    </row>
    <row r="46">
      <c r="A46" s="4" t="inlineStr">
        <is>
          <t>Redemption payments related to pre-IPO units</t>
        </is>
      </c>
      <c r="B46" s="5" t="n">
        <v>0</v>
      </c>
      <c r="C46" s="5" t="n">
        <v>-1500</v>
      </c>
    </row>
    <row r="47">
      <c r="A47" s="4" t="inlineStr">
        <is>
          <t>Acquisition of non-controlling interests</t>
        </is>
      </c>
      <c r="B47" s="5" t="n">
        <v>-316841</v>
      </c>
      <c r="C47" s="5" t="n">
        <v>-43804</v>
      </c>
    </row>
    <row r="48">
      <c r="A48" s="4" t="inlineStr">
        <is>
          <t>Payments of contingent and deferred consideration related to acquisitions</t>
        </is>
      </c>
      <c r="B48" s="5" t="n">
        <v>-17227</v>
      </c>
      <c r="C48" s="5" t="n">
        <v>-18953</v>
      </c>
    </row>
    <row r="49">
      <c r="A49" s="4" t="inlineStr">
        <is>
          <t>Other, net</t>
        </is>
      </c>
      <c r="B49" s="5" t="n">
        <v>-685</v>
      </c>
      <c r="C49" s="5" t="n">
        <v>-362</v>
      </c>
    </row>
    <row r="50">
      <c r="A50" s="4" t="inlineStr">
        <is>
          <t>Net cash used in financing activities from continuing operations</t>
        </is>
      </c>
      <c r="B50" s="5" t="n">
        <v>-458363</v>
      </c>
      <c r="C50" s="5" t="n">
        <v>-163869</v>
      </c>
    </row>
    <row r="51">
      <c r="A51" s="3" t="inlineStr">
        <is>
          <t>DISCONTINUED OPERATIONS:</t>
        </is>
      </c>
      <c r="B51" s="4" t="inlineStr">
        <is>
          <t xml:space="preserve"> </t>
        </is>
      </c>
      <c r="C51" s="4" t="inlineStr">
        <is>
          <t xml:space="preserve"> </t>
        </is>
      </c>
    </row>
    <row r="52">
      <c r="A52" s="4" t="inlineStr">
        <is>
          <t>Net cash (used in) provided by operating activities</t>
        </is>
      </c>
      <c r="B52" s="5" t="n">
        <v>-75659</v>
      </c>
      <c r="C52" s="5" t="n">
        <v>43682</v>
      </c>
    </row>
    <row r="53">
      <c r="A53" s="4" t="inlineStr">
        <is>
          <t>Net cash used in investing activities</t>
        </is>
      </c>
      <c r="B53" s="5" t="n">
        <v>-23418</v>
      </c>
      <c r="C53" s="5" t="n">
        <v>-36753</v>
      </c>
    </row>
    <row r="54">
      <c r="A54" s="4" t="inlineStr">
        <is>
          <t>Net cash used in financing activities</t>
        </is>
      </c>
      <c r="B54" s="5" t="n">
        <v>-13710</v>
      </c>
      <c r="C54" s="5" t="n">
        <v>0</v>
      </c>
    </row>
    <row r="55">
      <c r="A55" s="4" t="inlineStr">
        <is>
          <t>Net cash flows (used in) provided by discontinued operations</t>
        </is>
      </c>
      <c r="B55" s="5" t="n">
        <v>-112787</v>
      </c>
      <c r="C55" s="5" t="n">
        <v>6929</v>
      </c>
    </row>
    <row r="56">
      <c r="A56" s="4" t="inlineStr">
        <is>
          <t>Change in cash, cash equivalents and restricted cash balances held for sale</t>
        </is>
      </c>
      <c r="B56" s="5" t="n">
        <v>0</v>
      </c>
      <c r="C56" s="5" t="n">
        <v>4062</v>
      </c>
    </row>
    <row r="57">
      <c r="A57" s="4" t="inlineStr">
        <is>
          <t>Effect of exchange rate changes on cash, cash equivalents and restricted cash</t>
        </is>
      </c>
      <c r="B57" s="5" t="n">
        <v>-4555</v>
      </c>
      <c r="C57" s="5" t="n">
        <v>3503</v>
      </c>
    </row>
    <row r="58">
      <c r="A58" s="4" t="inlineStr">
        <is>
          <t>(Decrease) increase in cash, cash equivalents and restricted cash</t>
        </is>
      </c>
      <c r="B58" s="5" t="n">
        <v>-344017</v>
      </c>
      <c r="C58" s="5" t="n">
        <v>898407</v>
      </c>
    </row>
    <row r="59">
      <c r="A59" s="4" t="inlineStr">
        <is>
          <t>Cash, cash equivalents and restricted cash at beginning of year</t>
        </is>
      </c>
      <c r="B59" s="5" t="n">
        <v>1444982</v>
      </c>
      <c r="C59" s="5" t="n">
        <v>1045993</v>
      </c>
    </row>
    <row r="60">
      <c r="A60" s="4" t="inlineStr">
        <is>
          <t>Cash, cash equivalents and restricted cash at end of period</t>
        </is>
      </c>
      <c r="B60" s="6" t="n">
        <v>1100965</v>
      </c>
      <c r="C60" s="6" t="n">
        <v>1944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4518</v>
      </c>
      <c r="C4" s="6" t="n">
        <v>403174</v>
      </c>
      <c r="D4" s="6" t="n">
        <v>-351858</v>
      </c>
      <c r="E4" s="6" t="n">
        <v>41120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09:29Z</dcterms:created>
  <dcterms:modified xmlns:dcterms="http://purl.org/dc/terms/" xmlns:xsi="http://www.w3.org/2001/XMLSchema-instance" xsi:type="dcterms:W3CDTF">2024-08-08T13:09:29Z</dcterms:modified>
</cp:coreProperties>
</file>